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Goodwill and other intangible a" sheetId="19" state="visible" r:id="rId19"/>
    <sheet xmlns:r="http://schemas.openxmlformats.org/officeDocument/2006/relationships" name="Derivative contracts" sheetId="20" state="visible" r:id="rId20"/>
    <sheet xmlns:r="http://schemas.openxmlformats.org/officeDocument/2006/relationships" name="Unpaid losses and loss adjustme" sheetId="21" state="visible" r:id="rId21"/>
    <sheet xmlns:r="http://schemas.openxmlformats.org/officeDocument/2006/relationships" name="Retroactive reinsurance contrac" sheetId="22" state="visible" r:id="rId22"/>
    <sheet xmlns:r="http://schemas.openxmlformats.org/officeDocument/2006/relationships" name="Notes payable and other borrowi" sheetId="23" state="visible" r:id="rId23"/>
    <sheet xmlns:r="http://schemas.openxmlformats.org/officeDocument/2006/relationships" name="Fair value measurements" sheetId="24" state="visible" r:id="rId24"/>
    <sheet xmlns:r="http://schemas.openxmlformats.org/officeDocument/2006/relationships" name="Common stock"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upplemental cash flow informat" sheetId="28" state="visible" r:id="rId28"/>
    <sheet xmlns:r="http://schemas.openxmlformats.org/officeDocument/2006/relationships" name="Contingencies and commitments" sheetId="29" state="visible" r:id="rId29"/>
    <sheet xmlns:r="http://schemas.openxmlformats.org/officeDocument/2006/relationships" name="Revenues from contracts with cu" sheetId="30" state="visible" r:id="rId30"/>
    <sheet xmlns:r="http://schemas.openxmlformats.org/officeDocument/2006/relationships" name="Business segment data" sheetId="31" state="visible" r:id="rId31"/>
    <sheet xmlns:r="http://schemas.openxmlformats.org/officeDocument/2006/relationships" name="New accounting pronouncements (" sheetId="32" state="visible" r:id="rId32"/>
    <sheet xmlns:r="http://schemas.openxmlformats.org/officeDocument/2006/relationships" name="Investments in fixed maturity_2" sheetId="33" state="visible" r:id="rId33"/>
    <sheet xmlns:r="http://schemas.openxmlformats.org/officeDocument/2006/relationships" name="Investments in equity securit_2" sheetId="34" state="visible" r:id="rId34"/>
    <sheet xmlns:r="http://schemas.openxmlformats.org/officeDocument/2006/relationships" name="Equity method investments (Tabl" sheetId="35" state="visible" r:id="rId35"/>
    <sheet xmlns:r="http://schemas.openxmlformats.org/officeDocument/2006/relationships" name="Investment gains_losses (Tables" sheetId="36" state="visible" r:id="rId36"/>
    <sheet xmlns:r="http://schemas.openxmlformats.org/officeDocument/2006/relationships" name="Loans and finance receivables (" sheetId="37" state="visible" r:id="rId37"/>
    <sheet xmlns:r="http://schemas.openxmlformats.org/officeDocument/2006/relationships" name="Other 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Equipment held for lease (Table" sheetId="41" state="visible" r:id="rId41"/>
    <sheet xmlns:r="http://schemas.openxmlformats.org/officeDocument/2006/relationships" name="Goodwill and other intangible_2" sheetId="42" state="visible" r:id="rId42"/>
    <sheet xmlns:r="http://schemas.openxmlformats.org/officeDocument/2006/relationships" name="Derivative contracts (Tables)" sheetId="43" state="visible" r:id="rId43"/>
    <sheet xmlns:r="http://schemas.openxmlformats.org/officeDocument/2006/relationships" name="Unpaid losses and loss adjust_2" sheetId="44" state="visible" r:id="rId44"/>
    <sheet xmlns:r="http://schemas.openxmlformats.org/officeDocument/2006/relationships" name="Retroactive reinsurance contr_2" sheetId="45" state="visible" r:id="rId45"/>
    <sheet xmlns:r="http://schemas.openxmlformats.org/officeDocument/2006/relationships" name="Notes payable and other borro_2" sheetId="46" state="visible" r:id="rId46"/>
    <sheet xmlns:r="http://schemas.openxmlformats.org/officeDocument/2006/relationships" name="Fair value measurements (Tables" sheetId="47" state="visible" r:id="rId47"/>
    <sheet xmlns:r="http://schemas.openxmlformats.org/officeDocument/2006/relationships" name="Common stock (Tables)" sheetId="48" state="visible" r:id="rId48"/>
    <sheet xmlns:r="http://schemas.openxmlformats.org/officeDocument/2006/relationships" name="Accumulated other comprehensi_2" sheetId="49" state="visible" r:id="rId49"/>
    <sheet xmlns:r="http://schemas.openxmlformats.org/officeDocument/2006/relationships" name="Supplemental cash flow inform_2" sheetId="50" state="visible" r:id="rId50"/>
    <sheet xmlns:r="http://schemas.openxmlformats.org/officeDocument/2006/relationships" name="Revenues from contracts with _2" sheetId="51" state="visible" r:id="rId51"/>
    <sheet xmlns:r="http://schemas.openxmlformats.org/officeDocument/2006/relationships" name="Business segment data (Tables)" sheetId="52" state="visible" r:id="rId52"/>
    <sheet xmlns:r="http://schemas.openxmlformats.org/officeDocument/2006/relationships" name="General - Narrative (Detail)" sheetId="53" state="visible" r:id="rId53"/>
    <sheet xmlns:r="http://schemas.openxmlformats.org/officeDocument/2006/relationships" name="New accounting pronouncements -" sheetId="54" state="visible" r:id="rId54"/>
    <sheet xmlns:r="http://schemas.openxmlformats.org/officeDocument/2006/relationships" name="Investments in fixed maturity_3" sheetId="55" state="visible" r:id="rId55"/>
    <sheet xmlns:r="http://schemas.openxmlformats.org/officeDocument/2006/relationships" name="Investments in fixed maturity_4" sheetId="56" state="visible" r:id="rId56"/>
    <sheet xmlns:r="http://schemas.openxmlformats.org/officeDocument/2006/relationships" name="Investments in fixed maturity_5" sheetId="57" state="visible" r:id="rId57"/>
    <sheet xmlns:r="http://schemas.openxmlformats.org/officeDocument/2006/relationships" name="Investments in equity securit_3" sheetId="58" state="visible" r:id="rId58"/>
    <sheet xmlns:r="http://schemas.openxmlformats.org/officeDocument/2006/relationships" name="Investments in equity securit_4" sheetId="59" state="visible" r:id="rId59"/>
    <sheet xmlns:r="http://schemas.openxmlformats.org/officeDocument/2006/relationships" name="Investments in equity securit_5" sheetId="60" state="visible" r:id="rId60"/>
    <sheet xmlns:r="http://schemas.openxmlformats.org/officeDocument/2006/relationships" name="Equity method investments - Nar" sheetId="61" state="visible" r:id="rId61"/>
    <sheet xmlns:r="http://schemas.openxmlformats.org/officeDocument/2006/relationships" name="Equity method investments - Una" sheetId="62" state="visible" r:id="rId62"/>
    <sheet xmlns:r="http://schemas.openxmlformats.org/officeDocument/2006/relationships" name="Equity method investments - U_2" sheetId="63" state="visible" r:id="rId63"/>
    <sheet xmlns:r="http://schemas.openxmlformats.org/officeDocument/2006/relationships" name="Investment gains_losses (Detail" sheetId="64" state="visible" r:id="rId64"/>
    <sheet xmlns:r="http://schemas.openxmlformats.org/officeDocument/2006/relationships" name="Investment gains_losses - Narra" sheetId="65" state="visible" r:id="rId65"/>
    <sheet xmlns:r="http://schemas.openxmlformats.org/officeDocument/2006/relationships" name="Loans and finance receivables_2" sheetId="66" state="visible" r:id="rId66"/>
    <sheet xmlns:r="http://schemas.openxmlformats.org/officeDocument/2006/relationships" name="Loans and finance receivables -" sheetId="67" state="visible" r:id="rId67"/>
    <sheet xmlns:r="http://schemas.openxmlformats.org/officeDocument/2006/relationships" name="Loans and finance receivables_3" sheetId="68" state="visible" r:id="rId68"/>
    <sheet xmlns:r="http://schemas.openxmlformats.org/officeDocument/2006/relationships" name="Loans and finance receivables_4" sheetId="69" state="visible" r:id="rId69"/>
    <sheet xmlns:r="http://schemas.openxmlformats.org/officeDocument/2006/relationships" name="Other receivables (Detail)" sheetId="70" state="visible" r:id="rId70"/>
    <sheet xmlns:r="http://schemas.openxmlformats.org/officeDocument/2006/relationships" name="Other receivables - Narrative (" sheetId="71" state="visible" r:id="rId71"/>
    <sheet xmlns:r="http://schemas.openxmlformats.org/officeDocument/2006/relationships" name="Inventories (Detail)" sheetId="72" state="visible" r:id="rId72"/>
    <sheet xmlns:r="http://schemas.openxmlformats.org/officeDocument/2006/relationships" name="Property, plant and equipment (" sheetId="73" state="visible" r:id="rId73"/>
    <sheet xmlns:r="http://schemas.openxmlformats.org/officeDocument/2006/relationships" name="Property, plant and equipment -" sheetId="74" state="visible" r:id="rId74"/>
    <sheet xmlns:r="http://schemas.openxmlformats.org/officeDocument/2006/relationships" name="Equipment held for lease (Detai" sheetId="75" state="visible" r:id="rId75"/>
    <sheet xmlns:r="http://schemas.openxmlformats.org/officeDocument/2006/relationships" name="Equipment held for lease - Narr" sheetId="76" state="visible" r:id="rId76"/>
    <sheet xmlns:r="http://schemas.openxmlformats.org/officeDocument/2006/relationships" name="Equipment held for lease - Summ"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Derivative contracts (Detail)" sheetId="81" state="visible" r:id="rId81"/>
    <sheet xmlns:r="http://schemas.openxmlformats.org/officeDocument/2006/relationships" name="Derivative contracts - Narrativ" sheetId="82" state="visible" r:id="rId82"/>
    <sheet xmlns:r="http://schemas.openxmlformats.org/officeDocument/2006/relationships" name="Unpaid losses and loss adjust_3" sheetId="83" state="visible" r:id="rId83"/>
    <sheet xmlns:r="http://schemas.openxmlformats.org/officeDocument/2006/relationships" name="Unpaid losses and loss adjust_4" sheetId="84" state="visible" r:id="rId84"/>
    <sheet xmlns:r="http://schemas.openxmlformats.org/officeDocument/2006/relationships" name="Retroactive reinsurance contr_3" sheetId="85" state="visible" r:id="rId85"/>
    <sheet xmlns:r="http://schemas.openxmlformats.org/officeDocument/2006/relationships" name="Retroactive reinsurance contr_4" sheetId="86" state="visible" r:id="rId86"/>
    <sheet xmlns:r="http://schemas.openxmlformats.org/officeDocument/2006/relationships" name="Notes payable and other borro_3" sheetId="87" state="visible" r:id="rId87"/>
    <sheet xmlns:r="http://schemas.openxmlformats.org/officeDocument/2006/relationships" name="Notes payable and other borro_4" sheetId="88" state="visible" r:id="rId88"/>
    <sheet xmlns:r="http://schemas.openxmlformats.org/officeDocument/2006/relationships" name="Notes payable and other borro_5" sheetId="89" state="visible" r:id="rId89"/>
    <sheet xmlns:r="http://schemas.openxmlformats.org/officeDocument/2006/relationships" name="Fair value measurements - Finan" sheetId="90" state="visible" r:id="rId90"/>
    <sheet xmlns:r="http://schemas.openxmlformats.org/officeDocument/2006/relationships" name="Fair value measurements - Signi" sheetId="91" state="visible" r:id="rId91"/>
    <sheet xmlns:r="http://schemas.openxmlformats.org/officeDocument/2006/relationships" name="Fair value measurements - Other" sheetId="92" state="visible" r:id="rId92"/>
    <sheet xmlns:r="http://schemas.openxmlformats.org/officeDocument/2006/relationships" name="Fair value measurements - Narra" sheetId="93" state="visible" r:id="rId93"/>
    <sheet xmlns:r="http://schemas.openxmlformats.org/officeDocument/2006/relationships" name="Common stock - Narrative (Detai" sheetId="94" state="visible" r:id="rId94"/>
    <sheet xmlns:r="http://schemas.openxmlformats.org/officeDocument/2006/relationships" name="Common stock (Detail)" sheetId="95" state="visible" r:id="rId95"/>
    <sheet xmlns:r="http://schemas.openxmlformats.org/officeDocument/2006/relationships" name="Common stock (Parenthetical) (D" sheetId="96" state="visible" r:id="rId96"/>
    <sheet xmlns:r="http://schemas.openxmlformats.org/officeDocument/2006/relationships" name="Income taxes - Narrative (Detai" sheetId="97" state="visible" r:id="rId97"/>
    <sheet xmlns:r="http://schemas.openxmlformats.org/officeDocument/2006/relationships" name="Accumulated other comprehensi_3" sheetId="98" state="visible" r:id="rId98"/>
    <sheet xmlns:r="http://schemas.openxmlformats.org/officeDocument/2006/relationships" name="Supplemental cash flow inform_3" sheetId="99" state="visible" r:id="rId99"/>
    <sheet xmlns:r="http://schemas.openxmlformats.org/officeDocument/2006/relationships" name="Contingencies and Commitments -" sheetId="100" state="visible" r:id="rId100"/>
    <sheet xmlns:r="http://schemas.openxmlformats.org/officeDocument/2006/relationships" name="Revenue from contracts with cus" sheetId="101" state="visible" r:id="rId101"/>
    <sheet xmlns:r="http://schemas.openxmlformats.org/officeDocument/2006/relationships" name="Revenue from contracts with c_2" sheetId="102" state="visible" r:id="rId102"/>
    <sheet xmlns:r="http://schemas.openxmlformats.org/officeDocument/2006/relationships" name="Revenue from contracts with c_3" sheetId="103" state="visible" r:id="rId103"/>
    <sheet xmlns:r="http://schemas.openxmlformats.org/officeDocument/2006/relationships" name="Business segment data - Revenue" sheetId="104" state="visible" r:id="rId104"/>
    <sheet xmlns:r="http://schemas.openxmlformats.org/officeDocument/2006/relationships" name="Business segment data - Earning"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 numFmtId="169" formatCode="_(&quot;£ &quot;#,##0_);_(&quot;£ &quot;(#,##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File Number</t>
        </is>
      </c>
      <c r="B9" s="4" t="inlineStr">
        <is>
          <t>001-14905</t>
        </is>
      </c>
    </row>
    <row r="10">
      <c r="A10" s="4" t="inlineStr">
        <is>
          <t>Entity Tax Identification Number</t>
        </is>
      </c>
      <c r="B10" s="4" t="inlineStr">
        <is>
          <t>47-0813844</t>
        </is>
      </c>
    </row>
    <row r="11">
      <c r="A11" s="4" t="inlineStr">
        <is>
          <t>Entity Address, Address Line One</t>
        </is>
      </c>
      <c r="B11" s="4" t="inlineStr">
        <is>
          <t>3555 Farnam Street</t>
        </is>
      </c>
    </row>
    <row r="12">
      <c r="A12" s="4" t="inlineStr">
        <is>
          <t>Entity Address, City or Town</t>
        </is>
      </c>
      <c r="B12" s="4" t="inlineStr">
        <is>
          <t>Omaha</t>
        </is>
      </c>
    </row>
    <row r="13">
      <c r="A13" s="4" t="inlineStr">
        <is>
          <t>Entity Address, State or Province</t>
        </is>
      </c>
      <c r="B13" s="4" t="inlineStr">
        <is>
          <t>NE</t>
        </is>
      </c>
    </row>
    <row r="14">
      <c r="A14" s="4" t="inlineStr">
        <is>
          <t>Entity Address, Postal Zip Code</t>
        </is>
      </c>
      <c r="B14" s="4" t="inlineStr">
        <is>
          <t>68131</t>
        </is>
      </c>
    </row>
    <row r="15">
      <c r="A15" s="4" t="inlineStr">
        <is>
          <t>City Area Code</t>
        </is>
      </c>
      <c r="B15" s="4" t="inlineStr">
        <is>
          <t>402</t>
        </is>
      </c>
    </row>
    <row r="16">
      <c r="A16" s="4" t="inlineStr">
        <is>
          <t>Local Phone Number</t>
        </is>
      </c>
      <c r="B16" s="4" t="inlineStr">
        <is>
          <t>346-1400</t>
        </is>
      </c>
    </row>
    <row r="17">
      <c r="A17" s="4" t="inlineStr">
        <is>
          <t>Entity Registrant Name</t>
        </is>
      </c>
      <c r="B17" s="4" t="inlineStr">
        <is>
          <t>BERKSHIRE HATHAWAY INC</t>
        </is>
      </c>
    </row>
    <row r="18">
      <c r="A18" s="4" t="inlineStr">
        <is>
          <t>Entity Central Index Key</t>
        </is>
      </c>
      <c r="B18" s="4" t="inlineStr">
        <is>
          <t>0001067983</t>
        </is>
      </c>
    </row>
    <row r="19">
      <c r="A19" s="4" t="inlineStr">
        <is>
          <t>Current Fiscal Year End Date</t>
        </is>
      </c>
      <c r="B19" s="4" t="inlineStr">
        <is>
          <t>--12-31</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Common Class A [Member]</t>
        </is>
      </c>
    </row>
    <row r="30">
      <c r="A30" s="3" t="inlineStr">
        <is>
          <t>Document Information [Line Items]</t>
        </is>
      </c>
    </row>
    <row r="31">
      <c r="A31" s="4" t="inlineStr">
        <is>
          <t>Entity Common Stock, Shares Outstanding</t>
        </is>
      </c>
      <c r="C31" s="5" t="n">
        <v>657906</v>
      </c>
    </row>
    <row r="32">
      <c r="A32" s="4" t="inlineStr">
        <is>
          <t>Security 12b Title</t>
        </is>
      </c>
      <c r="B32" s="4" t="inlineStr">
        <is>
          <t>Class A Common Stock</t>
        </is>
      </c>
    </row>
    <row r="33">
      <c r="A33" s="4" t="inlineStr">
        <is>
          <t>Trading Symbol</t>
        </is>
      </c>
      <c r="B33" s="4" t="inlineStr">
        <is>
          <t>BRK.A</t>
        </is>
      </c>
    </row>
    <row r="34">
      <c r="A34" s="4" t="inlineStr">
        <is>
          <t>Security Exchange Name</t>
        </is>
      </c>
      <c r="B34" s="4" t="inlineStr">
        <is>
          <t>NYSE</t>
        </is>
      </c>
    </row>
    <row r="35">
      <c r="A35" s="4" t="inlineStr">
        <is>
          <t>Common Class B [Member]</t>
        </is>
      </c>
    </row>
    <row r="36">
      <c r="A36" s="3" t="inlineStr">
        <is>
          <t>Document Information [Line Items]</t>
        </is>
      </c>
    </row>
    <row r="37">
      <c r="A37" s="4" t="inlineStr">
        <is>
          <t>Entity Common Stock, Shares Outstanding</t>
        </is>
      </c>
      <c r="C37" s="5" t="n">
        <v>1401356454</v>
      </c>
    </row>
    <row r="38">
      <c r="A38" s="4" t="inlineStr">
        <is>
          <t>Security 12b Title</t>
        </is>
      </c>
      <c r="B38" s="4" t="inlineStr">
        <is>
          <t>Class B Common Stock</t>
        </is>
      </c>
    </row>
    <row r="39">
      <c r="A39" s="4" t="inlineStr">
        <is>
          <t>Trading Symbol</t>
        </is>
      </c>
      <c r="B39" s="4" t="inlineStr">
        <is>
          <t>BRK.B</t>
        </is>
      </c>
    </row>
    <row r="40">
      <c r="A40" s="4" t="inlineStr">
        <is>
          <t>Security Exchange Name</t>
        </is>
      </c>
      <c r="B40" s="4" t="inlineStr">
        <is>
          <t>NYSE</t>
        </is>
      </c>
    </row>
    <row r="41">
      <c r="A41" s="4" t="inlineStr">
        <is>
          <t>M 0.750 Senior Notes Due 2023 [Member]</t>
        </is>
      </c>
    </row>
    <row r="42">
      <c r="A42" s="3" t="inlineStr">
        <is>
          <t>Document Information [Line Items]</t>
        </is>
      </c>
    </row>
    <row r="43">
      <c r="A43" s="4" t="inlineStr">
        <is>
          <t>Security 12b Title</t>
        </is>
      </c>
      <c r="B43" s="4" t="inlineStr">
        <is>
          <t>0.750% Senior Notes due 2023</t>
        </is>
      </c>
    </row>
    <row r="44">
      <c r="A44" s="4" t="inlineStr">
        <is>
          <t>Trading Symbol</t>
        </is>
      </c>
      <c r="B44" s="4" t="inlineStr">
        <is>
          <t>BRK23</t>
        </is>
      </c>
    </row>
    <row r="45">
      <c r="A45" s="4" t="inlineStr">
        <is>
          <t>Security Exchange Name</t>
        </is>
      </c>
      <c r="B45" s="4" t="inlineStr">
        <is>
          <t>NYSE</t>
        </is>
      </c>
    </row>
    <row r="46">
      <c r="A46" s="4" t="inlineStr">
        <is>
          <t>M 1.125 Senior Notes Due 2027 [Member]</t>
        </is>
      </c>
    </row>
    <row r="47">
      <c r="A47" s="3" t="inlineStr">
        <is>
          <t>Document Information [Line Items]</t>
        </is>
      </c>
    </row>
    <row r="48">
      <c r="A48" s="4" t="inlineStr">
        <is>
          <t>Security 12b Title</t>
        </is>
      </c>
      <c r="B48" s="4" t="inlineStr">
        <is>
          <t>1.125% Senior Notes due 2027</t>
        </is>
      </c>
    </row>
    <row r="49">
      <c r="A49" s="4" t="inlineStr">
        <is>
          <t>Trading Symbol</t>
        </is>
      </c>
      <c r="B49" s="4" t="inlineStr">
        <is>
          <t>BRK27</t>
        </is>
      </c>
    </row>
    <row r="50">
      <c r="A50" s="4" t="inlineStr">
        <is>
          <t>Security Exchange Name</t>
        </is>
      </c>
      <c r="B50" s="4" t="inlineStr">
        <is>
          <t>NYSE</t>
        </is>
      </c>
    </row>
    <row r="51">
      <c r="A51" s="4" t="inlineStr">
        <is>
          <t>M 1.625 Senior Notes Due 2035 [Member]</t>
        </is>
      </c>
    </row>
    <row r="52">
      <c r="A52" s="3" t="inlineStr">
        <is>
          <t>Document Information [Line Items]</t>
        </is>
      </c>
    </row>
    <row r="53">
      <c r="A53" s="4" t="inlineStr">
        <is>
          <t>Security 12b Title</t>
        </is>
      </c>
      <c r="B53" s="4" t="inlineStr">
        <is>
          <t>1.625% Senior Notes due 2035</t>
        </is>
      </c>
    </row>
    <row r="54">
      <c r="A54" s="4" t="inlineStr">
        <is>
          <t>Trading Symbol</t>
        </is>
      </c>
      <c r="B54" s="4" t="inlineStr">
        <is>
          <t>BRK35</t>
        </is>
      </c>
    </row>
    <row r="55">
      <c r="A55" s="4" t="inlineStr">
        <is>
          <t>Security Exchange Name</t>
        </is>
      </c>
      <c r="B55" s="4" t="inlineStr">
        <is>
          <t>NYSE</t>
        </is>
      </c>
    </row>
    <row r="56">
      <c r="A56" s="4" t="inlineStr">
        <is>
          <t>M 1.300 Senior Notes Due 2024 [Member]</t>
        </is>
      </c>
    </row>
    <row r="57">
      <c r="A57" s="3" t="inlineStr">
        <is>
          <t>Document Information [Line Items]</t>
        </is>
      </c>
    </row>
    <row r="58">
      <c r="A58" s="4" t="inlineStr">
        <is>
          <t>Security 12b Title</t>
        </is>
      </c>
      <c r="B58" s="4" t="inlineStr">
        <is>
          <t>1.300% Senior Notes due 2024</t>
        </is>
      </c>
    </row>
    <row r="59">
      <c r="A59" s="4" t="inlineStr">
        <is>
          <t>Trading Symbol</t>
        </is>
      </c>
      <c r="B59" s="4" t="inlineStr">
        <is>
          <t>BRK24</t>
        </is>
      </c>
    </row>
    <row r="60">
      <c r="A60" s="4" t="inlineStr">
        <is>
          <t>Security Exchange Name</t>
        </is>
      </c>
      <c r="B60" s="4" t="inlineStr">
        <is>
          <t>NYSE</t>
        </is>
      </c>
    </row>
    <row r="61">
      <c r="A61" s="4" t="inlineStr">
        <is>
          <t>M 2.150 Senior Notes Due 2028 [Member]</t>
        </is>
      </c>
    </row>
    <row r="62">
      <c r="A62" s="3" t="inlineStr">
        <is>
          <t>Document Information [Line Items]</t>
        </is>
      </c>
    </row>
    <row r="63">
      <c r="A63" s="4" t="inlineStr">
        <is>
          <t>Security 12b Title</t>
        </is>
      </c>
      <c r="B63" s="4" t="inlineStr">
        <is>
          <t>2.150% Senior Notes due 2028</t>
        </is>
      </c>
    </row>
    <row r="64">
      <c r="A64" s="4" t="inlineStr">
        <is>
          <t>Trading Symbol</t>
        </is>
      </c>
      <c r="B64" s="4" t="inlineStr">
        <is>
          <t>BRK28</t>
        </is>
      </c>
    </row>
    <row r="65">
      <c r="A65" s="4" t="inlineStr">
        <is>
          <t>Security Exchange Name</t>
        </is>
      </c>
      <c r="B65" s="4" t="inlineStr">
        <is>
          <t>NYSE</t>
        </is>
      </c>
    </row>
    <row r="66">
      <c r="A66" s="4" t="inlineStr">
        <is>
          <t>M 0.250 Senior Notes Due 2021 [Member]</t>
        </is>
      </c>
    </row>
    <row r="67">
      <c r="A67" s="3" t="inlineStr">
        <is>
          <t>Document Information [Line Items]</t>
        </is>
      </c>
    </row>
    <row r="68">
      <c r="A68" s="4" t="inlineStr">
        <is>
          <t>Security 12b Title</t>
        </is>
      </c>
      <c r="B68" s="4" t="inlineStr">
        <is>
          <t>0.250% Senior Notes due 2021</t>
        </is>
      </c>
    </row>
    <row r="69">
      <c r="A69" s="4" t="inlineStr">
        <is>
          <t>Trading Symbol</t>
        </is>
      </c>
      <c r="B69" s="4" t="inlineStr">
        <is>
          <t>BRK21</t>
        </is>
      </c>
    </row>
    <row r="70">
      <c r="A70" s="4" t="inlineStr">
        <is>
          <t>Security Exchange Name</t>
        </is>
      </c>
      <c r="B70" s="4" t="inlineStr">
        <is>
          <t>NYSE</t>
        </is>
      </c>
    </row>
    <row r="71">
      <c r="A71" s="4" t="inlineStr">
        <is>
          <t>M 0.625 Senior Notes Due 2023 [Member]</t>
        </is>
      </c>
    </row>
    <row r="72">
      <c r="A72" s="3" t="inlineStr">
        <is>
          <t>Document Information [Line Items]</t>
        </is>
      </c>
    </row>
    <row r="73">
      <c r="A73" s="4" t="inlineStr">
        <is>
          <t>Security 12b Title</t>
        </is>
      </c>
      <c r="B73" s="4" t="inlineStr">
        <is>
          <t>0.625% Senior Notes due 2023</t>
        </is>
      </c>
    </row>
    <row r="74">
      <c r="A74" s="4" t="inlineStr">
        <is>
          <t>Trading Symbol</t>
        </is>
      </c>
      <c r="B74" s="4" t="inlineStr">
        <is>
          <t>BRK23A</t>
        </is>
      </c>
    </row>
    <row r="75">
      <c r="A75" s="4" t="inlineStr">
        <is>
          <t>Security Exchange Name</t>
        </is>
      </c>
      <c r="B75" s="4" t="inlineStr">
        <is>
          <t>NYSE</t>
        </is>
      </c>
    </row>
    <row r="76">
      <c r="A76" s="4" t="inlineStr">
        <is>
          <t>M 0.000 Senior Notes Due 2025 [Member]</t>
        </is>
      </c>
    </row>
    <row r="77">
      <c r="A77" s="3" t="inlineStr">
        <is>
          <t>Document Information [Line Items]</t>
        </is>
      </c>
    </row>
    <row r="78">
      <c r="A78" s="4" t="inlineStr">
        <is>
          <t>Security 12b Title</t>
        </is>
      </c>
      <c r="B78" s="4" t="inlineStr">
        <is>
          <t>0.000% Senior Notes due 2025</t>
        </is>
      </c>
    </row>
    <row r="79">
      <c r="A79" s="4" t="inlineStr">
        <is>
          <t>Trading Symbol</t>
        </is>
      </c>
      <c r="B79" s="4" t="inlineStr">
        <is>
          <t>BRK25</t>
        </is>
      </c>
    </row>
    <row r="80">
      <c r="A80" s="4" t="inlineStr">
        <is>
          <t>Security Exchange Name</t>
        </is>
      </c>
      <c r="B80" s="4" t="inlineStr">
        <is>
          <t>NYSE</t>
        </is>
      </c>
    </row>
    <row r="81">
      <c r="A81" s="4" t="inlineStr">
        <is>
          <t>M 2.375 Senior Notes Due 2039 [Member]</t>
        </is>
      </c>
    </row>
    <row r="82">
      <c r="A82" s="3" t="inlineStr">
        <is>
          <t>Document Information [Line Items]</t>
        </is>
      </c>
    </row>
    <row r="83">
      <c r="A83" s="4" t="inlineStr">
        <is>
          <t>Security 12b Title</t>
        </is>
      </c>
      <c r="B83" s="4" t="inlineStr">
        <is>
          <t>2.375% Senior Notes due 2039</t>
        </is>
      </c>
    </row>
    <row r="84">
      <c r="A84" s="4" t="inlineStr">
        <is>
          <t>Trading Symbol</t>
        </is>
      </c>
      <c r="B84" s="4" t="inlineStr">
        <is>
          <t>BRK39</t>
        </is>
      </c>
    </row>
    <row r="85">
      <c r="A85" s="4" t="inlineStr">
        <is>
          <t>Security Exchange Name</t>
        </is>
      </c>
      <c r="B85" s="4" t="inlineStr">
        <is>
          <t>NYSE</t>
        </is>
      </c>
    </row>
    <row r="86">
      <c r="A86" s="4" t="inlineStr">
        <is>
          <t>M 2.625 Senior Notes Due 2059 [Member]</t>
        </is>
      </c>
    </row>
    <row r="87">
      <c r="A87" s="3" t="inlineStr">
        <is>
          <t>Document Information [Line Items]</t>
        </is>
      </c>
    </row>
    <row r="88">
      <c r="A88" s="4" t="inlineStr">
        <is>
          <t>Security 12b Title</t>
        </is>
      </c>
      <c r="B88" s="4" t="inlineStr">
        <is>
          <t>2.625% Senior Notes due 2059</t>
        </is>
      </c>
    </row>
    <row r="89">
      <c r="A89" s="4" t="inlineStr">
        <is>
          <t>Trading Symbol</t>
        </is>
      </c>
      <c r="B89" s="4" t="inlineStr">
        <is>
          <t>BRK59</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 xml:space="preserve">Note 2. New accounting pronouncements 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Prior to the adoption of ASC 326, credit losses were measured when non-collection was considered probable based on the prevailing facts and circumstances. We elected to not measure an allowance for expected credit losses on accrued interest and instead reverse uncollectible accrued interest through interest income on a timely basis. Upon adoption of ASC 326, we recorded a charge to retained earnings of $388 million representing the cumulative after-tax increase in our allowances for credit losses, which was primarily related to our manufactured housing loans. Expected credit losses for such financial asset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the historical time elapsed from last payment until foreclosure, among other matters. In addition, our estimates consider current conditions and reasonable and supportable forecasts. Notes to Consolidated Financial Statements (Continued) Note 2. New accounting pronouncements (Continued) Trade receivables, insurance premium receivables and other receivables are primarily short-term in nature with stated collection terms of less than one year from the date of origination. In establishing credit loss allowances for such receivables, we primarily utilize credit loss history. However, credit loss allowances may be adjusted as a result of current conditions and when we expect reasonable and supportable forecasts to deviate from historical experience. In evaluating expected credit losses of reinsurance recoverables on unpaid losses, we review the credit quality of the counterparty and consider credit ratings, right-of-offset provisions within reinsurance contracts and other forms of credit enhancement including, collateral, funds held arrangements, guarantees and other publicly available information. We adopted ASU 2017-04 “Simplifying the Test for Goodwill Impairment” as of January 1, 2020. Under ASU 2017-04, the measurement of a goodwill impairment is represented by the excess of the carrying value over the fair value of the reporting unit and is limited to the carrying value of goodwill. ASU 2017-04 is effective for goodwill impairment tests in fiscal years beginning after its adoption date. In August 2018, the FASB issued ASU 2018-12 “Targeted Improvements to the Accounting for Long-Duration Contracts.” ASU 2018-12 requires periodic reassessment of actuarial and discount rate assumptions used to value policyholder liabilities and deferred acquisition costs arising from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requires new disclosures and is effective for fiscal years beginning after December 15, 2021,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 Narrative (Detail) - Subsequent Event [Member] - Berkshire Hathaway Energy [Member] - Dominion Energy, Inc. [Member] $ in Billions</t>
        </is>
      </c>
      <c r="B1" s="2" t="inlineStr">
        <is>
          <t>1 Months Ended</t>
        </is>
      </c>
    </row>
    <row r="2">
      <c r="B2" s="2" t="inlineStr">
        <is>
          <t>Jul. 31, 2020USD ($)Bcfemi</t>
        </is>
      </c>
    </row>
    <row r="3">
      <c r="A3" s="3" t="inlineStr">
        <is>
          <t>Long Term Purchase Commitment [Line Items]</t>
        </is>
      </c>
    </row>
    <row r="4">
      <c r="A4" s="4" t="inlineStr">
        <is>
          <t>Business acquisition, contingent acquisition description</t>
        </is>
      </c>
      <c r="B4" s="4" t="inlineStr">
        <is>
          <t>to acquire substantially all of Dominion’s natural gas transmission and storage business, which includes more than 7,700 miles of natural gas transmission pipelines, about 900 billion cubic feet of operated natural gas storage capacity and partial ownership of a liquefied natural gas export, import and storage facility.</t>
        </is>
      </c>
    </row>
    <row r="5">
      <c r="A5" s="4" t="inlineStr">
        <is>
          <t>Natural gas storage capacity acquired | Bcfe</t>
        </is>
      </c>
      <c r="B5" s="5" t="n">
        <v>900</v>
      </c>
    </row>
    <row r="6">
      <c r="A6" s="4" t="inlineStr">
        <is>
          <t>Business combination, contingent consideration acquisition price</t>
        </is>
      </c>
      <c r="B6" s="6" t="n">
        <v>4</v>
      </c>
    </row>
    <row r="7">
      <c r="A7" s="4" t="inlineStr">
        <is>
          <t>Business acquisition, asset-related long-term debt</t>
        </is>
      </c>
      <c r="B7" s="7" t="n">
        <v>5.7</v>
      </c>
    </row>
    <row r="8">
      <c r="A8" s="4" t="inlineStr">
        <is>
          <t>Minimum [Member]</t>
        </is>
      </c>
    </row>
    <row r="9">
      <c r="A9" s="3" t="inlineStr">
        <is>
          <t>Long Term Purchase Commitment [Line Items]</t>
        </is>
      </c>
    </row>
    <row r="10">
      <c r="A10" s="4" t="inlineStr">
        <is>
          <t>Business acquisition, length of pipelines acquired | mi</t>
        </is>
      </c>
      <c r="B10" s="5" t="n">
        <v>77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37378</v>
      </c>
      <c r="C4" s="6" t="n">
        <v>44460</v>
      </c>
      <c r="D4" s="6" t="n">
        <v>78830</v>
      </c>
      <c r="E4" s="6" t="n">
        <v>86852</v>
      </c>
    </row>
    <row r="5">
      <c r="A5" s="4" t="inlineStr">
        <is>
          <t>Other revenues</t>
        </is>
      </c>
      <c r="B5" s="5" t="n">
        <v>19462</v>
      </c>
      <c r="C5" s="5" t="n">
        <v>19138</v>
      </c>
      <c r="D5" s="5" t="n">
        <v>39275</v>
      </c>
      <c r="E5" s="5" t="n">
        <v>37424</v>
      </c>
    </row>
    <row r="6">
      <c r="A6" s="4" t="inlineStr">
        <is>
          <t>Total revenues</t>
        </is>
      </c>
      <c r="B6" s="5" t="n">
        <v>56840</v>
      </c>
      <c r="C6" s="5" t="n">
        <v>63598</v>
      </c>
      <c r="D6" s="5" t="n">
        <v>118105</v>
      </c>
      <c r="E6" s="5" t="n">
        <v>124276</v>
      </c>
    </row>
    <row r="7">
      <c r="A7" s="4" t="inlineStr">
        <is>
          <t>Industrial and Commercial Products [Member]</t>
        </is>
      </c>
    </row>
    <row r="8">
      <c r="A8" s="3" t="inlineStr">
        <is>
          <t>Disaggregation of Revenue [Line Items]</t>
        </is>
      </c>
    </row>
    <row r="9">
      <c r="A9" s="4" t="inlineStr">
        <is>
          <t>Revenue from contracts with customers</t>
        </is>
      </c>
      <c r="B9" s="5" t="n">
        <v>4676</v>
      </c>
      <c r="C9" s="5" t="n">
        <v>6549</v>
      </c>
      <c r="D9" s="5" t="n">
        <v>10839</v>
      </c>
      <c r="E9" s="5" t="n">
        <v>13054</v>
      </c>
    </row>
    <row r="10">
      <c r="A10" s="4" t="inlineStr">
        <is>
          <t>Building Products [Member]</t>
        </is>
      </c>
    </row>
    <row r="11">
      <c r="A11" s="3" t="inlineStr">
        <is>
          <t>Disaggregation of Revenue [Line Items]</t>
        </is>
      </c>
    </row>
    <row r="12">
      <c r="A12" s="4" t="inlineStr">
        <is>
          <t>Revenue from contracts with customers</t>
        </is>
      </c>
      <c r="B12" s="5" t="n">
        <v>3665</v>
      </c>
      <c r="C12" s="5" t="n">
        <v>4143</v>
      </c>
      <c r="D12" s="5" t="n">
        <v>7360</v>
      </c>
      <c r="E12" s="5" t="n">
        <v>7695</v>
      </c>
    </row>
    <row r="13">
      <c r="A13" s="4" t="inlineStr">
        <is>
          <t>Consumer Products [Member]</t>
        </is>
      </c>
    </row>
    <row r="14">
      <c r="A14" s="3" t="inlineStr">
        <is>
          <t>Disaggregation of Revenue [Line Items]</t>
        </is>
      </c>
    </row>
    <row r="15">
      <c r="A15" s="4" t="inlineStr">
        <is>
          <t>Revenue from contracts with customers</t>
        </is>
      </c>
      <c r="B15" s="5" t="n">
        <v>3009</v>
      </c>
      <c r="C15" s="5" t="n">
        <v>3669</v>
      </c>
      <c r="D15" s="5" t="n">
        <v>6337</v>
      </c>
      <c r="E15" s="5" t="n">
        <v>6959</v>
      </c>
    </row>
    <row r="16">
      <c r="A16" s="4" t="inlineStr">
        <is>
          <t>Grocery and Convenience Store Distribution [Member]</t>
        </is>
      </c>
    </row>
    <row r="17">
      <c r="A17" s="3" t="inlineStr">
        <is>
          <t>Disaggregation of Revenue [Line Items]</t>
        </is>
      </c>
    </row>
    <row r="18">
      <c r="A18" s="4" t="inlineStr">
        <is>
          <t>Revenue from contracts with customers</t>
        </is>
      </c>
      <c r="B18" s="5" t="n">
        <v>7287</v>
      </c>
      <c r="C18" s="5" t="n">
        <v>8042</v>
      </c>
      <c r="D18" s="5" t="n">
        <v>15146</v>
      </c>
      <c r="E18" s="5" t="n">
        <v>16077</v>
      </c>
    </row>
    <row r="19">
      <c r="A19" s="4" t="inlineStr">
        <is>
          <t>Food and Beverage Distribution [Member]</t>
        </is>
      </c>
    </row>
    <row r="20">
      <c r="A20" s="3" t="inlineStr">
        <is>
          <t>Disaggregation of Revenue [Line Items]</t>
        </is>
      </c>
    </row>
    <row r="21">
      <c r="A21" s="4" t="inlineStr">
        <is>
          <t>Revenue from contracts with customers</t>
        </is>
      </c>
      <c r="B21" s="5" t="n">
        <v>3787</v>
      </c>
      <c r="C21" s="5" t="n">
        <v>4321</v>
      </c>
      <c r="D21" s="5" t="n">
        <v>7593</v>
      </c>
      <c r="E21" s="5" t="n">
        <v>8446</v>
      </c>
    </row>
    <row r="22">
      <c r="A22" s="4" t="inlineStr">
        <is>
          <t>Auto Sales [Member]</t>
        </is>
      </c>
    </row>
    <row r="23">
      <c r="A23" s="3" t="inlineStr">
        <is>
          <t>Disaggregation of Revenue [Line Items]</t>
        </is>
      </c>
    </row>
    <row r="24">
      <c r="A24" s="4" t="inlineStr">
        <is>
          <t>Revenue from contracts with customers</t>
        </is>
      </c>
      <c r="B24" s="5" t="n">
        <v>1895</v>
      </c>
      <c r="C24" s="5" t="n">
        <v>2125</v>
      </c>
      <c r="D24" s="5" t="n">
        <v>3804</v>
      </c>
      <c r="E24" s="5" t="n">
        <v>4062</v>
      </c>
    </row>
    <row r="25">
      <c r="A25" s="4" t="inlineStr">
        <is>
          <t>Other Retail and Wholesale Distribution [Member]</t>
        </is>
      </c>
    </row>
    <row r="26">
      <c r="A26" s="3" t="inlineStr">
        <is>
          <t>Disaggregation of Revenue [Line Items]</t>
        </is>
      </c>
    </row>
    <row r="27">
      <c r="A27" s="4" t="inlineStr">
        <is>
          <t>Revenue from contracts with customers</t>
        </is>
      </c>
      <c r="B27" s="5" t="n">
        <v>3107</v>
      </c>
      <c r="C27" s="5" t="n">
        <v>3626</v>
      </c>
      <c r="D27" s="5" t="n">
        <v>6645</v>
      </c>
      <c r="E27" s="5" t="n">
        <v>7091</v>
      </c>
    </row>
    <row r="28">
      <c r="A28" s="4" t="inlineStr">
        <is>
          <t>Service [Member]</t>
        </is>
      </c>
    </row>
    <row r="29">
      <c r="A29" s="3" t="inlineStr">
        <is>
          <t>Disaggregation of Revenue [Line Items]</t>
        </is>
      </c>
    </row>
    <row r="30">
      <c r="A30" s="4" t="inlineStr">
        <is>
          <t>Revenue from contracts with customers</t>
        </is>
      </c>
      <c r="B30" s="5" t="n">
        <v>6633</v>
      </c>
      <c r="C30" s="5" t="n">
        <v>8556</v>
      </c>
      <c r="D30" s="5" t="n">
        <v>14272</v>
      </c>
      <c r="E30" s="5" t="n">
        <v>16352</v>
      </c>
    </row>
    <row r="31">
      <c r="A31" s="4" t="inlineStr">
        <is>
          <t>Electricity and Natural Gas [Member]</t>
        </is>
      </c>
    </row>
    <row r="32">
      <c r="A32" s="3" t="inlineStr">
        <is>
          <t>Disaggregation of Revenue [Line Items]</t>
        </is>
      </c>
    </row>
    <row r="33">
      <c r="A33" s="4" t="inlineStr">
        <is>
          <t>Revenue from contracts with customers</t>
        </is>
      </c>
      <c r="B33" s="5" t="n">
        <v>3319</v>
      </c>
      <c r="C33" s="5" t="n">
        <v>3429</v>
      </c>
      <c r="D33" s="5" t="n">
        <v>6834</v>
      </c>
      <c r="E33" s="5" t="n">
        <v>7116</v>
      </c>
    </row>
    <row r="34">
      <c r="A34" s="4" t="inlineStr">
        <is>
          <t>Manufacturing Businesses [Member]</t>
        </is>
      </c>
    </row>
    <row r="35">
      <c r="A35" s="3" t="inlineStr">
        <is>
          <t>Disaggregation of Revenue [Line Items]</t>
        </is>
      </c>
    </row>
    <row r="36">
      <c r="A36" s="4" t="inlineStr">
        <is>
          <t>Revenue from contracts with customers</t>
        </is>
      </c>
      <c r="B36" s="5" t="n">
        <v>12140</v>
      </c>
      <c r="C36" s="5" t="n">
        <v>15278</v>
      </c>
      <c r="D36" s="5" t="n">
        <v>26274</v>
      </c>
      <c r="E36" s="5" t="n">
        <v>29471</v>
      </c>
    </row>
    <row r="37">
      <c r="A37" s="4" t="inlineStr">
        <is>
          <t>Other revenues</t>
        </is>
      </c>
      <c r="B37" s="5" t="n">
        <v>877</v>
      </c>
      <c r="C37" s="5" t="n">
        <v>913</v>
      </c>
      <c r="D37" s="5" t="n">
        <v>1757</v>
      </c>
      <c r="E37" s="5" t="n">
        <v>1779</v>
      </c>
    </row>
    <row r="38">
      <c r="A38" s="4" t="inlineStr">
        <is>
          <t>Total revenues</t>
        </is>
      </c>
      <c r="B38" s="5" t="n">
        <v>13017</v>
      </c>
      <c r="C38" s="5" t="n">
        <v>16191</v>
      </c>
      <c r="D38" s="5" t="n">
        <v>28031</v>
      </c>
      <c r="E38" s="5" t="n">
        <v>31250</v>
      </c>
    </row>
    <row r="39">
      <c r="A39" s="4" t="inlineStr">
        <is>
          <t>Manufacturing Businesses [Member] | Industrial and Commercial Products [Member]</t>
        </is>
      </c>
    </row>
    <row r="40">
      <c r="A40" s="3" t="inlineStr">
        <is>
          <t>Disaggregation of Revenue [Line Items]</t>
        </is>
      </c>
    </row>
    <row r="41">
      <c r="A41" s="4" t="inlineStr">
        <is>
          <t>Revenue from contracts with customers</t>
        </is>
      </c>
      <c r="B41" s="5" t="n">
        <v>4631</v>
      </c>
      <c r="C41" s="5" t="n">
        <v>6503</v>
      </c>
      <c r="D41" s="5" t="n">
        <v>10750</v>
      </c>
      <c r="E41" s="5" t="n">
        <v>12962</v>
      </c>
    </row>
    <row r="42">
      <c r="A42" s="4" t="inlineStr">
        <is>
          <t>Manufacturing Businesses [Member] | Building Products [Member]</t>
        </is>
      </c>
    </row>
    <row r="43">
      <c r="A43" s="3" t="inlineStr">
        <is>
          <t>Disaggregation of Revenue [Line Items]</t>
        </is>
      </c>
    </row>
    <row r="44">
      <c r="A44" s="4" t="inlineStr">
        <is>
          <t>Revenue from contracts with customers</t>
        </is>
      </c>
      <c r="B44" s="5" t="n">
        <v>3665</v>
      </c>
      <c r="C44" s="5" t="n">
        <v>4143</v>
      </c>
      <c r="D44" s="5" t="n">
        <v>7360</v>
      </c>
      <c r="E44" s="5" t="n">
        <v>7695</v>
      </c>
    </row>
    <row r="45">
      <c r="A45" s="4" t="inlineStr">
        <is>
          <t>Manufacturing Businesses [Member] | Consumer Products [Member]</t>
        </is>
      </c>
    </row>
    <row r="46">
      <c r="A46" s="3" t="inlineStr">
        <is>
          <t>Disaggregation of Revenue [Line Items]</t>
        </is>
      </c>
    </row>
    <row r="47">
      <c r="A47" s="4" t="inlineStr">
        <is>
          <t>Revenue from contracts with customers</t>
        </is>
      </c>
      <c r="B47" s="5" t="n">
        <v>3009</v>
      </c>
      <c r="C47" s="5" t="n">
        <v>3669</v>
      </c>
      <c r="D47" s="5" t="n">
        <v>6337</v>
      </c>
      <c r="E47" s="5" t="n">
        <v>6959</v>
      </c>
    </row>
    <row r="48">
      <c r="A48" s="4" t="inlineStr">
        <is>
          <t>Manufacturing Businesses [Member] | Other Retail and Wholesale Distribution [Member]</t>
        </is>
      </c>
    </row>
    <row r="49">
      <c r="A49" s="3" t="inlineStr">
        <is>
          <t>Disaggregation of Revenue [Line Items]</t>
        </is>
      </c>
    </row>
    <row r="50">
      <c r="A50" s="4" t="inlineStr">
        <is>
          <t>Revenue from contracts with customers</t>
        </is>
      </c>
      <c r="B50" s="5" t="n">
        <v>487</v>
      </c>
      <c r="C50" s="5" t="n">
        <v>534</v>
      </c>
      <c r="D50" s="5" t="n">
        <v>1092</v>
      </c>
      <c r="E50" s="5" t="n">
        <v>1078</v>
      </c>
    </row>
    <row r="51">
      <c r="A51" s="4" t="inlineStr">
        <is>
          <t>Manufacturing Businesses [Member] | Service [Member]</t>
        </is>
      </c>
    </row>
    <row r="52">
      <c r="A52" s="3" t="inlineStr">
        <is>
          <t>Disaggregation of Revenue [Line Items]</t>
        </is>
      </c>
    </row>
    <row r="53">
      <c r="A53" s="4" t="inlineStr">
        <is>
          <t>Revenue from contracts with customers</t>
        </is>
      </c>
      <c r="B53" s="5" t="n">
        <v>348</v>
      </c>
      <c r="C53" s="5" t="n">
        <v>429</v>
      </c>
      <c r="D53" s="5" t="n">
        <v>735</v>
      </c>
      <c r="E53" s="5" t="n">
        <v>777</v>
      </c>
    </row>
    <row r="54">
      <c r="A54" s="4" t="inlineStr">
        <is>
          <t>McLane Company [Member]</t>
        </is>
      </c>
    </row>
    <row r="55">
      <c r="A55" s="3" t="inlineStr">
        <is>
          <t>Disaggregation of Revenue [Line Items]</t>
        </is>
      </c>
    </row>
    <row r="56">
      <c r="A56" s="4" t="inlineStr">
        <is>
          <t>Revenue from contracts with customers</t>
        </is>
      </c>
      <c r="B56" s="5" t="n">
        <v>11196</v>
      </c>
      <c r="C56" s="5" t="n">
        <v>12386</v>
      </c>
      <c r="D56" s="5" t="n">
        <v>22993</v>
      </c>
      <c r="E56" s="5" t="n">
        <v>24566</v>
      </c>
    </row>
    <row r="57">
      <c r="A57" s="4" t="inlineStr">
        <is>
          <t>Other revenues</t>
        </is>
      </c>
      <c r="B57" s="5" t="n">
        <v>22</v>
      </c>
      <c r="C57" s="5" t="n">
        <v>25</v>
      </c>
      <c r="D57" s="5" t="n">
        <v>46</v>
      </c>
      <c r="E57" s="5" t="n">
        <v>44</v>
      </c>
    </row>
    <row r="58">
      <c r="A58" s="4" t="inlineStr">
        <is>
          <t>Total revenues</t>
        </is>
      </c>
      <c r="B58" s="5" t="n">
        <v>11218</v>
      </c>
      <c r="C58" s="5" t="n">
        <v>12411</v>
      </c>
      <c r="D58" s="5" t="n">
        <v>23039</v>
      </c>
      <c r="E58" s="5" t="n">
        <v>24610</v>
      </c>
    </row>
    <row r="59">
      <c r="A59" s="4" t="inlineStr">
        <is>
          <t>McLane Company [Member] | Grocery and Convenience Store Distribution [Member]</t>
        </is>
      </c>
    </row>
    <row r="60">
      <c r="A60" s="3" t="inlineStr">
        <is>
          <t>Disaggregation of Revenue [Line Items]</t>
        </is>
      </c>
    </row>
    <row r="61">
      <c r="A61" s="4" t="inlineStr">
        <is>
          <t>Revenue from contracts with customers</t>
        </is>
      </c>
      <c r="B61" s="5" t="n">
        <v>7287</v>
      </c>
      <c r="C61" s="5" t="n">
        <v>8042</v>
      </c>
      <c r="D61" s="5" t="n">
        <v>15146</v>
      </c>
      <c r="E61" s="5" t="n">
        <v>16077</v>
      </c>
    </row>
    <row r="62">
      <c r="A62" s="4" t="inlineStr">
        <is>
          <t>McLane Company [Member] | Food and Beverage Distribution [Member]</t>
        </is>
      </c>
    </row>
    <row r="63">
      <c r="A63" s="3" t="inlineStr">
        <is>
          <t>Disaggregation of Revenue [Line Items]</t>
        </is>
      </c>
    </row>
    <row r="64">
      <c r="A64" s="4" t="inlineStr">
        <is>
          <t>Revenue from contracts with customers</t>
        </is>
      </c>
      <c r="B64" s="5" t="n">
        <v>3787</v>
      </c>
      <c r="C64" s="5" t="n">
        <v>4321</v>
      </c>
      <c r="D64" s="5" t="n">
        <v>7593</v>
      </c>
      <c r="E64" s="5" t="n">
        <v>8446</v>
      </c>
    </row>
    <row r="65">
      <c r="A65" s="4" t="inlineStr">
        <is>
          <t>McLane Company [Member] | Service [Member]</t>
        </is>
      </c>
    </row>
    <row r="66">
      <c r="A66" s="3" t="inlineStr">
        <is>
          <t>Disaggregation of Revenue [Line Items]</t>
        </is>
      </c>
    </row>
    <row r="67">
      <c r="A67" s="4" t="inlineStr">
        <is>
          <t>Revenue from contracts with customers</t>
        </is>
      </c>
      <c r="B67" s="5" t="n">
        <v>122</v>
      </c>
      <c r="C67" s="5" t="n">
        <v>23</v>
      </c>
      <c r="D67" s="5" t="n">
        <v>254</v>
      </c>
      <c r="E67" s="5" t="n">
        <v>43</v>
      </c>
    </row>
    <row r="68">
      <c r="A68" s="4" t="inlineStr">
        <is>
          <t>Service and Retailing Businesses [Member]</t>
        </is>
      </c>
    </row>
    <row r="69">
      <c r="A69" s="3" t="inlineStr">
        <is>
          <t>Disaggregation of Revenue [Line Items]</t>
        </is>
      </c>
    </row>
    <row r="70">
      <c r="A70" s="4" t="inlineStr">
        <is>
          <t>Revenue from contracts with customers</t>
        </is>
      </c>
      <c r="B70" s="5" t="n">
        <v>5194</v>
      </c>
      <c r="C70" s="5" t="n">
        <v>6307</v>
      </c>
      <c r="D70" s="5" t="n">
        <v>11041</v>
      </c>
      <c r="E70" s="5" t="n">
        <v>12201</v>
      </c>
    </row>
    <row r="71">
      <c r="A71" s="4" t="inlineStr">
        <is>
          <t>Other revenues</t>
        </is>
      </c>
      <c r="B71" s="5" t="n">
        <v>827</v>
      </c>
      <c r="C71" s="5" t="n">
        <v>1133</v>
      </c>
      <c r="D71" s="5" t="n">
        <v>1918</v>
      </c>
      <c r="E71" s="5" t="n">
        <v>2242</v>
      </c>
    </row>
    <row r="72">
      <c r="A72" s="4" t="inlineStr">
        <is>
          <t>Total revenues</t>
        </is>
      </c>
      <c r="B72" s="5" t="n">
        <v>6021</v>
      </c>
      <c r="C72" s="5" t="n">
        <v>7440</v>
      </c>
      <c r="D72" s="5" t="n">
        <v>12959</v>
      </c>
      <c r="E72" s="5" t="n">
        <v>14443</v>
      </c>
    </row>
    <row r="73">
      <c r="A73" s="4" t="inlineStr">
        <is>
          <t>Service and Retailing Businesses [Member] | Industrial and Commercial Products [Member]</t>
        </is>
      </c>
    </row>
    <row r="74">
      <c r="A74" s="3" t="inlineStr">
        <is>
          <t>Disaggregation of Revenue [Line Items]</t>
        </is>
      </c>
    </row>
    <row r="75">
      <c r="A75" s="4" t="inlineStr">
        <is>
          <t>Revenue from contracts with customers</t>
        </is>
      </c>
      <c r="B75" s="5" t="n">
        <v>45</v>
      </c>
      <c r="C75" s="5" t="n">
        <v>46</v>
      </c>
      <c r="D75" s="5" t="n">
        <v>89</v>
      </c>
      <c r="E75" s="5" t="n">
        <v>92</v>
      </c>
    </row>
    <row r="76">
      <c r="A76" s="4" t="inlineStr">
        <is>
          <t>Service and Retailing Businesses [Member] | Auto Sales [Member]</t>
        </is>
      </c>
    </row>
    <row r="77">
      <c r="A77" s="3" t="inlineStr">
        <is>
          <t>Disaggregation of Revenue [Line Items]</t>
        </is>
      </c>
    </row>
    <row r="78">
      <c r="A78" s="4" t="inlineStr">
        <is>
          <t>Revenue from contracts with customers</t>
        </is>
      </c>
      <c r="B78" s="5" t="n">
        <v>1895</v>
      </c>
      <c r="C78" s="5" t="n">
        <v>2125</v>
      </c>
      <c r="D78" s="5" t="n">
        <v>3804</v>
      </c>
      <c r="E78" s="5" t="n">
        <v>4062</v>
      </c>
    </row>
    <row r="79">
      <c r="A79" s="4" t="inlineStr">
        <is>
          <t>Service and Retailing Businesses [Member] | Other Retail and Wholesale Distribution [Member]</t>
        </is>
      </c>
    </row>
    <row r="80">
      <c r="A80" s="3" t="inlineStr">
        <is>
          <t>Disaggregation of Revenue [Line Items]</t>
        </is>
      </c>
    </row>
    <row r="81">
      <c r="A81" s="4" t="inlineStr">
        <is>
          <t>Revenue from contracts with customers</t>
        </is>
      </c>
      <c r="B81" s="5" t="n">
        <v>2620</v>
      </c>
      <c r="C81" s="5" t="n">
        <v>3092</v>
      </c>
      <c r="D81" s="5" t="n">
        <v>5553</v>
      </c>
      <c r="E81" s="5" t="n">
        <v>6013</v>
      </c>
    </row>
    <row r="82">
      <c r="A82" s="4" t="inlineStr">
        <is>
          <t>Service and Retailing Businesses [Member] | Service [Member]</t>
        </is>
      </c>
    </row>
    <row r="83">
      <c r="A83" s="3" t="inlineStr">
        <is>
          <t>Disaggregation of Revenue [Line Items]</t>
        </is>
      </c>
    </row>
    <row r="84">
      <c r="A84" s="4" t="inlineStr">
        <is>
          <t>Revenue from contracts with customers</t>
        </is>
      </c>
      <c r="B84" s="5" t="n">
        <v>634</v>
      </c>
      <c r="C84" s="5" t="n">
        <v>1044</v>
      </c>
      <c r="D84" s="5" t="n">
        <v>1595</v>
      </c>
      <c r="E84" s="5" t="n">
        <v>2034</v>
      </c>
    </row>
    <row r="85">
      <c r="A85" s="4" t="inlineStr">
        <is>
          <t>BNSF [Member]</t>
        </is>
      </c>
    </row>
    <row r="86">
      <c r="A86" s="3" t="inlineStr">
        <is>
          <t>Disaggregation of Revenue [Line Items]</t>
        </is>
      </c>
    </row>
    <row r="87">
      <c r="A87" s="4" t="inlineStr">
        <is>
          <t>Revenue from contracts with customers</t>
        </is>
      </c>
      <c r="B87" s="5" t="n">
        <v>4558</v>
      </c>
      <c r="C87" s="5" t="n">
        <v>5837</v>
      </c>
      <c r="D87" s="5" t="n">
        <v>9924</v>
      </c>
      <c r="E87" s="5" t="n">
        <v>11550</v>
      </c>
    </row>
    <row r="88">
      <c r="A88" s="4" t="inlineStr">
        <is>
          <t>Other revenues</t>
        </is>
      </c>
      <c r="B88" s="5" t="n">
        <v>14</v>
      </c>
      <c r="C88" s="5" t="n">
        <v>14</v>
      </c>
      <c r="D88" s="5" t="n">
        <v>28</v>
      </c>
      <c r="E88" s="5" t="n">
        <v>26</v>
      </c>
    </row>
    <row r="89">
      <c r="A89" s="4" t="inlineStr">
        <is>
          <t>Total revenues</t>
        </is>
      </c>
      <c r="B89" s="5" t="n">
        <v>4572</v>
      </c>
      <c r="C89" s="5" t="n">
        <v>5851</v>
      </c>
      <c r="D89" s="5" t="n">
        <v>9952</v>
      </c>
      <c r="E89" s="5" t="n">
        <v>11576</v>
      </c>
    </row>
    <row r="90">
      <c r="A90" s="4" t="inlineStr">
        <is>
          <t>BNSF [Member] | Service [Member]</t>
        </is>
      </c>
    </row>
    <row r="91">
      <c r="A91" s="3" t="inlineStr">
        <is>
          <t>Disaggregation of Revenue [Line Items]</t>
        </is>
      </c>
    </row>
    <row r="92">
      <c r="A92" s="4" t="inlineStr">
        <is>
          <t>Revenue from contracts with customers</t>
        </is>
      </c>
      <c r="B92" s="5" t="n">
        <v>4558</v>
      </c>
      <c r="C92" s="5" t="n">
        <v>5837</v>
      </c>
      <c r="D92" s="5" t="n">
        <v>9924</v>
      </c>
      <c r="E92" s="5" t="n">
        <v>11550</v>
      </c>
    </row>
    <row r="93">
      <c r="A93" s="4" t="inlineStr">
        <is>
          <t>Berkshire Hathaway Energy [Member]</t>
        </is>
      </c>
    </row>
    <row r="94">
      <c r="A94" s="3" t="inlineStr">
        <is>
          <t>Disaggregation of Revenue [Line Items]</t>
        </is>
      </c>
    </row>
    <row r="95">
      <c r="A95" s="4" t="inlineStr">
        <is>
          <t>Revenue from contracts with customers</t>
        </is>
      </c>
      <c r="B95" s="5" t="n">
        <v>4290</v>
      </c>
      <c r="C95" s="5" t="n">
        <v>4652</v>
      </c>
      <c r="D95" s="5" t="n">
        <v>8598</v>
      </c>
      <c r="E95" s="5" t="n">
        <v>9064</v>
      </c>
    </row>
    <row r="96">
      <c r="A96" s="4" t="inlineStr">
        <is>
          <t>Other revenues</t>
        </is>
      </c>
      <c r="B96" s="5" t="n">
        <v>369</v>
      </c>
      <c r="C96" s="5" t="n">
        <v>318</v>
      </c>
      <c r="D96" s="5" t="n">
        <v>568</v>
      </c>
      <c r="E96" s="5" t="n">
        <v>578</v>
      </c>
    </row>
    <row r="97">
      <c r="A97" s="4" t="inlineStr">
        <is>
          <t>Total revenues</t>
        </is>
      </c>
      <c r="B97" s="5" t="n">
        <v>4659</v>
      </c>
      <c r="C97" s="5" t="n">
        <v>4970</v>
      </c>
      <c r="D97" s="5" t="n">
        <v>9166</v>
      </c>
      <c r="E97" s="5" t="n">
        <v>9642</v>
      </c>
    </row>
    <row r="98">
      <c r="A98" s="4" t="inlineStr">
        <is>
          <t>Berkshire Hathaway Energy [Member] | Service [Member]</t>
        </is>
      </c>
    </row>
    <row r="99">
      <c r="A99" s="3" t="inlineStr">
        <is>
          <t>Disaggregation of Revenue [Line Items]</t>
        </is>
      </c>
    </row>
    <row r="100">
      <c r="A100" s="4" t="inlineStr">
        <is>
          <t>Revenue from contracts with customers</t>
        </is>
      </c>
      <c r="B100" s="5" t="n">
        <v>971</v>
      </c>
      <c r="C100" s="5" t="n">
        <v>1223</v>
      </c>
      <c r="D100" s="5" t="n">
        <v>1764</v>
      </c>
      <c r="E100" s="5" t="n">
        <v>1948</v>
      </c>
    </row>
    <row r="101">
      <c r="A101" s="4" t="inlineStr">
        <is>
          <t>Berkshire Hathaway Energy [Member] | Electricity and Natural Gas [Member]</t>
        </is>
      </c>
    </row>
    <row r="102">
      <c r="A102" s="3" t="inlineStr">
        <is>
          <t>Disaggregation of Revenue [Line Items]</t>
        </is>
      </c>
    </row>
    <row r="103">
      <c r="A103" s="4" t="inlineStr">
        <is>
          <t>Revenue from contracts with customers</t>
        </is>
      </c>
      <c r="B103" s="5" t="n">
        <v>3319</v>
      </c>
      <c r="C103" s="5" t="n">
        <v>3429</v>
      </c>
      <c r="D103" s="5" t="n">
        <v>6834</v>
      </c>
      <c r="E103" s="5" t="n">
        <v>7116</v>
      </c>
    </row>
    <row r="104">
      <c r="A104" s="4" t="inlineStr">
        <is>
          <t>Insurance Corporate And Other [Member]</t>
        </is>
      </c>
    </row>
    <row r="105">
      <c r="A105" s="3" t="inlineStr">
        <is>
          <t>Disaggregation of Revenue [Line Items]</t>
        </is>
      </c>
    </row>
    <row r="106">
      <c r="A106" s="4" t="inlineStr">
        <is>
          <t>Other revenues</t>
        </is>
      </c>
      <c r="B106" s="5" t="n">
        <v>17353</v>
      </c>
      <c r="C106" s="5" t="n">
        <v>16735</v>
      </c>
      <c r="D106" s="5" t="n">
        <v>34958</v>
      </c>
      <c r="E106" s="5" t="n">
        <v>32755</v>
      </c>
    </row>
    <row r="107">
      <c r="A107" s="4" t="inlineStr">
        <is>
          <t>Total revenues</t>
        </is>
      </c>
      <c r="B107" s="6" t="n">
        <v>17353</v>
      </c>
      <c r="C107" s="6" t="n">
        <v>16735</v>
      </c>
      <c r="D107" s="6" t="n">
        <v>34958</v>
      </c>
      <c r="E107" s="6" t="n">
        <v>3275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 $ in Millions</t>
        </is>
      </c>
      <c r="B1" s="2" t="inlineStr">
        <is>
          <t>Jun. 30, 2020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5772</v>
      </c>
    </row>
    <row r="5">
      <c r="A5" s="4" t="inlineStr">
        <is>
          <t>Electricity and Natural Gas [Member] | Revenue, Remaining Performance Obligation, Expected Timing of Satisfaction, Start Date [Axis]: 2020-07-01</t>
        </is>
      </c>
    </row>
    <row r="6">
      <c r="A6" s="3" t="inlineStr">
        <is>
          <t>Revenue, Remaining Performance Obligation, Expected Timing of Satisfaction [Line Items]</t>
        </is>
      </c>
    </row>
    <row r="7">
      <c r="A7" s="4" t="inlineStr">
        <is>
          <t>Transaction price allocated to remaining performance obligations</t>
        </is>
      </c>
      <c r="B7" s="6" t="n">
        <v>884</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1-07-01</t>
        </is>
      </c>
    </row>
    <row r="10">
      <c r="A10" s="3" t="inlineStr">
        <is>
          <t>Revenue, Remaining Performance Obligation, Expected Timing of Satisfaction [Line Items]</t>
        </is>
      </c>
    </row>
    <row r="11">
      <c r="A11" s="4" t="inlineStr">
        <is>
          <t>Transaction price allocated to remaining performance obligations</t>
        </is>
      </c>
      <c r="B11" s="6" t="n">
        <v>4888</v>
      </c>
    </row>
    <row r="12">
      <c r="A12" s="4" t="inlineStr">
        <is>
          <t>Performance obligations expected to be satisfied, period</t>
        </is>
      </c>
      <c r="B12" s="4" t="inlineStr">
        <is>
          <t xml:space="preserve"> </t>
        </is>
      </c>
    </row>
    <row r="13">
      <c r="A13" s="4" t="inlineStr">
        <is>
          <t>Other Sales and Service Contracts [Member]</t>
        </is>
      </c>
    </row>
    <row r="14">
      <c r="A14" s="3" t="inlineStr">
        <is>
          <t>Revenue, Remaining Performance Obligation, Expected Timing of Satisfaction [Line Items]</t>
        </is>
      </c>
    </row>
    <row r="15">
      <c r="A15" s="4" t="inlineStr">
        <is>
          <t>Transaction price allocated to remaining performance obligations</t>
        </is>
      </c>
      <c r="B15" s="6" t="n">
        <v>3818</v>
      </c>
    </row>
    <row r="16">
      <c r="A16" s="4" t="inlineStr">
        <is>
          <t>Other Sales and Service Contracts [Member] | Revenue, Remaining Performance Obligation, Expected Timing of Satisfaction, Start Date [Axis]: 2020-07-01</t>
        </is>
      </c>
    </row>
    <row r="17">
      <c r="A17" s="3" t="inlineStr">
        <is>
          <t>Revenue, Remaining Performance Obligation, Expected Timing of Satisfaction [Line Items]</t>
        </is>
      </c>
    </row>
    <row r="18">
      <c r="A18" s="4" t="inlineStr">
        <is>
          <t>Transaction price allocated to remaining performance obligations</t>
        </is>
      </c>
      <c r="B18" s="6" t="n">
        <v>1155</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1-07-01</t>
        </is>
      </c>
    </row>
    <row r="21">
      <c r="A21" s="3" t="inlineStr">
        <is>
          <t>Revenue, Remaining Performance Obligation, Expected Timing of Satisfaction [Line Items]</t>
        </is>
      </c>
    </row>
    <row r="22">
      <c r="A22" s="4" t="inlineStr">
        <is>
          <t>Transaction price allocated to remaining performance obligations</t>
        </is>
      </c>
      <c r="B22" s="6" t="n">
        <v>2663</v>
      </c>
    </row>
    <row r="23">
      <c r="A23" s="4" t="inlineStr">
        <is>
          <t>Performance obligations expected to be satisfied, period</t>
        </is>
      </c>
      <c r="B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 1) $ in Millions</t>
        </is>
      </c>
      <c r="B1" s="2" t="inlineStr">
        <is>
          <t>Jun. 30, 2020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5772</v>
      </c>
    </row>
    <row r="5">
      <c r="A5" s="4" t="inlineStr">
        <is>
          <t>Other Sales and Service Contracts [Member]</t>
        </is>
      </c>
    </row>
    <row r="6">
      <c r="A6" s="3" t="inlineStr">
        <is>
          <t>Revenue, Remaining Performance Obligation, Expected Timing of Satisfaction [Line Items]</t>
        </is>
      </c>
    </row>
    <row r="7">
      <c r="A7" s="4" t="inlineStr">
        <is>
          <t>Transaction price allocated to remaining performance obligations</t>
        </is>
      </c>
      <c r="B7" s="6" t="n">
        <v>38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56840</v>
      </c>
      <c r="C4" s="6" t="n">
        <v>63598</v>
      </c>
      <c r="D4" s="6" t="n">
        <v>118105</v>
      </c>
      <c r="E4" s="6" t="n">
        <v>124276</v>
      </c>
    </row>
    <row r="5">
      <c r="A5" s="4" t="inlineStr">
        <is>
          <t>BNSF [Member]</t>
        </is>
      </c>
    </row>
    <row r="6">
      <c r="A6" s="3" t="inlineStr">
        <is>
          <t>Segment Reporting Information [Line Items]</t>
        </is>
      </c>
    </row>
    <row r="7">
      <c r="A7" s="4" t="inlineStr">
        <is>
          <t>Total revenues</t>
        </is>
      </c>
      <c r="B7" s="5" t="n">
        <v>4572</v>
      </c>
      <c r="C7" s="5" t="n">
        <v>5851</v>
      </c>
      <c r="D7" s="5" t="n">
        <v>9952</v>
      </c>
      <c r="E7" s="5" t="n">
        <v>11576</v>
      </c>
    </row>
    <row r="8">
      <c r="A8" s="4" t="inlineStr">
        <is>
          <t>Berkshire Hathaway Energy [Member]</t>
        </is>
      </c>
    </row>
    <row r="9">
      <c r="A9" s="3" t="inlineStr">
        <is>
          <t>Segment Reporting Information [Line Items]</t>
        </is>
      </c>
    </row>
    <row r="10">
      <c r="A10" s="4" t="inlineStr">
        <is>
          <t>Total revenues</t>
        </is>
      </c>
      <c r="B10" s="5" t="n">
        <v>4659</v>
      </c>
      <c r="C10" s="5" t="n">
        <v>4970</v>
      </c>
      <c r="D10" s="5" t="n">
        <v>9166</v>
      </c>
      <c r="E10" s="5" t="n">
        <v>9642</v>
      </c>
    </row>
    <row r="11">
      <c r="A11" s="4" t="inlineStr">
        <is>
          <t>Manufacturing Businesses [Member]</t>
        </is>
      </c>
    </row>
    <row r="12">
      <c r="A12" s="3" t="inlineStr">
        <is>
          <t>Segment Reporting Information [Line Items]</t>
        </is>
      </c>
    </row>
    <row r="13">
      <c r="A13" s="4" t="inlineStr">
        <is>
          <t>Total revenues</t>
        </is>
      </c>
      <c r="B13" s="5" t="n">
        <v>13017</v>
      </c>
      <c r="C13" s="5" t="n">
        <v>16191</v>
      </c>
      <c r="D13" s="5" t="n">
        <v>28031</v>
      </c>
      <c r="E13" s="5" t="n">
        <v>31250</v>
      </c>
    </row>
    <row r="14">
      <c r="A14" s="4" t="inlineStr">
        <is>
          <t>McLane Company [Member]</t>
        </is>
      </c>
    </row>
    <row r="15">
      <c r="A15" s="3" t="inlineStr">
        <is>
          <t>Segment Reporting Information [Line Items]</t>
        </is>
      </c>
    </row>
    <row r="16">
      <c r="A16" s="4" t="inlineStr">
        <is>
          <t>Total revenues</t>
        </is>
      </c>
      <c r="B16" s="5" t="n">
        <v>11218</v>
      </c>
      <c r="C16" s="5" t="n">
        <v>12411</v>
      </c>
      <c r="D16" s="5" t="n">
        <v>23039</v>
      </c>
      <c r="E16" s="5" t="n">
        <v>24610</v>
      </c>
    </row>
    <row r="17">
      <c r="A17" s="4" t="inlineStr">
        <is>
          <t>Service and Retailing Businesses [Member]</t>
        </is>
      </c>
    </row>
    <row r="18">
      <c r="A18" s="3" t="inlineStr">
        <is>
          <t>Segment Reporting Information [Line Items]</t>
        </is>
      </c>
    </row>
    <row r="19">
      <c r="A19" s="4" t="inlineStr">
        <is>
          <t>Total revenues</t>
        </is>
      </c>
      <c r="B19" s="5" t="n">
        <v>6021</v>
      </c>
      <c r="C19" s="5" t="n">
        <v>7440</v>
      </c>
      <c r="D19" s="5" t="n">
        <v>12959</v>
      </c>
      <c r="E19" s="5" t="n">
        <v>14443</v>
      </c>
    </row>
    <row r="20">
      <c r="A20" s="4" t="inlineStr">
        <is>
          <t>Operating Businesses [Member]</t>
        </is>
      </c>
    </row>
    <row r="21">
      <c r="A21" s="3" t="inlineStr">
        <is>
          <t>Segment Reporting Information [Line Items]</t>
        </is>
      </c>
    </row>
    <row r="22">
      <c r="A22" s="4" t="inlineStr">
        <is>
          <t>Total revenues</t>
        </is>
      </c>
      <c r="B22" s="5" t="n">
        <v>56759</v>
      </c>
      <c r="C22" s="5" t="n">
        <v>63459</v>
      </c>
      <c r="D22" s="5" t="n">
        <v>117891</v>
      </c>
      <c r="E22" s="5" t="n">
        <v>123993</v>
      </c>
    </row>
    <row r="23">
      <c r="A23" s="4" t="inlineStr">
        <is>
          <t>Operating Businesses [Member] | Insurance Group [Member]</t>
        </is>
      </c>
    </row>
    <row r="24">
      <c r="A24" s="3" t="inlineStr">
        <is>
          <t>Segment Reporting Information [Line Items]</t>
        </is>
      </c>
    </row>
    <row r="25">
      <c r="A25" s="4" t="inlineStr">
        <is>
          <t>Interest, dividend and other investment income</t>
        </is>
      </c>
      <c r="B25" s="5" t="n">
        <v>1615</v>
      </c>
      <c r="C25" s="5" t="n">
        <v>1654</v>
      </c>
      <c r="D25" s="5" t="n">
        <v>3263</v>
      </c>
      <c r="E25" s="5" t="n">
        <v>3141</v>
      </c>
    </row>
    <row r="26">
      <c r="A26" s="4" t="inlineStr">
        <is>
          <t>Total revenues</t>
        </is>
      </c>
      <c r="B26" s="5" t="n">
        <v>17210</v>
      </c>
      <c r="C26" s="5" t="n">
        <v>16517</v>
      </c>
      <c r="D26" s="5" t="n">
        <v>34606</v>
      </c>
      <c r="E26" s="5" t="n">
        <v>32323</v>
      </c>
    </row>
    <row r="27">
      <c r="A27" s="4" t="inlineStr">
        <is>
          <t>Operating Businesses [Member] | Insurance Group [Member] | GEICO [Member]</t>
        </is>
      </c>
    </row>
    <row r="28">
      <c r="A28" s="3" t="inlineStr">
        <is>
          <t>Segment Reporting Information [Line Items]</t>
        </is>
      </c>
    </row>
    <row r="29">
      <c r="A29" s="4" t="inlineStr">
        <is>
          <t>Premiums earned</t>
        </is>
      </c>
      <c r="B29" s="5" t="n">
        <v>9040</v>
      </c>
      <c r="C29" s="5" t="n">
        <v>8869</v>
      </c>
      <c r="D29" s="5" t="n">
        <v>18149</v>
      </c>
      <c r="E29" s="5" t="n">
        <v>17491</v>
      </c>
    </row>
    <row r="30">
      <c r="A30" s="4" t="inlineStr">
        <is>
          <t>Operating Businesses [Member] | Insurance Group [Member] | Berkshire Hathaway Reinsurance Group [Member]</t>
        </is>
      </c>
    </row>
    <row r="31">
      <c r="A31" s="3" t="inlineStr">
        <is>
          <t>Segment Reporting Information [Line Items]</t>
        </is>
      </c>
    </row>
    <row r="32">
      <c r="A32" s="4" t="inlineStr">
        <is>
          <t>Premiums earned</t>
        </is>
      </c>
      <c r="B32" s="5" t="n">
        <v>4311</v>
      </c>
      <c r="C32" s="5" t="n">
        <v>3707</v>
      </c>
      <c r="D32" s="5" t="n">
        <v>8581</v>
      </c>
      <c r="E32" s="5" t="n">
        <v>7253</v>
      </c>
    </row>
    <row r="33">
      <c r="A33" s="4" t="inlineStr">
        <is>
          <t>Operating Businesses [Member] | Insurance Group [Member] | Berkshire Hathaway Primary Group [Member]</t>
        </is>
      </c>
    </row>
    <row r="34">
      <c r="A34" s="3" t="inlineStr">
        <is>
          <t>Segment Reporting Information [Line Items]</t>
        </is>
      </c>
    </row>
    <row r="35">
      <c r="A35" s="4" t="inlineStr">
        <is>
          <t>Premiums earned</t>
        </is>
      </c>
      <c r="B35" s="5" t="n">
        <v>2244</v>
      </c>
      <c r="C35" s="5" t="n">
        <v>2287</v>
      </c>
      <c r="D35" s="5" t="n">
        <v>4613</v>
      </c>
      <c r="E35" s="5" t="n">
        <v>4438</v>
      </c>
    </row>
    <row r="36">
      <c r="A36" s="4" t="inlineStr">
        <is>
          <t>Operating Businesses [Member] | BNSF [Member]</t>
        </is>
      </c>
    </row>
    <row r="37">
      <c r="A37" s="3" t="inlineStr">
        <is>
          <t>Segment Reporting Information [Line Items]</t>
        </is>
      </c>
    </row>
    <row r="38">
      <c r="A38" s="4" t="inlineStr">
        <is>
          <t>Total revenues</t>
        </is>
      </c>
      <c r="B38" s="5" t="n">
        <v>4602</v>
      </c>
      <c r="C38" s="5" t="n">
        <v>5893</v>
      </c>
      <c r="D38" s="5" t="n">
        <v>10019</v>
      </c>
      <c r="E38" s="5" t="n">
        <v>11655</v>
      </c>
    </row>
    <row r="39">
      <c r="A39" s="4" t="inlineStr">
        <is>
          <t>Operating Businesses [Member] | Berkshire Hathaway Energy [Member]</t>
        </is>
      </c>
    </row>
    <row r="40">
      <c r="A40" s="3" t="inlineStr">
        <is>
          <t>Segment Reporting Information [Line Items]</t>
        </is>
      </c>
    </row>
    <row r="41">
      <c r="A41" s="4" t="inlineStr">
        <is>
          <t>Total revenues</t>
        </is>
      </c>
      <c r="B41" s="5" t="n">
        <v>4659</v>
      </c>
      <c r="C41" s="5" t="n">
        <v>4970</v>
      </c>
      <c r="D41" s="5" t="n">
        <v>9166</v>
      </c>
      <c r="E41" s="5" t="n">
        <v>9642</v>
      </c>
    </row>
    <row r="42">
      <c r="A42" s="4" t="inlineStr">
        <is>
          <t>Operating Businesses [Member] | Manufacturing Businesses [Member]</t>
        </is>
      </c>
    </row>
    <row r="43">
      <c r="A43" s="3" t="inlineStr">
        <is>
          <t>Segment Reporting Information [Line Items]</t>
        </is>
      </c>
    </row>
    <row r="44">
      <c r="A44" s="4" t="inlineStr">
        <is>
          <t>Total revenues</t>
        </is>
      </c>
      <c r="B44" s="5" t="n">
        <v>13033</v>
      </c>
      <c r="C44" s="5" t="n">
        <v>16206</v>
      </c>
      <c r="D44" s="5" t="n">
        <v>28068</v>
      </c>
      <c r="E44" s="5" t="n">
        <v>31276</v>
      </c>
    </row>
    <row r="45">
      <c r="A45" s="4" t="inlineStr">
        <is>
          <t>Operating Businesses [Member] | McLane Company [Member]</t>
        </is>
      </c>
    </row>
    <row r="46">
      <c r="A46" s="3" t="inlineStr">
        <is>
          <t>Segment Reporting Information [Line Items]</t>
        </is>
      </c>
    </row>
    <row r="47">
      <c r="A47" s="4" t="inlineStr">
        <is>
          <t>Total revenues</t>
        </is>
      </c>
      <c r="B47" s="5" t="n">
        <v>11218</v>
      </c>
      <c r="C47" s="5" t="n">
        <v>12411</v>
      </c>
      <c r="D47" s="5" t="n">
        <v>23039</v>
      </c>
      <c r="E47" s="5" t="n">
        <v>24610</v>
      </c>
    </row>
    <row r="48">
      <c r="A48" s="4" t="inlineStr">
        <is>
          <t>Operating Businesses [Member] | Service and Retailing Businesses [Member]</t>
        </is>
      </c>
    </row>
    <row r="49">
      <c r="A49" s="3" t="inlineStr">
        <is>
          <t>Segment Reporting Information [Line Items]</t>
        </is>
      </c>
    </row>
    <row r="50">
      <c r="A50" s="4" t="inlineStr">
        <is>
          <t>Total revenues</t>
        </is>
      </c>
      <c r="B50" s="5" t="n">
        <v>6037</v>
      </c>
      <c r="C50" s="5" t="n">
        <v>7462</v>
      </c>
      <c r="D50" s="5" t="n">
        <v>12993</v>
      </c>
      <c r="E50" s="5" t="n">
        <v>14487</v>
      </c>
    </row>
    <row r="51">
      <c r="A51" s="4" t="inlineStr">
        <is>
          <t>Corporate, Eliminations and Other [Member]</t>
        </is>
      </c>
    </row>
    <row r="52">
      <c r="A52" s="3" t="inlineStr">
        <is>
          <t>Segment Reporting Information [Line Items]</t>
        </is>
      </c>
    </row>
    <row r="53">
      <c r="A53" s="4" t="inlineStr">
        <is>
          <t>Total revenues</t>
        </is>
      </c>
      <c r="B53" s="6" t="n">
        <v>81</v>
      </c>
      <c r="C53" s="6" t="n">
        <v>139</v>
      </c>
      <c r="D53" s="6" t="n">
        <v>214</v>
      </c>
      <c r="E53" s="6" t="n">
        <v>28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loss) before income tax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vestment and derivative contract gains (losses)</t>
        </is>
      </c>
      <c r="B4" s="6" t="n">
        <v>40085</v>
      </c>
      <c r="C4" s="6" t="n">
        <v>10048</v>
      </c>
      <c r="D4" s="6" t="n">
        <v>-30190</v>
      </c>
      <c r="E4" s="6" t="n">
        <v>30370</v>
      </c>
    </row>
    <row r="5">
      <c r="A5" s="4" t="inlineStr">
        <is>
          <t>Equity method earnings (losses)</t>
        </is>
      </c>
      <c r="B5" s="5" t="n">
        <v>-257</v>
      </c>
      <c r="C5" s="5" t="n">
        <v>124</v>
      </c>
      <c r="D5" s="5" t="n">
        <v>43</v>
      </c>
      <c r="E5" s="5" t="n">
        <v>292</v>
      </c>
    </row>
    <row r="6">
      <c r="A6" s="4" t="inlineStr">
        <is>
          <t>Earnings (loss) before income taxes</t>
        </is>
      </c>
      <c r="B6" s="5" t="n">
        <v>35409</v>
      </c>
      <c r="C6" s="5" t="n">
        <v>17759</v>
      </c>
      <c r="D6" s="5" t="n">
        <v>-27640</v>
      </c>
      <c r="E6" s="5" t="n">
        <v>45406</v>
      </c>
    </row>
    <row r="7">
      <c r="A7" s="4" t="inlineStr">
        <is>
          <t>Operating Businesses [Member]</t>
        </is>
      </c>
    </row>
    <row r="8">
      <c r="A8" s="3" t="inlineStr">
        <is>
          <t>Segment Reporting Information [Line Items]</t>
        </is>
      </c>
    </row>
    <row r="9">
      <c r="A9" s="4" t="inlineStr">
        <is>
          <t>Earnings (loss) before income taxes from operating businesses</t>
        </is>
      </c>
      <c r="B9" s="5" t="n">
        <v>6544</v>
      </c>
      <c r="C9" s="5" t="n">
        <v>7802</v>
      </c>
      <c r="D9" s="5" t="n">
        <v>13390</v>
      </c>
      <c r="E9" s="5" t="n">
        <v>14905</v>
      </c>
    </row>
    <row r="10">
      <c r="A10" s="4" t="inlineStr">
        <is>
          <t>Operating Businesses [Member] | Insurance Group [Member]</t>
        </is>
      </c>
    </row>
    <row r="11">
      <c r="A11" s="3" t="inlineStr">
        <is>
          <t>Segment Reporting Information [Line Items]</t>
        </is>
      </c>
    </row>
    <row r="12">
      <c r="A12" s="4" t="inlineStr">
        <is>
          <t>Earnings (loss) before income taxes from operating businesses</t>
        </is>
      </c>
      <c r="B12" s="5" t="n">
        <v>2666</v>
      </c>
      <c r="C12" s="5" t="n">
        <v>2105</v>
      </c>
      <c r="D12" s="5" t="n">
        <v>4775</v>
      </c>
      <c r="E12" s="5" t="n">
        <v>4077</v>
      </c>
    </row>
    <row r="13">
      <c r="A13" s="4" t="inlineStr">
        <is>
          <t>Operating Businesses [Member] | Insurance Group [Member] | Interest, Dividend and Other Investment Income [Member]</t>
        </is>
      </c>
    </row>
    <row r="14">
      <c r="A14" s="3" t="inlineStr">
        <is>
          <t>Segment Reporting Information [Line Items]</t>
        </is>
      </c>
    </row>
    <row r="15">
      <c r="A15" s="4" t="inlineStr">
        <is>
          <t>Earnings (loss) before income taxes from operating businesses</t>
        </is>
      </c>
      <c r="B15" s="5" t="n">
        <v>1613</v>
      </c>
      <c r="C15" s="5" t="n">
        <v>1649</v>
      </c>
      <c r="D15" s="5" t="n">
        <v>3260</v>
      </c>
      <c r="E15" s="5" t="n">
        <v>3134</v>
      </c>
    </row>
    <row r="16">
      <c r="A16" s="4" t="inlineStr">
        <is>
          <t>Operating Businesses [Member] | Insurance Group [Member] | GEICO [Member] | Insurance Premiums Earned [Member]</t>
        </is>
      </c>
    </row>
    <row r="17">
      <c r="A17" s="3" t="inlineStr">
        <is>
          <t>Segment Reporting Information [Line Items]</t>
        </is>
      </c>
    </row>
    <row r="18">
      <c r="A18" s="4" t="inlineStr">
        <is>
          <t>Earnings (loss) before income taxes from operating businesses</t>
        </is>
      </c>
      <c r="B18" s="5" t="n">
        <v>2060</v>
      </c>
      <c r="C18" s="5" t="n">
        <v>393</v>
      </c>
      <c r="D18" s="5" t="n">
        <v>3044</v>
      </c>
      <c r="E18" s="5" t="n">
        <v>1163</v>
      </c>
    </row>
    <row r="19">
      <c r="A19" s="4" t="inlineStr">
        <is>
          <t>Operating Businesses [Member] | Insurance Group [Member] | Berkshire Hathaway Reinsurance Group [Member] | Insurance Premiums Earned [Member]</t>
        </is>
      </c>
    </row>
    <row r="20">
      <c r="A20" s="3" t="inlineStr">
        <is>
          <t>Segment Reporting Information [Line Items]</t>
        </is>
      </c>
    </row>
    <row r="21">
      <c r="A21" s="4" t="inlineStr">
        <is>
          <t>Earnings (loss) before income taxes from operating businesses</t>
        </is>
      </c>
      <c r="B21" s="5" t="n">
        <v>-1103</v>
      </c>
      <c r="C21" s="5" t="n">
        <v>-104</v>
      </c>
      <c r="D21" s="5" t="n">
        <v>-1592</v>
      </c>
      <c r="E21" s="5" t="n">
        <v>-357</v>
      </c>
    </row>
    <row r="22">
      <c r="A22" s="4" t="inlineStr">
        <is>
          <t>Operating Businesses [Member] | Insurance Group [Member] | Berkshire Hathaway Primary Group [Member] | Insurance Premiums Earned [Member]</t>
        </is>
      </c>
    </row>
    <row r="23">
      <c r="A23" s="3" t="inlineStr">
        <is>
          <t>Segment Reporting Information [Line Items]</t>
        </is>
      </c>
    </row>
    <row r="24">
      <c r="A24" s="4" t="inlineStr">
        <is>
          <t>Earnings (loss) before income taxes from operating businesses</t>
        </is>
      </c>
      <c r="B24" s="5" t="n">
        <v>96</v>
      </c>
      <c r="C24" s="5" t="n">
        <v>167</v>
      </c>
      <c r="D24" s="5" t="n">
        <v>63</v>
      </c>
      <c r="E24" s="5" t="n">
        <v>137</v>
      </c>
    </row>
    <row r="25">
      <c r="A25" s="4" t="inlineStr">
        <is>
          <t>Operating Businesses [Member] | BNSF [Member]</t>
        </is>
      </c>
    </row>
    <row r="26">
      <c r="A26" s="3" t="inlineStr">
        <is>
          <t>Segment Reporting Information [Line Items]</t>
        </is>
      </c>
    </row>
    <row r="27">
      <c r="A27" s="4" t="inlineStr">
        <is>
          <t>Earnings (loss) before income taxes from operating businesses</t>
        </is>
      </c>
      <c r="B27" s="5" t="n">
        <v>1494</v>
      </c>
      <c r="C27" s="5" t="n">
        <v>1773</v>
      </c>
      <c r="D27" s="5" t="n">
        <v>3078</v>
      </c>
      <c r="E27" s="5" t="n">
        <v>3438</v>
      </c>
    </row>
    <row r="28">
      <c r="A28" s="4" t="inlineStr">
        <is>
          <t>Operating Businesses [Member] | Berkshire Hathaway Energy [Member]</t>
        </is>
      </c>
    </row>
    <row r="29">
      <c r="A29" s="3" t="inlineStr">
        <is>
          <t>Segment Reporting Information [Line Items]</t>
        </is>
      </c>
    </row>
    <row r="30">
      <c r="A30" s="4" t="inlineStr">
        <is>
          <t>Earnings (loss) before income taxes from operating businesses</t>
        </is>
      </c>
      <c r="B30" s="5" t="n">
        <v>533</v>
      </c>
      <c r="C30" s="5" t="n">
        <v>593</v>
      </c>
      <c r="D30" s="5" t="n">
        <v>952</v>
      </c>
      <c r="E30" s="5" t="n">
        <v>1133</v>
      </c>
    </row>
    <row r="31">
      <c r="A31" s="4" t="inlineStr">
        <is>
          <t>Operating Businesses [Member] | Manufacturing Businesses [Member]</t>
        </is>
      </c>
    </row>
    <row r="32">
      <c r="A32" s="3" t="inlineStr">
        <is>
          <t>Segment Reporting Information [Line Items]</t>
        </is>
      </c>
    </row>
    <row r="33">
      <c r="A33" s="4" t="inlineStr">
        <is>
          <t>Earnings (loss) before income taxes from operating businesses</t>
        </is>
      </c>
      <c r="B33" s="5" t="n">
        <v>1399</v>
      </c>
      <c r="C33" s="5" t="n">
        <v>2527</v>
      </c>
      <c r="D33" s="5" t="n">
        <v>3510</v>
      </c>
      <c r="E33" s="5" t="n">
        <v>4721</v>
      </c>
    </row>
    <row r="34">
      <c r="A34" s="4" t="inlineStr">
        <is>
          <t>Operating Businesses [Member] | McLane Company [Member]</t>
        </is>
      </c>
    </row>
    <row r="35">
      <c r="A35" s="3" t="inlineStr">
        <is>
          <t>Segment Reporting Information [Line Items]</t>
        </is>
      </c>
    </row>
    <row r="36">
      <c r="A36" s="4" t="inlineStr">
        <is>
          <t>Earnings (loss) before income taxes from operating businesses</t>
        </is>
      </c>
      <c r="B36" s="5" t="n">
        <v>44</v>
      </c>
      <c r="C36" s="5" t="n">
        <v>59</v>
      </c>
      <c r="D36" s="5" t="n">
        <v>109</v>
      </c>
      <c r="E36" s="5" t="n">
        <v>170</v>
      </c>
    </row>
    <row r="37">
      <c r="A37" s="4" t="inlineStr">
        <is>
          <t>Operating Businesses [Member] | Service and Retailing Businesses [Member]</t>
        </is>
      </c>
    </row>
    <row r="38">
      <c r="A38" s="3" t="inlineStr">
        <is>
          <t>Segment Reporting Information [Line Items]</t>
        </is>
      </c>
    </row>
    <row r="39">
      <c r="A39" s="4" t="inlineStr">
        <is>
          <t>Earnings (loss) before income taxes from operating businesses</t>
        </is>
      </c>
      <c r="B39" s="5" t="n">
        <v>408</v>
      </c>
      <c r="C39" s="5" t="n">
        <v>745</v>
      </c>
      <c r="D39" s="5" t="n">
        <v>966</v>
      </c>
      <c r="E39" s="5" t="n">
        <v>1366</v>
      </c>
    </row>
    <row r="40">
      <c r="A40" s="4" t="inlineStr">
        <is>
          <t>Segment Reconciling Items [Member]</t>
        </is>
      </c>
    </row>
    <row r="41">
      <c r="A41" s="3" t="inlineStr">
        <is>
          <t>Segment Reporting Information [Line Items]</t>
        </is>
      </c>
    </row>
    <row r="42">
      <c r="A42" s="4" t="inlineStr">
        <is>
          <t>Investment and derivative contract gains (losses)</t>
        </is>
      </c>
      <c r="B42" s="5" t="n">
        <v>40085</v>
      </c>
      <c r="C42" s="5" t="n">
        <v>10048</v>
      </c>
      <c r="D42" s="5" t="n">
        <v>-30190</v>
      </c>
      <c r="E42" s="5" t="n">
        <v>30370</v>
      </c>
    </row>
    <row r="43">
      <c r="A43" s="4" t="inlineStr">
        <is>
          <t>Interest expense, not allocated to segments</t>
        </is>
      </c>
      <c r="B43" s="5" t="n">
        <v>-111</v>
      </c>
      <c r="C43" s="5" t="n">
        <v>-107</v>
      </c>
      <c r="D43" s="5" t="n">
        <v>-247</v>
      </c>
      <c r="E43" s="5" t="n">
        <v>-216</v>
      </c>
    </row>
    <row r="44">
      <c r="A44" s="4" t="inlineStr">
        <is>
          <t>Equity method earnings (losses)</t>
        </is>
      </c>
      <c r="B44" s="5" t="n">
        <v>-257</v>
      </c>
      <c r="C44" s="5" t="n">
        <v>124</v>
      </c>
      <c r="D44" s="5" t="n">
        <v>43</v>
      </c>
      <c r="E44" s="5" t="n">
        <v>292</v>
      </c>
    </row>
    <row r="45">
      <c r="A45" s="4" t="inlineStr">
        <is>
          <t>Goodwill and intangible asset impairments</t>
        </is>
      </c>
      <c r="B45" s="5" t="n">
        <v>-10634</v>
      </c>
      <c r="D45" s="5" t="n">
        <v>-10634</v>
      </c>
    </row>
    <row r="46">
      <c r="A46" s="4" t="inlineStr">
        <is>
          <t>Corporate, Eliminations and Other [Member]</t>
        </is>
      </c>
    </row>
    <row r="47">
      <c r="A47" s="3" t="inlineStr">
        <is>
          <t>Segment Reporting Information [Line Items]</t>
        </is>
      </c>
    </row>
    <row r="48">
      <c r="A48" s="4" t="inlineStr">
        <is>
          <t>Earnings (loss) before income taxes from operating businesses</t>
        </is>
      </c>
      <c r="B48" s="6" t="n">
        <v>-218</v>
      </c>
      <c r="C48" s="6" t="n">
        <v>-108</v>
      </c>
      <c r="D48" s="6" t="n">
        <v>-2</v>
      </c>
      <c r="E48" s="6" t="n">
        <v>5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6 Months Ended</t>
        </is>
      </c>
    </row>
    <row r="2">
      <c r="B2" s="2" t="inlineStr">
        <is>
          <t>Jun. 30, 2020</t>
        </is>
      </c>
    </row>
    <row r="3">
      <c r="A3" s="3" t="inlineStr">
        <is>
          <t>Investments Debt And Equity Securities [Abstract]</t>
        </is>
      </c>
    </row>
    <row r="4">
      <c r="A4" s="4" t="inlineStr">
        <is>
          <t>Investments in fixed maturity securities</t>
        </is>
      </c>
      <c r="B4" s="4" t="inlineStr">
        <is>
          <t>Note 3. Investments in fixed maturity securities Investments in fixed maturity securities as of June 30, 2020 and December 31, 2019 are summarized by type below (in millions).
Amortized Cost
Unrealized Gains
Unrealized Losses
Fair Value
June 30, 2020
U.S. Treasury, U.S. government corporations and agencies
$
3,441
$
76
$
—
$
3,517
Foreign governments
9,137
81
(12
)
9,206
Corporate bonds
5,499
440
(21
)
5,918
Other
497
74
(2
)
569
$
18,574
$
671
$
(35
)
$
19,210
December 31, 2019
U.S. Treasury, U.S. government corporations and agencies
$
3,054
$
37
$
(1
)
$
3,090
Foreign governments
8,584
63
(9
)
8,638
Corporate bonds
5,896
459
(3
)
6,352
Other
539
67
(1
)
605
$
18,073
$
626
$
(14
)
$
18,685
Investments in foreign governments include securities issued by national and provincial government entities as well as instruments that are unconditionally guaranteed by such entities. As of June 30, 2020, approximately 88% of our foreign government holdings were rated AA or higher by at least one of the major rating agencies. The amortized cost and estimated fair value of fixed maturity securities as of June 30, 2020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8,632
$
8,894
$
283
$
401
$
364
$
18,574
Fair value
8,645
9,067
325
743
430
19,2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6 Months Ended</t>
        </is>
      </c>
    </row>
    <row r="2">
      <c r="B2" s="2" t="inlineStr">
        <is>
          <t>Jun. 30, 2020</t>
        </is>
      </c>
    </row>
    <row r="3">
      <c r="A3" s="3" t="inlineStr">
        <is>
          <t>Investments Debt And Equity Securities [Abstract]</t>
        </is>
      </c>
    </row>
    <row r="4">
      <c r="A4" s="4" t="inlineStr">
        <is>
          <t>Investments in equity securities</t>
        </is>
      </c>
      <c r="B4" s="4" t="inlineStr">
        <is>
          <t>Notes to Consolidated Financial Statements (Continued) Note 4. Investments in equity securities Investments in equity securities as of June 30, 2020 and December 31, 2019 are summarized based on the primary industry of the investee in the tables below (in millions).
Cost Basis
Net Unrealized Gains
Fair Value
June 30, 2020*
Banks, insurance and finance
$
31,164
$
28,081
$
59,245
Consumer products
38,706
73,990
112,696
Commercial, industrial and other
26,193
9,320
35,513
$
96,063
$
111,391
$
207,454
*
Approximately 71% of the aggregate fair value was concentrated in four companies (American Express Company – $14.4 billion; Apple Inc. – $91.5 billion; Bank of America Corporation – $22.6 billion and The Coca-Cola Company – $17.9 billion).
Cost Basis
Net Unrealized Gains
Fair Value
December 31, 2019*
Banks, insurance and finance
$
40,419
$
61,976
$
102,395
Consumer products
38,887
60,747
99,634
Commercial, industrial and other
31,034
14,964
45,998
$
110,340
$
137,687
$
248,027
*
Approximately 60% of the aggregate fair value was concentrated in four companies (American Express Company – $18.9 billion; Apple Inc. – $73.7 billion; Bank of America Corporation – $33.4 billion and The Coca-Cola Company – $22.1 billion). On August 8, 2019, Berkshire invested a total of $10 billion in Occidental Corporation (“Occidental”) newly issued Occidental Cumulative Perpetual Preferred Stock with an aggregate liquidation value of $10 billion, and warrants to purchase up to 80 million shares of Occidental common stock at an exercise price of $62.50 per share. In accordance with the terms of the warrants, on August 3, 2020, the number of shares of common stock that can be purchased was increased to 83.86 million shares and the exercise price was reduced to $59.62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6% of the outstanding shares. Shares of Kraft Heinz common stock are publicly-traded and the fair value of our investment was approximately $10.4 billion at June 30, 2020 and $10.5 billion at December 31, 2019. The carrying value of our investment was approximately $13.1 billion at June 30, 2020 and $13.8 billion at December 31, 2019. As disclosed in Berkshire’s Form 10-Qs for the first three quarters of 2019, Kraft Heinz’s financial statements for the first and second quarters of 2019 were not available until August 13, 2019 when Kraft Heinz filed financial statements for those periods with the Securities and Exchange Commission. Thus, Berkshire did not record equity method earnings attributable to Kraft Heinz for each of those periods until the third quarter of 2019. Our equity method losses for the second quarter and first six months of 2020 were $440 million and $339 million, respectively, which included approximately $750 million representing our proportionate share of the goodwill and identifiable intangible asset impairment charges recorded by Kraft Heinz in the second quarter. We received dividends on the common stock of $260 million in each of the first six months of 2020 and 2019, which were recorded as reductions to the carrying value of our investment. Notes to Consolidated Financial Statements (Continued) Note 5. Equity method investments (Continued) As of June 30, 2020, the carrying value of our investment in Kraft Heinz exceeded the fair value based on the quoted market price by $2.7 billion (20.6%). In light of that fact, we evaluated our investment in Kraft Heinz for impairment. We utilize no bright-line tests in such evaluations. Based on the available facts and information regarding the operating results of Kraft Heinz, our ability and intent to hold the investment until recovery, the relative amount of the decline, and the length of time that fair value was less than carrying value, we concluded that recognition of an impairment loss in earnings was not required. However, we will continue to monitor this investment and it is possible that an impairment loss will be recorded in earnings in future periods based on changes in facts and circumstances or intentions. Summarized consolidated financial information of Kraft Heinz follows (in millions).
June 27, 2020
December 28, 2019
Assets
$
98,306
$
101,450
Liabilities
49,141
49,701
Second Quarter
First Six Months
2020
2019
2020
2019
Sales
$
6,648
$
6,406
$
12,805
$
12,365
Net earnings (loss) attributable to Kraft Heinz common shareholders*
(1,651
)
449
(1,273
)
854
*
Other investments accounted for pursuant to the equity method include our investments in Berkadia Commercial Mortgage LLC (“Berkadia”), Pilot Travel Centers LLC (“Pilot”) and Electric Transmission Texas, LLC (“ETT”). The carrying value of our investments in these entities was approximately $4.0 billion as of June 30, 2020 and $3.7 billion as of December 31, 2019. Our equity method earnings from these entities in the first six months were $382 million in 2020 and $314 million in 2019. Additional information concerning these investments follows. We own a 50% interest in Berkadia, with Jefferies Financial Group Inc. (“Jefferies”)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June 30, 2020, Berkadia’s commercial paper outstanding was $1.47 billion. The commercial paper is supported by a surety policy issued by a Berkshire insurance subsidiary. Jefferies is obligated to indemnify us for one-half of any losses incurred under the policy. In addition, a Berkshire Hathaway Energy Company subsidiary owns a 50% interest in ETT, an owner and operator of electric transmission assets in the Electric Reliability Council of Texas footprint. American Electric Power owns the other 50% interest. In 2017, we acquired a 38.6% interest in Pilot, headquartered in Knoxville, Tennessee. Pilot is the largest operator of travel centers in North America, supplying more than 11 billion gallons of fuel per year via more than 950 retail locations across 44 U.S. states and six Canadian provinces and through wholesale distribution. The Haslam family currently owns a 50.1% interest in Pilot and a third party owns the remaining 11.3% interest. We also entered into an agreement to acquire in 2023 an additional 41.4% interest in Pilot with the Haslam family retaining a 20% interest. As a result, Berkshire will become the majority owner of Pilot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gains/losses</t>
        </is>
      </c>
      <c r="B1" s="2" t="inlineStr">
        <is>
          <t>6 Months Ended</t>
        </is>
      </c>
    </row>
    <row r="2">
      <c r="B2" s="2" t="inlineStr">
        <is>
          <t>Jun. 30, 2020</t>
        </is>
      </c>
    </row>
    <row r="3">
      <c r="A3" s="3" t="inlineStr">
        <is>
          <t>Investments Debt And Equity Securities [Abstract]</t>
        </is>
      </c>
    </row>
    <row r="4">
      <c r="A4" s="4" t="inlineStr">
        <is>
          <t>Investment gains/losses</t>
        </is>
      </c>
      <c r="B4" s="4" t="inlineStr">
        <is>
          <t xml:space="preserve">Note 6. Investment gains/losses Investment gains/losses in the second quarter and first six months of 2020 and 2019 are summarized as follows (in millions).
Second Quarter
First Six Months
2020
2019
2020
2019
Equity securities:
Unrealized investment gains (losses) on securities held at the end of the period
$
39,369
$
9,827
$
(18,377
)
$
29,192
Investment gains (losses) on securities sold during the period
(87
)
5
(11,233
)
194
39,282
9,832
(29,610
)
29,386
Fixed maturity securities:
Gross realized gains
25
7
41
12
Gross realized losses
(14
)
(6
)
(20
)
(16
)
Other
(4
)
2
(4
)
5
$
39,289
$
9,835
$
(29,593
)
$
29,387
Equity securities gains and losses include unrealized gains and losses from changes in fair values during the period on equity securities we still own. In the first six months of 2020 and 2019, as reflected in the Consolidated Statements of Cash Flows, we received proceeds of approximately $15.7 billion and $4.5 billion, respectively, from sales of equity securities. In the preceding table, investment gains/losses on equity securities sold reflect the difference between proceeds from sales and the fair value of the equity securities sold at the beginning of the applicable quarterly or annual period or the purchase date, if later. The losses on securities sold in the first six months of 2020 ($11.2 billion) include losses of $10.7 billion from market value changes in the first quarter on securities that were sold in the second quarter. Our taxable gains/losses on equity securities sold are generally the difference between the proceeds from sales and original cost. Taxable losses were $4.5 billion and $3.3 billion in the second quarter and first six months of 2020, respectively, and taxable gains were $832 million and $1.35 billion in the second quarter and first six months of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6 Months Ended</t>
        </is>
      </c>
    </row>
    <row r="2">
      <c r="B2" s="2" t="inlineStr">
        <is>
          <t>Jun. 30, 2020</t>
        </is>
      </c>
    </row>
    <row r="3">
      <c r="A3" s="3" t="inlineStr">
        <is>
          <t>Receivables [Abstract]</t>
        </is>
      </c>
    </row>
    <row r="4">
      <c r="A4" s="4" t="inlineStr">
        <is>
          <t>Loans and finance receivables</t>
        </is>
      </c>
      <c r="B4" s="4" t="inlineStr">
        <is>
          <t xml:space="preserve">Note 7. Loans and finance receivables Loans and finance receivables are summarized as follows (in millions).
June 30, 2020
December 31, 2019
Loans and finance receivables before allowances and discounts
$
19,410
$
18,199
Allowances for credit losses
(732
)
(167
)
Unamortized acquisition discounts and points
(503
)
(505
)
$
18,175
$
17,527
Loans and finance receivables are principally installment loans originated or acquired by our manufactured housing business. The changes in the allowance for credit losses for each of the first six months of 2020 and 2019 follow (in millions).
2020
2019
Balance - beginning of year:
$
167
$
177
Adoption of ASC 326
486
—
Provision for credit losses
130
66
Charge-offs, net of recoveries
(51
)
(66
)
Balance - June 30:
$
732
$
177
Notes to Consolidated Financial Statements (Continued) Note 7. Loans and finance receivables (Continued) As of June 30, 2020, approximately 99% of the manufactured housing loan balances were evaluated collectively for impairment. As of June 30, 2020, we considered approximately 98% of the loan balances to be current as to payment status. Manufactured housing loan balances before discounts and allowances designated as performing or non-performing are presented below by year of loan origination as of June 30, 2020 (in millions).
Loans and Financing Receivables by Origination Year
2020
2019
2018
2017
2016
Prior
Total
Performing
$
2,386
$
2,663
$
2,032
$
1,510
$
1,349
$
7,192
$
17,132
Non-performing
3
4
8
10
11
66
102
Total
$
2,389
$
2,667
$
2,040
$
1,520
$
1,360
$
7,258
$
17,234
We are party to an agreement with Seritage Growth Properties to provide a $2.0 billion term loan facility, which expires on July 31, 2023. The outstanding loan under the facility was approximately $1.6 billion as of both June 30, 2020 and December 31, 2019, and is secured by mortgages on real estate properties. In the first quarter of 2020, we provided a loan of $576 million to Lee Enterprises, Inc. in connection with its acquisition of our newspaper operations and the repayment of its then outstanding credit facilities. We are the sole lender to each of these entities and each of these loans is current as to payment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0</t>
        </is>
      </c>
    </row>
    <row r="3">
      <c r="A3" s="3" t="inlineStr">
        <is>
          <t>Receivables [Abstract]</t>
        </is>
      </c>
    </row>
    <row r="4">
      <c r="A4" s="4" t="inlineStr">
        <is>
          <t>Other receivables</t>
        </is>
      </c>
      <c r="B4" s="4" t="inlineStr">
        <is>
          <t xml:space="preserve">Note 8. Other receivables Other receivables of insurance and other businesses are comprised of the following (in millions).
June 30, 2020
December 31, 2019
Insurance premiums receivable
$
15,371
$
13,379
Reinsurance recoverable on unpaid losses
2,909
2,855
Trade receivables
11,385
12,275
Other
4,625
4,327
Allowances for credit losses
(744
)
(418
)
$
33,546
$
32,418
Receivables of railroad and utilities and energy businesses are comprised of the following (in millions).
June 30, 2020
December 31, 2019
Trade receivables
$
2,954
$
3,120
Other
370
388
Allowances for credit losses
(104
)
(91
)
$
3,220
$
3,417
Provisions for credit losses on receivables summarized in the preceding tables were $424 million in the first six months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9. Inventories Inventories are comprised of the following (in millions).
June 30, 2020
December 31, 2019
Raw materials
$
4,786
$
4,492
Work in process and other
2,644
2,700
Finished manufactured goods
4,906
4,821
Goods acquired for resale
6,941
7,839
$
19,277
$
19,8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6 Months Ended</t>
        </is>
      </c>
    </row>
    <row r="2">
      <c r="B2" s="2" t="inlineStr">
        <is>
          <t>Jun. 30, 2020</t>
        </is>
      </c>
    </row>
    <row r="3">
      <c r="A3" s="4" t="inlineStr">
        <is>
          <t>Property, plant and equipment including equipment held for lease</t>
        </is>
      </c>
      <c r="B3" s="4" t="inlineStr">
        <is>
          <t>Note 10. Property, plant and equipment A summary of property, plant and equipment of our insurance and other businesses follows (in millions).
June 30, 2020
December 31, 2019
Land, buildings and improvements
$
13,428
$
13,259
Machinery and equipment
24,422
24,285
Furniture, fixtures and other
4,621
4,666
42,471
42,210
Accumulated depreciation
(21,349
)
(20,772
)
$
21,122
$
21,438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June 30, 2020
December 31, 2019
Railroad:
Land, track structure and other roadway
$
62,764
$
62,404
Locomotives, freight cars and other equipment
13,516
13,482
Construction in progress
1,076
748
77,356
76,634
Accumulated depreciation
(12,401
)
(12,101
)
64,955
64,533
Utilities and energy:
Utility generation, transmission and distribution systems
81,518
81,127
Interstate natural gas pipeline assets
8,215
8,165
Independent power plants and other assets
8,850
8,817
Construction in progress
4,499
3,732
103,082
101,841
Accumulated depreciation
(29,257
)
(28,536
)
73,825
73,305
$
138,780
$
137,838
Depreciation expense for the first six months of 2020 and 2019 is summarized below (in millions).
First Six Months
2020
2019
Insurance and other
$
1,147
$
1,092
Railroad, utilities and energy
2,716
2,544
$
3,863
$
3,636</t>
        </is>
      </c>
    </row>
    <row r="4">
      <c r="A4" s="4" t="inlineStr">
        <is>
          <t>Equipment held for lease [Member]</t>
        </is>
      </c>
    </row>
    <row r="5">
      <c r="A5" s="4" t="inlineStr">
        <is>
          <t>Property, plant and equipment including equipment held for lease</t>
        </is>
      </c>
      <c r="B5" s="4" t="inlineStr">
        <is>
          <t>Notes to Consolidated Financial Statements (Continued) Note 11. Equipment held for lease Equipment held for lease includes railcars, aircraft, over-the-road trailers, intermodal tank containers, cranes, storage units and furniture. Equipment held for lease is summarized below (in millions).
June 30, 2020
December 31, 2019
Railcars
$
9,370
$
9,260
Aircraft
8,059
8,093
Other equipment held for lease
4,907
4,862
22,336
22,215
Accumulated depreciation
(7,449
)
(7,150
)
$
14,887
$
15,065
Depreciation expense for equipment held for lease in the first six months was $599 million in 2020 and $579 million in 2019. Operating lease revenues by type for the second quarter and first six months of 2020 and 2019 were as follows (in millions).
Fixed lease revenue
Variable lease revenue
Total
Second quarter 2020
$
1,062
$
99
$
1,161
Second quarter 2019
1,118
373
1,491
First six months 2020
2,158
431
2,589
First six months 2019
2,192
735
2,9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12. Goodwill and other intangible assets Reconciliations of the changes in the carrying value of goodwill for the first six months of 2020 and for the year ended December 31, 2019 follow (in millions).
June 30, 2020
December 31, 2019
Balance at beginning of year
$
81,882
$
81,025
Acquisitions of businesses
18
890
Impairment charges
(9,996
)
—
Other, including foreign currency translation
(151
)
(33
)
Balance at end of period
$
71,753
$
81,882
Other intangible assets and related accumulated amortization are summarized as follows (in millions).
June 30, 2020
December 31, 2019
Gross carrying amount
Accumulated amortization
Gross carrying amount
Accumulated amortization
Insurance and other:
Trademarks and trade names
$
5,180
$
769
$
5,286
$
759
Patents and technology
4,658
3,167
4,560
3,032
Customer relationships
27,311
5,346
27,943
5,025
Other
3,300
1,320
3,364
1,286
$
40,449
$
10,602
$
41,153
$
10,102
Railroad, utilities and energy:
Trademarks and trade names
$
212
$
28
$
212
$
26
Customer relationships
678
343
678
324
Other
113
60
113
58
$
1,003
$
431
$
1,003
$
408
Notes to Consolidated Financial Statements (Continued) Note 12. Goodwill and other intangible assets (Continued) Intangible asset amortization expense in the first six months was $647 million in 2020 and $658 million in 2019. Intangible assets with indefinite lives were $18.3 billion as of June 30, 2020 and $19.0 billion as of December 31, 2019 and primarily related to certain customer relationships and trademarks and trade names. During the second quarter of 2020, we concluded it was necessary to reevaluate goodwill and indefinite-lived intangible assets of certain of our reporting units for impairment due to the disruptions arising from the COVID-19 pandemic. We believe the most significant of these disruptions relate to the air travel and commercial aerospace and supporting industries. We recorded pre-tax goodwill impairment charges of approximately $10 billion and pre-tax indefinite-lived intangible asset impairment charges of $638 million in the second quarter of 2020. Approximately $10 billion of these charges related to Precision Castparts Corp. (“PCC”), the largest business within Berkshire's manufacturing segment. The carrying value of PCC-related goodwill and indefinite-lived intangible assets prior to the impairment charges was approximately $31 billion. The amounts of the impairment charges were determined based on discounted cash flow methods and reflect our current assessments of the risks and uncertainties associated with the aerospace industry. Significant judgment is required in estimating the fair value of a reporting unit and in performing impairment tests. Due to the inherent uncertainty in forecasting cash flows and earnings, actual results in the future may vary significantly from the forecasts. The COVID-19 pandemic events will continue to evolve and the effects on our businesses may differ from what we currently estimate. If the effects prove to be worse than is reflected in our current estimates, additional goodwill or indefinite-lived intangible asset impairment charges could be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Balance Sheets € in Millions, £ in Millions, $ in Millions, ¥ in Billions</t>
        </is>
      </c>
      <c r="C1" s="2" t="inlineStr">
        <is>
          <t>Jun. 30, 2020USD ($)</t>
        </is>
      </c>
      <c r="E1" s="2" t="inlineStr">
        <is>
          <t>Dec. 31, 2019USD ($)</t>
        </is>
      </c>
    </row>
    <row r="2">
      <c r="A2" s="3" t="inlineStr">
        <is>
          <t>ASSETS</t>
        </is>
      </c>
    </row>
    <row r="3">
      <c r="A3" s="4" t="inlineStr">
        <is>
          <t>Investments in fixed maturity securities</t>
        </is>
      </c>
      <c r="C3" s="6" t="n">
        <v>19210</v>
      </c>
      <c r="E3" s="6" t="n">
        <v>18685</v>
      </c>
    </row>
    <row r="4">
      <c r="A4" s="4" t="inlineStr">
        <is>
          <t>Investments in equity securities</t>
        </is>
      </c>
      <c r="C4" s="5" t="n">
        <v>207454</v>
      </c>
      <c r="D4" s="4" t="inlineStr">
        <is>
          <t>[1]</t>
        </is>
      </c>
      <c r="E4" s="5" t="n">
        <v>248027</v>
      </c>
      <c r="F4" s="4" t="inlineStr">
        <is>
          <t>[2]</t>
        </is>
      </c>
    </row>
    <row r="5">
      <c r="A5" s="4" t="inlineStr">
        <is>
          <t>Loans and finance receivables</t>
        </is>
      </c>
      <c r="C5" s="5" t="n">
        <v>18175</v>
      </c>
      <c r="E5" s="5" t="n">
        <v>17527</v>
      </c>
    </row>
    <row r="6">
      <c r="A6" s="4" t="inlineStr">
        <is>
          <t>Inventories</t>
        </is>
      </c>
      <c r="C6" s="5" t="n">
        <v>19277</v>
      </c>
      <c r="E6" s="5" t="n">
        <v>19852</v>
      </c>
    </row>
    <row r="7">
      <c r="A7" s="4" t="inlineStr">
        <is>
          <t>Equipment held for lease</t>
        </is>
      </c>
      <c r="C7" s="5" t="n">
        <v>14887</v>
      </c>
      <c r="E7" s="5" t="n">
        <v>15065</v>
      </c>
    </row>
    <row r="8">
      <c r="A8" s="4" t="inlineStr">
        <is>
          <t>Goodwill</t>
        </is>
      </c>
      <c r="C8" s="5" t="n">
        <v>71753</v>
      </c>
      <c r="E8" s="5" t="n">
        <v>81882</v>
      </c>
    </row>
    <row r="9">
      <c r="A9" s="4" t="inlineStr">
        <is>
          <t>Deferred charges under retroactive reinsurance contracts</t>
        </is>
      </c>
      <c r="C9" s="5" t="n">
        <v>13193</v>
      </c>
      <c r="E9" s="5" t="n">
        <v>13747</v>
      </c>
    </row>
    <row r="10">
      <c r="A10" s="4" t="inlineStr">
        <is>
          <t>Total assets</t>
        </is>
      </c>
      <c r="C10" s="5" t="n">
        <v>788133</v>
      </c>
      <c r="E10" s="5" t="n">
        <v>817729</v>
      </c>
    </row>
    <row r="11">
      <c r="A11" s="3" t="inlineStr">
        <is>
          <t>LIABILITIES</t>
        </is>
      </c>
    </row>
    <row r="12">
      <c r="A12" s="4" t="inlineStr">
        <is>
          <t>Unpaid losses and loss adjustment expenses</t>
        </is>
      </c>
      <c r="C12" s="5" t="n">
        <v>75669</v>
      </c>
      <c r="E12" s="5" t="n">
        <v>73019</v>
      </c>
    </row>
    <row r="13">
      <c r="A13" s="4" t="inlineStr">
        <is>
          <t>Unpaid losses and loss adjustment expenses under retroactive reinsurance contracts</t>
        </is>
      </c>
      <c r="C13" s="5" t="n">
        <v>41837</v>
      </c>
      <c r="E13" s="5" t="n">
        <v>42441</v>
      </c>
    </row>
    <row r="14">
      <c r="A14" s="4" t="inlineStr">
        <is>
          <t>Income taxes, principally deferred</t>
        </is>
      </c>
      <c r="C14" s="5" t="n">
        <v>61270</v>
      </c>
      <c r="E14" s="5" t="n">
        <v>66799</v>
      </c>
    </row>
    <row r="15">
      <c r="A15" s="4" t="inlineStr">
        <is>
          <t>Total liabilities</t>
        </is>
      </c>
      <c r="C15" s="5" t="n">
        <v>390880</v>
      </c>
      <c r="E15" s="5" t="n">
        <v>389166</v>
      </c>
    </row>
    <row r="16">
      <c r="A16" s="3" t="inlineStr">
        <is>
          <t>Shareholders’ equity:</t>
        </is>
      </c>
    </row>
    <row r="17">
      <c r="A17" s="4" t="inlineStr">
        <is>
          <t>Common stock</t>
        </is>
      </c>
      <c r="C17" s="5" t="n">
        <v>8</v>
      </c>
      <c r="E17" s="5" t="n">
        <v>8</v>
      </c>
    </row>
    <row r="18">
      <c r="A18" s="4" t="inlineStr">
        <is>
          <t>Capital in excess of par value</t>
        </is>
      </c>
      <c r="C18" s="5" t="n">
        <v>35615</v>
      </c>
      <c r="E18" s="5" t="n">
        <v>35658</v>
      </c>
    </row>
    <row r="19">
      <c r="A19" s="4" t="inlineStr">
        <is>
          <t>Accumulated other comprehensive income</t>
        </is>
      </c>
      <c r="C19" s="5" t="n">
        <v>-5967</v>
      </c>
      <c r="E19" s="5" t="n">
        <v>-5243</v>
      </c>
    </row>
    <row r="20">
      <c r="A20" s="4" t="inlineStr">
        <is>
          <t>Retained earnings</t>
        </is>
      </c>
      <c r="C20" s="5" t="n">
        <v>378654</v>
      </c>
      <c r="E20" s="5" t="n">
        <v>402493</v>
      </c>
    </row>
    <row r="21">
      <c r="A21" s="4" t="inlineStr">
        <is>
          <t>Treasury stock, at cost</t>
        </is>
      </c>
      <c r="C21" s="5" t="n">
        <v>-14815</v>
      </c>
      <c r="E21" s="5" t="n">
        <v>-8125</v>
      </c>
    </row>
    <row r="22">
      <c r="A22" s="4" t="inlineStr">
        <is>
          <t>Berkshire Hathaway shareholders’ equity</t>
        </is>
      </c>
      <c r="C22" s="5" t="n">
        <v>393495</v>
      </c>
      <c r="E22" s="5" t="n">
        <v>424791</v>
      </c>
    </row>
    <row r="23">
      <c r="A23" s="4" t="inlineStr">
        <is>
          <t>Noncontrolling interests</t>
        </is>
      </c>
      <c r="C23" s="5" t="n">
        <v>3758</v>
      </c>
      <c r="E23" s="5" t="n">
        <v>3772</v>
      </c>
    </row>
    <row r="24">
      <c r="A24" s="4" t="inlineStr">
        <is>
          <t>Total shareholders’ equity</t>
        </is>
      </c>
      <c r="C24" s="5" t="n">
        <v>397253</v>
      </c>
      <c r="E24" s="5" t="n">
        <v>428563</v>
      </c>
    </row>
    <row r="25">
      <c r="A25" s="4" t="inlineStr">
        <is>
          <t>Total liabilities and shareholders' equity</t>
        </is>
      </c>
      <c r="C25" s="5" t="n">
        <v>788133</v>
      </c>
      <c r="E25" s="5" t="n">
        <v>817729</v>
      </c>
    </row>
    <row r="26">
      <c r="A26" s="4" t="inlineStr">
        <is>
          <t>Insurance and Other [Member]</t>
        </is>
      </c>
    </row>
    <row r="27">
      <c r="A27" s="3" t="inlineStr">
        <is>
          <t>ASSETS</t>
        </is>
      </c>
    </row>
    <row r="28">
      <c r="A28" s="4" t="inlineStr">
        <is>
          <t>Cash and cash equivalents</t>
        </is>
      </c>
      <c r="B28" s="4" t="inlineStr">
        <is>
          <t>[3]</t>
        </is>
      </c>
      <c r="C28" s="5" t="n">
        <v>32318</v>
      </c>
      <c r="E28" s="5" t="n">
        <v>61151</v>
      </c>
    </row>
    <row r="29">
      <c r="A29" s="4" t="inlineStr">
        <is>
          <t>Short-term investments in U.S. Treasury Bills</t>
        </is>
      </c>
      <c r="C29" s="5" t="n">
        <v>110518</v>
      </c>
      <c r="E29" s="5" t="n">
        <v>63822</v>
      </c>
    </row>
    <row r="30">
      <c r="A30" s="4" t="inlineStr">
        <is>
          <t>Investments in fixed maturity securities</t>
        </is>
      </c>
      <c r="C30" s="5" t="n">
        <v>19210</v>
      </c>
      <c r="E30" s="5" t="n">
        <v>18685</v>
      </c>
    </row>
    <row r="31">
      <c r="A31" s="4" t="inlineStr">
        <is>
          <t>Investments in equity securities</t>
        </is>
      </c>
      <c r="C31" s="5" t="n">
        <v>207454</v>
      </c>
      <c r="E31" s="5" t="n">
        <v>248027</v>
      </c>
    </row>
    <row r="32">
      <c r="A32" s="4" t="inlineStr">
        <is>
          <t>Equity method investments</t>
        </is>
      </c>
      <c r="C32" s="5" t="n">
        <v>17132</v>
      </c>
      <c r="E32" s="5" t="n">
        <v>17505</v>
      </c>
    </row>
    <row r="33">
      <c r="A33" s="4" t="inlineStr">
        <is>
          <t>Loans and finance receivables</t>
        </is>
      </c>
      <c r="C33" s="5" t="n">
        <v>18175</v>
      </c>
      <c r="E33" s="5" t="n">
        <v>17527</v>
      </c>
    </row>
    <row r="34">
      <c r="A34" s="4" t="inlineStr">
        <is>
          <t>Other receivables</t>
        </is>
      </c>
      <c r="C34" s="5" t="n">
        <v>33546</v>
      </c>
      <c r="E34" s="5" t="n">
        <v>32418</v>
      </c>
    </row>
    <row r="35">
      <c r="A35" s="4" t="inlineStr">
        <is>
          <t>Inventories</t>
        </is>
      </c>
      <c r="C35" s="5" t="n">
        <v>19277</v>
      </c>
      <c r="E35" s="5" t="n">
        <v>19852</v>
      </c>
    </row>
    <row r="36">
      <c r="A36" s="4" t="inlineStr">
        <is>
          <t>Property, plant and equipment</t>
        </is>
      </c>
      <c r="C36" s="5" t="n">
        <v>21122</v>
      </c>
      <c r="E36" s="5" t="n">
        <v>21438</v>
      </c>
    </row>
    <row r="37">
      <c r="A37" s="4" t="inlineStr">
        <is>
          <t>Equipment held for lease</t>
        </is>
      </c>
      <c r="C37" s="5" t="n">
        <v>14887</v>
      </c>
      <c r="E37" s="5" t="n">
        <v>15065</v>
      </c>
    </row>
    <row r="38">
      <c r="A38" s="4" t="inlineStr">
        <is>
          <t>Goodwill</t>
        </is>
      </c>
      <c r="C38" s="5" t="n">
        <v>47034</v>
      </c>
      <c r="E38" s="5" t="n">
        <v>57052</v>
      </c>
    </row>
    <row r="39">
      <c r="A39" s="4" t="inlineStr">
        <is>
          <t>Other intangible assets</t>
        </is>
      </c>
      <c r="C39" s="5" t="n">
        <v>29847</v>
      </c>
      <c r="E39" s="5" t="n">
        <v>31051</v>
      </c>
    </row>
    <row r="40">
      <c r="A40" s="4" t="inlineStr">
        <is>
          <t>Deferred charges under retroactive reinsurance contracts</t>
        </is>
      </c>
      <c r="C40" s="5" t="n">
        <v>13193</v>
      </c>
      <c r="E40" s="5" t="n">
        <v>13747</v>
      </c>
    </row>
    <row r="41">
      <c r="A41" s="4" t="inlineStr">
        <is>
          <t>Other</t>
        </is>
      </c>
      <c r="C41" s="5" t="n">
        <v>14021</v>
      </c>
      <c r="E41" s="5" t="n">
        <v>13232</v>
      </c>
    </row>
    <row r="42">
      <c r="A42" s="4" t="inlineStr">
        <is>
          <t>Total assets</t>
        </is>
      </c>
      <c r="C42" s="5" t="n">
        <v>597734</v>
      </c>
      <c r="E42" s="5" t="n">
        <v>630572</v>
      </c>
    </row>
    <row r="43">
      <c r="A43" s="3" t="inlineStr">
        <is>
          <t>LIABILITIES</t>
        </is>
      </c>
    </row>
    <row r="44">
      <c r="A44" s="4" t="inlineStr">
        <is>
          <t>Unpaid losses and loss adjustment expenses</t>
        </is>
      </c>
      <c r="C44" s="5" t="n">
        <v>75669</v>
      </c>
      <c r="E44" s="5" t="n">
        <v>73019</v>
      </c>
    </row>
    <row r="45">
      <c r="A45" s="4" t="inlineStr">
        <is>
          <t>Unpaid losses and loss adjustment expenses under retroactive reinsurance contracts</t>
        </is>
      </c>
      <c r="C45" s="5" t="n">
        <v>41837</v>
      </c>
      <c r="E45" s="5" t="n">
        <v>42441</v>
      </c>
    </row>
    <row r="46">
      <c r="A46" s="4" t="inlineStr">
        <is>
          <t>Unearned premiums</t>
        </is>
      </c>
      <c r="C46" s="5" t="n">
        <v>20992</v>
      </c>
      <c r="E46" s="5" t="n">
        <v>19782</v>
      </c>
    </row>
    <row r="47">
      <c r="A47" s="4" t="inlineStr">
        <is>
          <t>Life, annuity and health insurance benefits</t>
        </is>
      </c>
      <c r="C47" s="5" t="n">
        <v>20642</v>
      </c>
      <c r="E47" s="5" t="n">
        <v>20155</v>
      </c>
    </row>
    <row r="48">
      <c r="A48" s="4" t="inlineStr">
        <is>
          <t>Other policyholder liabilities</t>
        </is>
      </c>
      <c r="C48" s="5" t="n">
        <v>7826</v>
      </c>
      <c r="E48" s="5" t="n">
        <v>7723</v>
      </c>
    </row>
    <row r="49">
      <c r="A49" s="4" t="inlineStr">
        <is>
          <t>Accounts payable, accruals and other liabilities</t>
        </is>
      </c>
      <c r="C49" s="5" t="n">
        <v>26197</v>
      </c>
      <c r="E49" s="5" t="n">
        <v>27611</v>
      </c>
    </row>
    <row r="50">
      <c r="A50" s="4" t="inlineStr">
        <is>
          <t>Payable for purchase of U.S. Treasury Bills</t>
        </is>
      </c>
      <c r="C50" s="5" t="n">
        <v>1114</v>
      </c>
    </row>
    <row r="51">
      <c r="A51" s="4" t="inlineStr">
        <is>
          <t>Derivative contract liabilities</t>
        </is>
      </c>
      <c r="C51" s="5" t="n">
        <v>1565</v>
      </c>
      <c r="E51" s="5" t="n">
        <v>968</v>
      </c>
    </row>
    <row r="52">
      <c r="A52" s="4" t="inlineStr">
        <is>
          <t>Aircraft repurchase liabilities and unearned lease revenues</t>
        </is>
      </c>
      <c r="C52" s="5" t="n">
        <v>5389</v>
      </c>
      <c r="E52" s="5" t="n">
        <v>5281</v>
      </c>
    </row>
    <row r="53">
      <c r="A53" s="4" t="inlineStr">
        <is>
          <t>Notes payable and other borrowings</t>
        </is>
      </c>
      <c r="C53" s="5" t="n">
        <v>38243</v>
      </c>
      <c r="E53" s="5" t="n">
        <v>37590</v>
      </c>
    </row>
    <row r="54">
      <c r="A54" s="4" t="inlineStr">
        <is>
          <t>Total liabilities</t>
        </is>
      </c>
      <c r="C54" s="5" t="n">
        <v>239474</v>
      </c>
      <c r="E54" s="5" t="n">
        <v>234570</v>
      </c>
    </row>
    <row r="55">
      <c r="A55" s="4" t="inlineStr">
        <is>
          <t>Railroad, Utilities and Energy [Member]</t>
        </is>
      </c>
    </row>
    <row r="56">
      <c r="A56" s="3" t="inlineStr">
        <is>
          <t>ASSETS</t>
        </is>
      </c>
    </row>
    <row r="57">
      <c r="A57" s="4" t="inlineStr">
        <is>
          <t>Cash and cash equivalents</t>
        </is>
      </c>
      <c r="B57" s="4" t="inlineStr">
        <is>
          <t>[3]</t>
        </is>
      </c>
      <c r="C57" s="5" t="n">
        <v>3756</v>
      </c>
      <c r="E57" s="5" t="n">
        <v>3024</v>
      </c>
    </row>
    <row r="58">
      <c r="A58" s="4" t="inlineStr">
        <is>
          <t>Receivables</t>
        </is>
      </c>
      <c r="C58" s="5" t="n">
        <v>3220</v>
      </c>
      <c r="E58" s="5" t="n">
        <v>3417</v>
      </c>
    </row>
    <row r="59">
      <c r="A59" s="4" t="inlineStr">
        <is>
          <t>Property, plant and equipment</t>
        </is>
      </c>
      <c r="C59" s="5" t="n">
        <v>138780</v>
      </c>
      <c r="E59" s="5" t="n">
        <v>137838</v>
      </c>
    </row>
    <row r="60">
      <c r="A60" s="4" t="inlineStr">
        <is>
          <t>Goodwill</t>
        </is>
      </c>
      <c r="C60" s="5" t="n">
        <v>24719</v>
      </c>
      <c r="E60" s="5" t="n">
        <v>24830</v>
      </c>
    </row>
    <row r="61">
      <c r="A61" s="4" t="inlineStr">
        <is>
          <t>Regulatory assets</t>
        </is>
      </c>
      <c r="C61" s="5" t="n">
        <v>2989</v>
      </c>
      <c r="E61" s="5" t="n">
        <v>2881</v>
      </c>
    </row>
    <row r="62">
      <c r="A62" s="4" t="inlineStr">
        <is>
          <t>Other</t>
        </is>
      </c>
      <c r="C62" s="5" t="n">
        <v>16935</v>
      </c>
      <c r="E62" s="5" t="n">
        <v>15167</v>
      </c>
    </row>
    <row r="63">
      <c r="A63" s="4" t="inlineStr">
        <is>
          <t>Total assets</t>
        </is>
      </c>
      <c r="C63" s="5" t="n">
        <v>190399</v>
      </c>
      <c r="E63" s="5" t="n">
        <v>187157</v>
      </c>
    </row>
    <row r="64">
      <c r="A64" s="3" t="inlineStr">
        <is>
          <t>LIABILITIES</t>
        </is>
      </c>
    </row>
    <row r="65">
      <c r="A65" s="4" t="inlineStr">
        <is>
          <t>Accounts payable, accruals and other liabilities</t>
        </is>
      </c>
      <c r="C65" s="5" t="n">
        <v>14468</v>
      </c>
      <c r="E65" s="5" t="n">
        <v>14708</v>
      </c>
    </row>
    <row r="66">
      <c r="A66" s="4" t="inlineStr">
        <is>
          <t>Regulatory liabilities</t>
        </is>
      </c>
      <c r="C66" s="5" t="n">
        <v>7222</v>
      </c>
      <c r="E66" s="5" t="n">
        <v>7311</v>
      </c>
    </row>
    <row r="67">
      <c r="A67" s="4" t="inlineStr">
        <is>
          <t>Notes payable and other borrowings</t>
        </is>
      </c>
      <c r="C67" s="5" t="n">
        <v>68446</v>
      </c>
      <c r="E67" s="5" t="n">
        <v>65778</v>
      </c>
    </row>
    <row r="68">
      <c r="A68" s="4" t="inlineStr">
        <is>
          <t>Total liabilities</t>
        </is>
      </c>
      <c r="C68" s="6" t="n">
        <v>90136</v>
      </c>
      <c r="E68" s="6" t="n">
        <v>87797</v>
      </c>
    </row>
    <row r="69"/>
    <row r="70">
      <c r="A70" s="4" t="inlineStr">
        <is>
          <t>[1]</t>
        </is>
      </c>
      <c r="B70" s="4" t="inlineStr">
        <is>
          <t>Approximately 71% of the aggregate fair value was concentrated in four companies (American Express Company – $14.4 billion; Apple Inc. – $91.5 billion; Bank of America Corporation – $22.6 billion and The Coca-Cola Company – $17.9 billion).</t>
        </is>
      </c>
    </row>
    <row r="71">
      <c r="A71" s="4" t="inlineStr">
        <is>
          <t>[2]</t>
        </is>
      </c>
      <c r="B71" s="4" t="inlineStr">
        <is>
          <t>Approximately 60% of the aggregate fair value was concentrated in four companies (American Express Company – $18.9 billion; Apple Inc. – $73.7 billion; Bank of America Corporation – $33.4 billion and The Coca-Cola Company – $22.1 billion).</t>
        </is>
      </c>
    </row>
    <row r="72">
      <c r="A72" s="4" t="inlineStr">
        <is>
          <t>[3]</t>
        </is>
      </c>
      <c r="B72" s="4" t="inlineStr">
        <is>
          <t>Cash and cash equivalents includes U.S. Treasury Bills with maturities of three months or less when purchased of $10.9 billion at June 30, 2020 and $37.1 billion at December 31, 2019.</t>
        </is>
      </c>
    </row>
  </sheetData>
  <mergeCells count="7">
    <mergeCell ref="A1:B1"/>
    <mergeCell ref="C1:D1"/>
    <mergeCell ref="E1:F1"/>
    <mergeCell ref="A69:E69"/>
    <mergeCell ref="B70:E70"/>
    <mergeCell ref="B71:E71"/>
    <mergeCell ref="B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n. 30, 2020</t>
        </is>
      </c>
    </row>
    <row r="3">
      <c r="A3" s="3" t="inlineStr">
        <is>
          <t>Derivative Instruments And Hedging Activities Disclosure [Abstract]</t>
        </is>
      </c>
    </row>
    <row r="4">
      <c r="A4" s="4" t="inlineStr">
        <is>
          <t>Derivative contracts</t>
        </is>
      </c>
      <c r="B4" s="4" t="inlineStr">
        <is>
          <t xml:space="preserve">Note 13. Derivative contracts We are party to derivative contracts through certain of our subsidiaries. The most significant derivative contracts consist of equity index put option contracts. The liabilities and related notional values of these contracts follow (in millions).
Liabilities
Notional Value
June 30, 2020
$
1,565
$
14,348
December 31, 2019
968
14,385
The equity index put option contracts are European style options written prior to March 2008 on four major equity indexes. Notional value in the preceding table represents the aggregate undiscounted amounts payable assuming the value of each index is zero at each contract’s expiration date. Certain contracts are denominated in foreign currencies and the related notional amounts are based on the foreign currency exchange rates as of the balance sheet date. These contracts generated pre-tax gains of $796 million in the second quarter and pre-tax losses of $597 million in the first six months of 2020. Equity index put option contracts produced pre-tax gains of $213 million and $983 million in the second quarter and first six months of 2019, respectively. The losses in the first six months of 2020 reflected declines in index values between December 31, 2019 and June 30, 2020. Substantially all open contracts as of June 30, 2020 will expire by February 2023. The weighted average life of unexpired contracts at June 30, 2020 was approximately 1.3 years. Future payments, if any, under any given contract will be required if the prevailing index value is below the contract strike price at the expiration date. We received aggregate premiums of $2.5 billion on the contract inception dates with respect to unexpired contracts as of June 30, 2020 and we have no counterparty credit risk. The aggregate intrinsic value (the undiscounted liability assuming the contracts are settled based on the index values and foreign currency exchange rates as of the balance sheet date) was $1.2 billion at June 30, 2020 and $397 million at December 31, 2019. These contracts may not be unilaterally terminated or fully settled before the expiration dates and the ultimate amount of cash basis gains or losses will not be determined until the contract expiration dates.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Most of the net derivative contract assets or liabilities of our regulated utilities are probable of recovery through rates and are offset by regulatory liabilities o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6 Months Ended</t>
        </is>
      </c>
    </row>
    <row r="2">
      <c r="B2" s="2" t="inlineStr">
        <is>
          <t>Jun. 30, 2020</t>
        </is>
      </c>
    </row>
    <row r="3">
      <c r="A3" s="3" t="inlineStr">
        <is>
          <t>Insurance [Abstract]</t>
        </is>
      </c>
    </row>
    <row r="4">
      <c r="A4" s="4" t="inlineStr">
        <is>
          <t>Unpaid losses and loss adjustment expenses</t>
        </is>
      </c>
      <c r="B4" s="4" t="inlineStr">
        <is>
          <t xml:space="preserve">Notes to Consolidated Financial Statements (Continued) Note 14.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5), for each of the six months ending June 30, 2020 and 2019 follows (in millions).
2020
2019
Balances – beginning of year:
Gross liabilities
$
73,019
$
68,458
Reinsurance recoverable on unpaid losses
(2,855
)
(3,060
)
Net liabilities
70,164
65,398
Incurred losses and loss adjustment expenses:
Current accident year events
20,278
20,127
Prior accident years’ events
189
71
Total incurred losses and loss adjustment expenses
20,467
20,198
Paid losses and loss adjustment expenses:
Current accident year events
(6,638
)
(7,724
)
Prior accident years’ events
(11,155
)
(10,243
)
Total payments
(17,793
)
(17,967
)
Foreign currency translation adjustment
(78
)
3
Balances – June 30:
Net liabilities
72,760
67,632
Reinsurance recoverable on unpaid losses
2,909
3,149
Gross liabilities
$
75,669
$
70,781
Incurred losses and loss adjustment expenses in the preceding table were recorded in earnings in each period and related to insured events occurring in the current year (“current accident year”) and events occurring in all prior years (“prior accident years”). In the first six months, we recorded net increases in estimated ultimate liabilities for prior accident years of $189 million in 2020 compared to $71 million in 2019, which produced corresponding increases in incurred losses and loss adjustment expenses. These increases, as percentages of the net liabilities at the beginning of each year, were 0.3% in 2020 and 0.1% in 2019. In the first six months of 2020 and 2019, we reduced estimated ultimate liabilities for prior years’ loss events for primary insurance by $250 million and $198 million, respectively. The decreases were primarily attributable to lower than anticipated private passenger automobile, medical professional liability and workers’ compensation claims. The decrease in 2019 was partially offset by increased liabilities for legacy casualty exposures and other commercial insurance business. We increased estimated ultimate liabilities for prior years’ loss events related to reinsurance assumed by $439 million and $269 million in the first six months of 2020 and 2019, respectively. The increase in 2020 included increased liabilities for legacy casualty exp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6 Months Ended</t>
        </is>
      </c>
    </row>
    <row r="2">
      <c r="B2" s="2" t="inlineStr">
        <is>
          <t>Jun. 30, 2020</t>
        </is>
      </c>
    </row>
    <row r="3">
      <c r="A3" s="3" t="inlineStr">
        <is>
          <t>Insurance [Abstract]</t>
        </is>
      </c>
    </row>
    <row r="4">
      <c r="A4" s="4" t="inlineStr">
        <is>
          <t>Retroactive reinsurance contracts</t>
        </is>
      </c>
      <c r="B4" s="4" t="inlineStr">
        <is>
          <t xml:space="preserve">Notes to Consolidated Financial Statements (Continued) Note 15.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inception date or, when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six months ending June 30, 2020 and 2019 follow (in millions).
2020
2019
Unpaid losses and loss adjustment expenses
Deferred charges reinsurance assumed
Unpaid losses and loss adjustment expenses
Deferred charges reinsurance assumed
Balances – beginning of year
$
42,441
$
(13,747
)
$
41,834
$
(14,104
)
Incurred losses and loss adjustment expenses:
Current year contracts
—
—
175
(82
)
Prior years’ contracts
24
554
—
552
Total
24
554
175
470
Paid losses and loss adjustment expenses
(628
)
—
(460
)
—
Balances – June 30
$
41,837
$
(13,193
)
$
41,549
$
(13,634
)
Incurred losses and loss adjustment expenses, net of deferred charges
$
578
$
645
In the preceding table, classifications of incurred losses and loss adjustment expenses are based on the inception dates of the contracts. Incurred losses and loss adjustment expenses in the first six months related to contracts written in prior years were $578 million in 2020 and $552 million in 2019. Such losses reflected the recurring amortization of deferred charges and the effects of changes in the timing and amount of projected future loss payments. Berkshire’s subsidiary, National Indemnity Company (“NICO”), is party to a contract with various subsidiaries of American International Group, Inc. (collectively, “AIG”), in which NICO’s ultimate liability is contractually limited to $20 billion. Our estimated ultimate claim liabilities with respect to the AIG contract at both June 30, 2020 and December 31, 2019 were $18.2 billion. Deferred charge assets related to the AIG contract were approximately $6.0 billion at June 30, 2020 and $6.3 billion at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6 Months Ended</t>
        </is>
      </c>
    </row>
    <row r="2">
      <c r="B2" s="2" t="inlineStr">
        <is>
          <t>Jun. 30, 2020</t>
        </is>
      </c>
    </row>
    <row r="3">
      <c r="A3" s="3" t="inlineStr">
        <is>
          <t>Debt Disclosure [Abstract]</t>
        </is>
      </c>
    </row>
    <row r="4">
      <c r="A4" s="4" t="inlineStr">
        <is>
          <t>Notes payable and other borrowings</t>
        </is>
      </c>
      <c r="B4" s="4" t="inlineStr">
        <is>
          <t xml:space="preserve">Note 16. Notes payable and other borrowings Notes payable and other borrowings are summarized below (dollars in millions). The weighted average interest rates and maturity date ranges shown in the following tables are based on borrowings as of June 30, 2020.
Weighted Average Interest Rate
June 30, 2020
December 31, 2019
Insurance and other:
Berkshire Hathaway Inc. (“Berkshire”):
U.S. Dollar denominated due 2020-2047
3.2
%
$
8,318
$
8,324
Euro denominated due 2021-2035
1.0
%
7,653
7,641
Japanese Yen denominated due 2023-2060
0.6
%
5,767
3,938
Berkshire Hathaway Finance Corporation (“BHFC”):
U.S. Dollar denominated due 2020-2049
4.1
%
8,828
8,679
Great Britain Pound denominated due 2039-2059
2.5
%
2,128
2,274
Other subsidiary borrowings due 2020-2045
4.2
%
4,680
5,262
Subsidiary short-term borrowings
2.9
%
869
1,472
$
38,243
$
37,590
Notes to Consolidated Financial Statements (Continued) Note 16. Notes payable and other borrowings (Continued) In March 2020, Berkshire repaid €1.0 billion of maturing senior notes and issued €1.0 billion of 0.0% senior notes due in 2025. In the first quarter of 2021, $1.6 billion of senior notes will mature. In April 2020, Berkshire issued ¥195.5 billion (approximately $1.8 billion) of senior notes with maturity dates ranging from 2023 to 2060 and a weighted average interest rate of 1.07%.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January 2020, BHFC repaid $350 million of maturing senior notes and in March 2020 issued $500 million of 1.85% senior notes due in 2030. The carrying values of Berkshire and BHFC non-U.S. Dollar denominated senior notes (€6.85 billion, £1.75 billion and ¥625.5 billion par) reflect the applicable foreign currency exchange rates as of the balance sheet dates. The effects of changes in foreign currency exchange rates during the period are recorded in earnings as a component of selling, general and administrative expenses. Changes in the exchange rates resulted in pre-tax gains of $102 million in the first six months of 2020 and $64 million in the first six months of 2019. In addition to BHFC borrowings, Berkshire guaranteed approximately $1.2 billion of other subsidiary borrowings at June 30, 2020. Generally, Berkshire’s guarantee of a subsidiary’s debt obligation is an absolute, unconditional and irrevocable guarantee for the full and prompt payment when due of all payment obligations.
Weighted Average Interest Rate
June 30, 2020
December 31, 2019
Railroad, utilities and energy:
Berkshire Hathaway Energy Company (“BHE”) and subsidiaries:
BHE senior unsecured debt due 2021-2050
4.5
%
$
11,461
$
8,581
Subsidiary and other debt due 2020-2064
4.3
%
31,444
30,772
Short-term borrowings
1.6
%
2,289
3,214
Burlington Northern Santa Fe and subsidiaries due 2020-2097
4.6
%
23,252
23,211
$
68,446
$
65,778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which pertain to leverage ratios, interest coverage ratios and/or debt service coverage ratios. During the first six months of 2020, BHE and its subsidiaries issued new term debt of approximately $5.3 billion with maturity dates ranging from 2025 to 2062 and a weighted average interest rate of 3.5%. In the first six months of 2020, BHE and its subsidiaries repaid $1.8 billion of debt and reduced short-term borrowings by $920 million. BNSF’s borrowings are primarily senior unsecured debentures. In April 2020, BNSF issued $575 million of 3.05% senior unsecured debentures due in 2051. During the first six months of 2020, BNSF repaid $531 million of debt. As of June 30, 2020, BNSF, BHE and their subsidiaries were in compliance with all applicable debt covenants. Berkshire does not guarantee any debt, borrowings or lines of credit of BNSF, BHE or their subsidiaries. As of June 30, 2020, our subsidiaries had unused lines of credit and commercial paper capacity aggregating approximately $9.3 billion to support short-term borrowing programs and provide additional liquidity. Such unused lines of credit included approximately $7.4 billion related to BHE and its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s to Consolidated Financial Statements (Continued) Note 17. Fair value measurements Our financial assets and liabilities are summarized below as of June 30, 2020 and December 31, 2019,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June 30, 2020
Investments in fixed maturity securities:
U.S. Treasury, U.S. government corporations and agencies
$
3,517
$
3,517
$
3,470
$
47
$
—
Foreign governments
9,206
9,206
5,982
3,224
—
Corporate bonds
5,918
5,918
—
5,916
2
Other
569
569
—
569
—
Investments in equity securities
207,454
207,454
199,168
45
8,241
Investment in Kraft Heinz common stock
13,054
10,378
10,378
—
—
Loans and finance receivables
18,175
19,237
—
2,505
16,732
Derivative contract assets (1)
213
213
1
28
184
Derivative contract liabilities:
Railroad, utilities and energy (1)
171
171
7
102
62
Equity index put options
1,565
1,565
—
—
1,565
Notes payable and other borrowings:
Insurance and other
38,243
42,641
—
42,628
13
Railroad, utilities and energy
68,446
83,946
—
83,946
—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1)
Notes to Consolidated Financial Statements (Continued) Note 17.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six months ended June 30, 2020 and 2019 follow (in millions).
Gains (losses) included in:
Balance – beginning of year
Earnings
Other comprehensive income
Regulatory assets and liabilities
Acquisitions, dispositions and settlements
Balance – June 30
Investments in fixed maturity and equity securities:
2020
$
10,407
$
(2,469
)
$
—
$
—
$
—
$
7,938
2019
7
—
—
—
(2
)
5
Net derivative contract liabilities:
2020
(857
)
(265
)
—
(56
)
(265
)
(1,443
)
2019
(2,343
)
1,134
(1
)
(23
)
(128
)
(1,361
) Quantitative information as of June 30, 2020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7,878
Discounted cash flow
Expected duration
9 years
Discount for transferability restrictions and subordination
375 basis points
Common stock warrants
57
Warrant pricing model
Expected duration
9 years
Volatility
28%
Derivative contract liabilities
1,565
Option pricing model
Volatility
21%
As described in Note 4, our investments in Occidental Cumulative Perpetual Preferred Stock (“Occidental Preferred”) and Occidental common stock warrants were acquired at an aggregate cost of $10 billion. Investments in equity securities in the preceding table include our investments in Occidental Preferred and Occidental common stock warrants. These investments are subject to contractual restrictions on transferability and may contain provisions that prevent us from economically hedging our investments. In applying discounted cash flow techniques in valuing the Occidental Preferred, we made assumptions regarding the expected duration of the investment and the effects of subordination in liquidation. The Occidental Preferred is redeemable at Occidental’s option beginning in 2029. In valuing the Occidental common stock warrants, we used a warrant valuation model. While most of the inputs to the model are observable, we made assumptions regarding the expected duration and volatility of the warrants. The Occidental common stock warrants expire on the one-year anniversary on which no Occidental Preferred remains outstanding. Notes to Consolidated Financial Statements (Continued) Note 17. Fair value measurements (Continued) Our equity index put option derivative contracts are illiquid and contain contract terms that are not standard in derivatives markets. For example, we are not required to post collateral under most of our contracts. We determine the fair value of the equity index put option contract liabilities based on the Black-Scholes option valuation model. As described in Note 12, we recorded goodwill and indefinite-lived intangible asset impairment charges in the second quarter of 2020. These charges reflected our estimates of fair values of the related reporting units for goodwill and of the indefinite-lived intangible assets, and the related measurements are considered level three measurements. In estimating fair values of reporting units and indefinite-lived intangible assets, we consider the available facts and circumstances concerning the reporting unit and the industries in which it operates. The key assumptions and inputs we generally use in such determinations include forecasting revenues and expenses, cash flows and capital expenditures, as well as the selection of a discount rate and other inputs. These inputs also include our qualitative assessment of risks and uncertainties. We utilized discounted cash flow/earnings methods to develop our estimates of the fair values and we also considered other publicly available information. Estimates of the fair value of reporting units can be significantly affected by expectations of the severity, duration or long-term effects of the COVID-19 pandemic on the reporting unit’s business, which we cannot reliably predict at this time. Consequently, fair value estimates in such instances may be subject to wide variations. We concluded it was appropriate to reflect the increased risks and uncertainties precipitated by the pandemic through a combination of increases in discount rates and reductions to operating and long-term growth assumptions. We also incorporated forecasted operating results that were reduced from what was used in estimating fair value in connection with the 2019 annual impairment test conducted during the fourth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Note 18. Common stock Changes in Berkshire’s issued, treasury and outstanding common stock during the first six months of 2020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9
719,307
(17,337
)
701,970
1,408,183,852
(23,702,319
)
1,384,481,533
Conversions of Class A common stock to Class B common stock
(27,607
)
—
(27,607
)
41,410,500
—
41,410,500
Treasury stock acquired
—
(3,164
)
(3,164
)
—
(31,731,259
)
(31,731,259
)
Balance at June 30, 2020
691,700
(20,501
)
671,199
1,449,594,352
(55,433,578
)
1,394,160,774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9. Income taxes Our consolidated effective income tax rates for the second quarter and first six months of 2020 were 25.4% and 15.7%, respectively, and 20.2% and 20.9% in the second quarter and first six months of 2019, respectively. Our effective income tax rate normally reflects recurring benefits from dividends-received deductions applicable to investments in equity securities and production tax credits related to wind-powered electricity generation placed in service in the U.S. Our periodic effective income tax rate will also vary due to the changes in mix of pre-tax earnings, the magnitude of gains or losses included in earnings with respect to our investments in equity securities and of non-deductible expenses, and the underlying income tax rates applicable in the various taxing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Note 20. Accumulated other comprehensive income A summary of the net changes in after-tax accumulated other comprehensive income attributable to Berkshire Hathaway shareholders for the six months ending June 30, 2020 and 2019 follows (in millions).
Unrealized appreciation of investments, net
Foreign currency translation
Defined benefit pension plans
Other
Accumulated other comprehensive income
First six months of 2020:
Balance at December 31, 2019
$
481
$
(4,346
)
$
(1,369
)
$
(9
)
$
(5,243
)
Other comprehensive income, net
14
(794
)
83
(27
)
(724
)
Balance at June 30, 2020
$
495
$
(5,140
)
$
(1,286
)
$
(36
)
$
(5,967
)
First six months of 2019:
Balance at December 31, 2018
$
370
$
(4,603
)
$
(816
)
$
34
$
(5,015
)
Other comprehensive income, net
166
145
67
(41
)
337
Balance at June 30, 2019
$
536
$
(4,458
)
$
(749
)
$
(7
)
$
(4,6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Note 21. Supplemental cash flow information A summary of supplemental cash flow information is presented in the following table (in millions).
First Six Months
2020
2019
Cash paid during the period for:
Income taxes
$
980
$
1,199
Interest:
Insurance and other
591
540
Railroad, utilities and energy
1,438
1,370
Non-cash investing and financing activities:
Non-cash acquisition of equity securities
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 xml:space="preserve">Note 22.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In July 2020, Berkshire Hathaway Energy (“BHE”) reached a definitive agreement with Dominion Energy, Inc. (“Dominion”) to acquire substantially all of Dominion’s natural gas transmission and storage business, which includes more than 7,700 miles of natural gas transmission pipelines, about 900 billion cubic feet of operated natural gas storage capacity and partial ownership of a liquefied natural gas export, import and storage facility. The acquisition price will be approximately $4.0 billion. BHE will also assume approximately $5.7 billion of existing asset-related long-term debt. The acquisition is subject to customary closing conditions and is expected to close during the fourth quarter of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Jun. 30, 2020</t>
        </is>
      </c>
      <c r="C1" s="2" t="inlineStr">
        <is>
          <t>Dec. 31, 2019</t>
        </is>
      </c>
    </row>
    <row r="2">
      <c r="A2" s="4" t="inlineStr">
        <is>
          <t>U.S. Treasury Bills [Member]</t>
        </is>
      </c>
    </row>
    <row r="3">
      <c r="A3" s="4" t="inlineStr">
        <is>
          <t>Cash equivalents</t>
        </is>
      </c>
      <c r="B3" s="7" t="n">
        <v>10.9</v>
      </c>
      <c r="C3" s="7" t="n">
        <v>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Notes to Consolidated Financial Statements (Continued) Note 23.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second quarter and first six months of 2020 and 2019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
BNSF
Berkshire Hathaway Energy
Insurance, Corporate and other
Total
Three months ending June 30, 2020
Manufactured products:
Industrial and commercial products
$
4,631
$
—
$
45
$
—
$
—
$
—
$
4,676
Building products
3,665
—
—
—
—
—
3,665
Consumer products
3,009
—
—
—
—
—
3,009
Grocery and convenience store distribution
—
7,287
—
—
—
—
7,287
Food and beverage distribution
—
3,787
—
—
—
—
3,787
Auto sales
—
—
1,895
—
—
—
1,895
Other retail and wholesale distribution
487
—
2,620
—
—
—
3,107
Service
348
122
634
4,558
971
—
6,633
Electricity and natural gas
—
—
—
—
3,319
—
3,319
Total
12,140
11,196
5,194
4,558
4,290
—
37,378
Other revenues
877
22
827
14
369
17,353
19,462
$
13,017
$
11,218
$
6,021
$
4,572
$
4,659
$
17,353
$
56,840
Six months ending June 30, 2020
Manufactured products:
Industrial and commercial products
$
10,750
$
—
$
89
$
—
$
—
$
—
$
10,839
Building products
7,360
—
—
—
—
—
7,360
Consumer products
6,337
—
—
—
—
—
6,337
Grocery and convenience store distribution
—
15,146
—
—
—
—
15,146
Food and beverage distribution
—
7,593
—
—
—
—
7,593
Auto sales
—
—
3,804
—
—
—
3,804
Other retail and wholesale distribution
1,092
—
5,553
—
—
—
6,645
Service
735
254
1,595
9,924
1,764
—
14,272
Electricity and natural gas
—
—
—
—
6,834
—
6,834
Total
26,274
22,993
11,041
9,924
8,598
—
78,830
Other revenues
1,757
46
1,918
28
568
34,958
39,275
$
28,031
$
23,039
$
12,959
$
9,952
$
9,166
$
34,958
$
118,105
Notes to Consolidated Financial Statements (Continued) Note 23. Revenues from contracts with customers (Continued)
Manufacturing
McLane Company
Service and Retail
BNSF
Berkshire Hathaway Energy
Insurance, Corporate and other
Total
Three months ending June 30, 2019
Manufactured products:
Industrial and commercial products
$
6,503
$
—
$
46
$
—
$
—
$
—
$
6,549
Building products
4,143
—
—
—
—
—
4,143
Consumer products
3,669
—
—
—
—
—
3,669
Grocery and convenience store distribution
—
8,042
—
—
—
—
8,042
Food and beverage distribution
—
4,321
—
—
—
—
4,321
Auto sales
—
—
2,125
—
—
—
2,125
Other retail and wholesale distribution
534
—
3,092
—
—
—
3,626
Service
429
23
1,044
5,837
1,223
—
8,556
Electricity and natural gas
—
—
—
—
3,429
—
3,429
Total
15,278
12,386
6,307
5,837
4,652
—
44,460
Other revenues
913
25
1,133
14
318
16,735
19,138
$
16,191
$
12,411
$
7,440
$
5,851
$
4,970
$
16,735
$
63,598
Six months ending June 30, 2019
Manufactured products:
Industrial and commercial products
$
12,962
$
—
$
92
$
—
$
—
$
—
$
13,054
Building products
7,695
—
—
—
—
—
7,695
Consumer products
6,959
—
—
—
—
—
6,959
Grocery and convenience store distribution
—
16,077
—
—
—
—
16,077
Food and beverage distribution
—
8,446
—
—
—
—
8,446
Auto sales
—
—
4,062
—
—
—
4,062
Other retail and wholesale distribution
1,078
—
6,013
—
—
—
7,091
Service
777
43
2,034
11,550
1,948
—
16,352
Electricity and natural gas
—
—
—
—
7,116
—
7,116
Total
29,471
24,566
12,201
11,550
9,064
—
86,852
Other revenues
1,779
44
2,242
26
578
32,755
37,424
$
31,250
$
24,610
$
14,443
$
11,576
$
9,642
$
32,755
$
124,276
A summary of the transaction price allocated to the significant unsatisfied remaining performance obligations relating to contracts with expected durations in excess of one year as of June 30, 2020 follows (in millions).
Performance obligations expected to be satisfied:
Less than 12 months
Greater than 12 months
Total
Electricity and natural gas
$
884
$
4,888
$
5,772
Other sales and service contracts
1,155
2,663
3,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0</t>
        </is>
      </c>
    </row>
    <row r="3">
      <c r="A3" s="3" t="inlineStr">
        <is>
          <t>Segment Reporting [Abstract]</t>
        </is>
      </c>
    </row>
    <row r="4">
      <c r="A4" s="4" t="inlineStr">
        <is>
          <t>Business segment data</t>
        </is>
      </c>
      <c r="B4" s="4" t="inlineStr">
        <is>
          <t>Note 24.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Revenues and earnings before income taxes by segment for the second quarter and first six months of 2020 and 2019 were as follows (in millions).
Second Quarter
First Six Months
2020
2019
2020
2019
Revenues of Operating Businesses:
Insurance:
Underwriting:
GEICO
$
9,040
$
8,869
$
18,149
$
17,491
Berkshire Hathaway Primary Group
2,244
2,287
4,613
4,438
Berkshire Hathaway Reinsurance Group
4,311
3,707
8,581
7,253
Investment income
1,615
1,654
3,263
3,141
Total insurance
17,210
16,517
34,606
32,323
BNSF
4,602
5,893
10,019
11,655
Berkshire Hathaway Energy
4,659
4,970
9,166
9,642
Manufacturing
13,033
16,206
28,068
31,276
McLane Company
11,218
12,411
23,039
24,610
Service and retailing
6,037
7,462
12,993
14,487
56,759
63,459
117,891
123,993
Reconciliation of segments to consolidated amount:
Corporate, eliminations and other
81
139
214
283
$
56,840
$
63,598
$
118,105
$
124,276
Second Quarter
First Six Months
2020
2019
2020
2019
Earnings Before Income Taxes of Operating Businesses:
Insurance:
Underwriting:
GEICO
$
2,060
$
393
$
3,044
$
1,163
Berkshire Hathaway Primary Group
96
167
63
137
Berkshire Hathaway Reinsurance Group
(1,103
)
(104
)
(1,592
)
(357
)
Investment income
1,613
1,649
3,260
3,134
Total insurance
2,666
2,105
4,775
4,077
BNSF
1,494
1,773
3,078
3,438
Berkshire Hathaway Energy
533
593
952
1,133
Manufacturing
1,399
2,527
3,510
4,721
McLane Company
44
59
109
170
Service and retailing
408
745
966
1,366
6,544
7,802
13,390
14,905
Reconciliation of segments to consolidated amount:
Investment and derivative gains (losses)
40,085
10,048
(30,190
)
30,370
Interest expense, not allocated to segments
(111
)
(107
)
(247
)
(216
)
Equity method investments
(257
)
124
43
292
Goodwill and intangible asset impairments
(10,634
)
—
(10,634
)
—
Corporate, eliminations and other
(218
)
(108
)
(2
)
55
$
35,409
$
17,759
$
(27,640
)
$
45,4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 xml:space="preserve">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Prior to the adoption of ASC 326, credit losses were measured when non-collection was considered probable based on the prevailing facts and circumstances. We elected to not measure an allowance for expected credit losses on accrued interest and instead reverse uncollectible accrued interest through interest income on a timely basis. Upon adoption of ASC 326, we recorded a charge to retained earnings of $388 million representing the cumulative after-tax increase in our allowances for credit losses, which was primarily related to our manufactured housing loans. Expected credit losses for such financial asset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the historical time elapsed from last payment until foreclosure, among other matters. In addition, our estimates consider current conditions and reasonable and supportable forecasts. Notes to Consolidated Financial Statements (Continued) Note 2. New accounting pronouncements (Continued) Trade receivables, insurance premium receivables and other receivables are primarily short-term in nature with stated collection terms of less than one year from the date of origination. In establishing credit loss allowances for such receivables, we primarily utilize credit loss history. However, credit loss allowances may be adjusted as a result of current conditions and when we expect reasonable and supportable forecasts to deviate from historical experience. In evaluating expected credit losses of reinsurance recoverables on unpaid losses, we review the credit quality of the counterparty and consider credit ratings, right-of-offset provisions within reinsurance contracts and other forms of credit enhancement including, collateral, funds held arrangements, guarantees and other publicly available information. We adopted ASU 2017-04 “Simplifying the Test for Goodwill Impairment” as of January 1, 2020. Under ASU 2017-04, the measurement of a goodwill impairment is represented by the excess of the carrying value over the fair value of the reporting unit and is limited to the carrying value of goodwill. ASU 2017-04 is effective for goodwill impairment tests in fiscal years beginning after its adoption date. In August 2018, the FASB issued ASU 2018-12 “Targeted Improvements to the Accounting for Long-Duration Contracts.” ASU 2018-12 requires periodic reassessment of actuarial and discount rate assumptions used to value policyholder liabilities and deferred acquisition costs arising from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requires new disclosures and is effective for fiscal years beginning after December 15, 2021,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6 Months Ended</t>
        </is>
      </c>
    </row>
    <row r="2">
      <c r="B2" s="2" t="inlineStr">
        <is>
          <t>Jun. 30, 2020</t>
        </is>
      </c>
    </row>
    <row r="3">
      <c r="A3" s="3" t="inlineStr">
        <is>
          <t>Investments Debt And Equity Securities [Abstract]</t>
        </is>
      </c>
    </row>
    <row r="4">
      <c r="A4" s="4" t="inlineStr">
        <is>
          <t>Schedule of investments in securities with fixed maturities</t>
        </is>
      </c>
      <c r="B4" s="4" t="inlineStr">
        <is>
          <t>Investments in fixed maturity securities as of June 30, 2020 and December 31, 2019 are summarized by type below (in millions).
Amortized Cost
Unrealized Gains
Unrealized Losses
Fair Value
June 30, 2020
U.S. Treasury, U.S. government corporations and agencies
$
3,441
$
76
$
—
$
3,517
Foreign governments
9,137
81
(12
)
9,206
Corporate bonds
5,499
440
(21
)
5,918
Other
497
74
(2
)
569
$
18,574
$
671
$
(35
)
$
19,210
December 31, 2019
U.S. Treasury, U.S. government corporations and agencies
$
3,054
$
37
$
(1
)
$
3,090
Foreign governments
8,584
63
(9
)
8,638
Corporate bonds
5,896
459
(3
)
6,352
Other
539
67
(1
)
605
$
18,073
$
626
$
(14
)
$
18,685</t>
        </is>
      </c>
    </row>
    <row r="5">
      <c r="A5" s="4" t="inlineStr">
        <is>
          <t>Schedule of amortized cost and estimated fair value of securities with fixed maturities</t>
        </is>
      </c>
      <c r="B5" s="4" t="inlineStr">
        <is>
          <t>The amortized cost and estimated fair value of fixed maturity securities as of June 30, 2020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8,632
$
8,894
$
283
$
401
$
364
$
18,574
Fair value
8,645
9,067
325
743
430
19,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6 Months Ended</t>
        </is>
      </c>
    </row>
    <row r="2">
      <c r="B2" s="2" t="inlineStr">
        <is>
          <t>Jun. 30, 2020</t>
        </is>
      </c>
    </row>
    <row r="3">
      <c r="A3" s="3" t="inlineStr">
        <is>
          <t>Investments Debt And Equity Securities [Abstract]</t>
        </is>
      </c>
    </row>
    <row r="4">
      <c r="A4" s="4" t="inlineStr">
        <is>
          <t>Schedule of investments in equity securities</t>
        </is>
      </c>
      <c r="B4" s="4" t="inlineStr">
        <is>
          <t xml:space="preserve">Investments in equity securities as of June 30, 2020 and December 31, 2019 are summarized based on the primary industry of the investee in the tables below (in millions).
Cost Basis
Net Unrealized Gains
Fair Value
June 30, 2020*
Banks, insurance and finance
$
31,164
$
28,081
$
59,245
Consumer products
38,706
73,990
112,696
Commercial, industrial and other
26,193
9,320
35,513
$
96,063
$
111,391
$
207,454
*
Approximately 71% of the aggregate fair value was concentrated in four companies (American Express Company – $14.4 billion; Apple Inc. – $91.5 billion; Bank of America Corporation – $22.6 billion and The Coca-Cola Company – $17.9 billion).
Cost Basis
Net Unrealized Gains
Fair Value
December 31, 2019*
Banks, insurance and finance
$
40,419
$
61,976
$
102,395
Consumer products
38,887
60,747
99,634
Commercial, industrial and other
31,034
14,964
45,998
$
110,340
$
137,687
$
248,027
*
Approximately 60% of the aggregate fair value was concentrated in four companies (American Express Company – $18.9 billion; Apple Inc. – $73.7 billion; Bank of America Corporation – $33.4 billion and The Coca-Cola Company – $22.1 b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ummarized unaudited financial information of Kraft Heinz</t>
        </is>
      </c>
      <c r="B4" s="4" t="inlineStr">
        <is>
          <t>Summarized consolidated financial information of Kraft Heinz follows (in millions).
June 27, 2020
December 28, 2019
Assets
$
98,306
$
101,450
Liabilities
49,141
49,701
Second Quarter
First Six Months
2020
2019
2020
2019
Sales
$
6,648
$
6,406
$
12,805
$
12,365
Net earnings (loss) attributable to Kraft Heinz common shareholders*
(1,651
)
449
(1,273
)
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gains/losses (Tables)</t>
        </is>
      </c>
      <c r="B1" s="2" t="inlineStr">
        <is>
          <t>6 Months Ended</t>
        </is>
      </c>
    </row>
    <row r="2">
      <c r="B2" s="2" t="inlineStr">
        <is>
          <t>Jun. 30, 2020</t>
        </is>
      </c>
    </row>
    <row r="3">
      <c r="A3" s="3" t="inlineStr">
        <is>
          <t>Investments Debt And Equity Securities [Abstract]</t>
        </is>
      </c>
    </row>
    <row r="4">
      <c r="A4" s="4" t="inlineStr">
        <is>
          <t>Summary of investment gains and losses</t>
        </is>
      </c>
      <c r="B4" s="4" t="inlineStr">
        <is>
          <t>Investment gains/losses in the second quarter and first six months of 2020 and 2019 are summarized as follows (in millions).
Second Quarter
First Six Months
2020
2019
2020
2019
Equity securities:
Unrealized investment gains (losses) on securities held at the end of the period
$
39,369
$
9,827
$
(18,377
)
$
29,192
Investment gains (losses) on securities sold during the period
(87
)
5
(11,233
)
194
39,282
9,832
(29,610
)
29,386
Fixed maturity securities:
Gross realized gains
25
7
41
12
Gross realized losses
(14
)
(6
)
(20
)
(16
)
Other
(4
)
2
(4
)
5
$
39,289
$
9,835
$
(29,593
)
$
29,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6 Months Ended</t>
        </is>
      </c>
    </row>
    <row r="2">
      <c r="B2" s="2" t="inlineStr">
        <is>
          <t>Jun. 30, 2020</t>
        </is>
      </c>
    </row>
    <row r="3">
      <c r="A3" s="4" t="inlineStr">
        <is>
          <t>Loans and Finance Receivables [Member]</t>
        </is>
      </c>
    </row>
    <row r="4">
      <c r="A4" s="4" t="inlineStr">
        <is>
          <t>Schedule of receivables</t>
        </is>
      </c>
      <c r="B4" s="4" t="inlineStr">
        <is>
          <t>Loans and finance receivables are summarized as follows (in millions).
June 30, 2020
December 31, 2019
Loans and finance receivables before allowances and discounts
$
19,410
$
18,199
Allowances for credit losses
(732
)
(167
)
Unamortized acquisition discounts and points
(503
)
(505
)
$
18,175
$
17,527</t>
        </is>
      </c>
    </row>
    <row r="5">
      <c r="A5" s="4" t="inlineStr">
        <is>
          <t>Schedule of changes in allowance for credit losses</t>
        </is>
      </c>
      <c r="B5" s="4" t="inlineStr">
        <is>
          <t>Loans and finance receivables are principally installment loans originated or acquired by our manufactured housing business. The changes in the allowance for credit losses for each of the first six months of 2020 and 2019 follow (in millions).
2020
2019
Balance - beginning of year:
$
167
$
177
Adoption of ASC 326
486
—
Provision for credit losses
130
66
Charge-offs, net of recoveries
(51
)
(66
)
Balance - June 30:
$
732
$
177</t>
        </is>
      </c>
    </row>
    <row r="6">
      <c r="A6" s="4" t="inlineStr">
        <is>
          <t>Manufactured Housing Loan Balances [Member]</t>
        </is>
      </c>
    </row>
    <row r="7">
      <c r="A7" s="4" t="inlineStr">
        <is>
          <t>Schedule of manufactured housing loan balances before discounts and allowances designated as performing or non-performing by year of loan origination</t>
        </is>
      </c>
      <c r="B7" s="4" t="inlineStr">
        <is>
          <t>Manufactured housing loan balances before discounts and allowances designated as performing or non-performing are presented below by year of loan origination as of June 30, 2020 (in millions).
Loans and Financing Receivables by Origination Year
2020
2019
2018
2017
2016
Prior
Total
Performing
$
2,386
$
2,663
$
2,032
$
1,510
$
1,349
$
7,192
$
17,132
Non-performing
3
4
8
10
11
66
102
Total
$
2,389
$
2,667
$
2,040
$
1,520
$
1,360
$
7,258
$
17,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6 Months Ended</t>
        </is>
      </c>
    </row>
    <row r="2">
      <c r="B2" s="2" t="inlineStr">
        <is>
          <t>Jun. 30, 2020</t>
        </is>
      </c>
    </row>
    <row r="3">
      <c r="A3" s="4" t="inlineStr">
        <is>
          <t>Insurance and Other [Member]</t>
        </is>
      </c>
    </row>
    <row r="4">
      <c r="A4" s="4" t="inlineStr">
        <is>
          <t>Schedule of receivables</t>
        </is>
      </c>
      <c r="B4" s="4" t="inlineStr">
        <is>
          <t>Other receivables of insurance and other businesses are comprised of the following (in millions).
June 30, 2020
December 31, 2019
Insurance premiums receivable
$
15,371
$
13,379
Reinsurance recoverable on unpaid losses
2,909
2,855
Trade receivables
11,385
12,275
Other
4,625
4,327
Allowances for credit losses
(744
)
(418
)
$
33,546
$
32,418</t>
        </is>
      </c>
    </row>
    <row r="5">
      <c r="A5" s="4" t="inlineStr">
        <is>
          <t>Railroad, Utilities and Energy [Member]</t>
        </is>
      </c>
    </row>
    <row r="6">
      <c r="A6" s="4" t="inlineStr">
        <is>
          <t>Schedule of receivables</t>
        </is>
      </c>
      <c r="B6" s="4" t="inlineStr">
        <is>
          <t>Receivables of railroad and utilities and energy businesses are comprised of the following (in millions).
June 30, 2020
December 31, 2019
Trade receivables
$
2,954
$
3,120
Other
370
388
Allowances for credit losses
(104
)
(91
)
$
3,220
$
3,4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are comprised of the following (in millions).
June 30, 2020
December 31, 2019
Raw materials
$
4,786
$
4,492
Work in process and other
2,644
2,700
Finished manufactured goods
4,906
4,821
Goods acquired for resale
6,941
7,839
$
19,277
$
19,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8" customWidth="1" min="1" max="1"/>
    <col width="58"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Sales and service revenues</t>
        </is>
      </c>
      <c r="C4" s="6" t="n">
        <v>37378</v>
      </c>
      <c r="D4" s="6" t="n">
        <v>44460</v>
      </c>
      <c r="E4" s="6" t="n">
        <v>78830</v>
      </c>
      <c r="F4" s="6" t="n">
        <v>86852</v>
      </c>
    </row>
    <row r="5">
      <c r="A5" s="4" t="inlineStr">
        <is>
          <t>Leasing revenues</t>
        </is>
      </c>
      <c r="C5" s="5" t="n">
        <v>1161</v>
      </c>
      <c r="D5" s="5" t="n">
        <v>1491</v>
      </c>
      <c r="E5" s="5" t="n">
        <v>2589</v>
      </c>
      <c r="F5" s="5" t="n">
        <v>2927</v>
      </c>
    </row>
    <row r="6">
      <c r="A6" s="4" t="inlineStr">
        <is>
          <t>Total revenues</t>
        </is>
      </c>
      <c r="C6" s="5" t="n">
        <v>56840</v>
      </c>
      <c r="D6" s="5" t="n">
        <v>63598</v>
      </c>
      <c r="E6" s="5" t="n">
        <v>118105</v>
      </c>
      <c r="F6" s="5" t="n">
        <v>124276</v>
      </c>
    </row>
    <row r="7">
      <c r="A7" s="4" t="inlineStr">
        <is>
          <t>Investment and derivative contract gains (losses)</t>
        </is>
      </c>
      <c r="C7" s="5" t="n">
        <v>40085</v>
      </c>
      <c r="D7" s="5" t="n">
        <v>10048</v>
      </c>
      <c r="E7" s="5" t="n">
        <v>-30190</v>
      </c>
      <c r="F7" s="5" t="n">
        <v>30370</v>
      </c>
    </row>
    <row r="8">
      <c r="A8" s="3" t="inlineStr">
        <is>
          <t>Costs and expenses:</t>
        </is>
      </c>
    </row>
    <row r="9">
      <c r="A9" s="4" t="inlineStr">
        <is>
          <t>Total costs and expenses</t>
        </is>
      </c>
      <c r="C9" s="5" t="n">
        <v>61259</v>
      </c>
      <c r="D9" s="5" t="n">
        <v>56011</v>
      </c>
      <c r="E9" s="5" t="n">
        <v>115598</v>
      </c>
      <c r="F9" s="5" t="n">
        <v>109532</v>
      </c>
    </row>
    <row r="10">
      <c r="A10" s="4" t="inlineStr">
        <is>
          <t>Earnings (loss) before income taxes and equity method earnings</t>
        </is>
      </c>
      <c r="C10" s="5" t="n">
        <v>35666</v>
      </c>
      <c r="D10" s="5" t="n">
        <v>17635</v>
      </c>
      <c r="E10" s="5" t="n">
        <v>-27683</v>
      </c>
      <c r="F10" s="5" t="n">
        <v>45114</v>
      </c>
    </row>
    <row r="11">
      <c r="A11" s="4" t="inlineStr">
        <is>
          <t>Equity method earnings (loss)</t>
        </is>
      </c>
      <c r="C11" s="5" t="n">
        <v>-257</v>
      </c>
      <c r="D11" s="5" t="n">
        <v>124</v>
      </c>
      <c r="E11" s="5" t="n">
        <v>43</v>
      </c>
      <c r="F11" s="5" t="n">
        <v>292</v>
      </c>
    </row>
    <row r="12">
      <c r="A12" s="4" t="inlineStr">
        <is>
          <t>Earnings (loss) before income taxes</t>
        </is>
      </c>
      <c r="C12" s="5" t="n">
        <v>35409</v>
      </c>
      <c r="D12" s="5" t="n">
        <v>17759</v>
      </c>
      <c r="E12" s="5" t="n">
        <v>-27640</v>
      </c>
      <c r="F12" s="5" t="n">
        <v>45406</v>
      </c>
    </row>
    <row r="13">
      <c r="A13" s="4" t="inlineStr">
        <is>
          <t>Income tax expense (benefit)</t>
        </is>
      </c>
      <c r="C13" s="5" t="n">
        <v>9002</v>
      </c>
      <c r="D13" s="5" t="n">
        <v>3586</v>
      </c>
      <c r="E13" s="5" t="n">
        <v>-4350</v>
      </c>
      <c r="F13" s="5" t="n">
        <v>9501</v>
      </c>
    </row>
    <row r="14">
      <c r="A14" s="4" t="inlineStr">
        <is>
          <t>Net earnings (loss)</t>
        </is>
      </c>
      <c r="C14" s="5" t="n">
        <v>26407</v>
      </c>
      <c r="D14" s="5" t="n">
        <v>14173</v>
      </c>
      <c r="E14" s="5" t="n">
        <v>-23290</v>
      </c>
      <c r="F14" s="5" t="n">
        <v>35905</v>
      </c>
    </row>
    <row r="15">
      <c r="A15" s="4" t="inlineStr">
        <is>
          <t>Earnings attributable to noncontrolling interests</t>
        </is>
      </c>
      <c r="C15" s="5" t="n">
        <v>112</v>
      </c>
      <c r="D15" s="5" t="n">
        <v>100</v>
      </c>
      <c r="E15" s="5" t="n">
        <v>161</v>
      </c>
      <c r="F15" s="5" t="n">
        <v>171</v>
      </c>
    </row>
    <row r="16">
      <c r="A16" s="4" t="inlineStr">
        <is>
          <t>Net earnings (loss) attributable to Berkshire Hathaway shareholders</t>
        </is>
      </c>
      <c r="C16" s="6" t="n">
        <v>26295</v>
      </c>
      <c r="D16" s="6" t="n">
        <v>14073</v>
      </c>
      <c r="E16" s="6" t="n">
        <v>-23451</v>
      </c>
      <c r="F16" s="6" t="n">
        <v>35734</v>
      </c>
    </row>
    <row r="17">
      <c r="A17" s="4" t="inlineStr">
        <is>
          <t>Equivalent Class A [Member]</t>
        </is>
      </c>
    </row>
    <row r="18">
      <c r="A18" s="3" t="inlineStr">
        <is>
          <t>Costs and expenses:</t>
        </is>
      </c>
    </row>
    <row r="19">
      <c r="A19" s="4" t="inlineStr">
        <is>
          <t>Net earnings (loss) per average equivalent share</t>
        </is>
      </c>
      <c r="C19" s="6" t="n">
        <v>16314</v>
      </c>
      <c r="D19" s="6" t="n">
        <v>8608</v>
      </c>
      <c r="E19" s="6" t="n">
        <v>-14500</v>
      </c>
      <c r="F19" s="6" t="n">
        <v>21824</v>
      </c>
    </row>
    <row r="20">
      <c r="A20" s="4" t="inlineStr">
        <is>
          <t>Average equivalent shares outstanding</t>
        </is>
      </c>
      <c r="C20" s="5" t="n">
        <v>1611760</v>
      </c>
      <c r="D20" s="5" t="n">
        <v>1634962</v>
      </c>
      <c r="E20" s="5" t="n">
        <v>1617325</v>
      </c>
      <c r="F20" s="5" t="n">
        <v>1637378</v>
      </c>
    </row>
    <row r="21">
      <c r="A21" s="4" t="inlineStr">
        <is>
          <t>Equivalent Class B [Member]</t>
        </is>
      </c>
    </row>
    <row r="22">
      <c r="A22" s="3" t="inlineStr">
        <is>
          <t>Costs and expenses:</t>
        </is>
      </c>
    </row>
    <row r="23">
      <c r="A23" s="4" t="inlineStr">
        <is>
          <t>Net earnings (loss) per average equivalent share</t>
        </is>
      </c>
      <c r="B23" s="4" t="inlineStr">
        <is>
          <t>[1]</t>
        </is>
      </c>
      <c r="C23" s="8" t="n">
        <v>10.88</v>
      </c>
      <c r="D23" s="8" t="n">
        <v>5.74</v>
      </c>
      <c r="E23" s="8" t="n">
        <v>-9.67</v>
      </c>
      <c r="F23" s="8" t="n">
        <v>14.55</v>
      </c>
    </row>
    <row r="24">
      <c r="A24" s="4" t="inlineStr">
        <is>
          <t>Average equivalent shares outstanding</t>
        </is>
      </c>
      <c r="C24" s="5" t="n">
        <v>2417640311</v>
      </c>
      <c r="D24" s="5" t="n">
        <v>2452442401</v>
      </c>
      <c r="E24" s="5" t="n">
        <v>2425986839</v>
      </c>
      <c r="F24" s="5" t="n">
        <v>2456067007</v>
      </c>
    </row>
    <row r="25">
      <c r="A25" s="4" t="inlineStr">
        <is>
          <t>Insurance and Other [Member]</t>
        </is>
      </c>
    </row>
    <row r="26">
      <c r="A26" s="3" t="inlineStr">
        <is>
          <t>Revenues:</t>
        </is>
      </c>
    </row>
    <row r="27">
      <c r="A27" s="4" t="inlineStr">
        <is>
          <t>Insurance premiums earned</t>
        </is>
      </c>
      <c r="C27" s="6" t="n">
        <v>15595</v>
      </c>
      <c r="D27" s="6" t="n">
        <v>14863</v>
      </c>
      <c r="E27" s="6" t="n">
        <v>31343</v>
      </c>
      <c r="F27" s="6" t="n">
        <v>29182</v>
      </c>
    </row>
    <row r="28">
      <c r="A28" s="4" t="inlineStr">
        <is>
          <t>Sales and service revenues</t>
        </is>
      </c>
      <c r="C28" s="5" t="n">
        <v>28703</v>
      </c>
      <c r="D28" s="5" t="n">
        <v>34128</v>
      </c>
      <c r="E28" s="5" t="n">
        <v>60629</v>
      </c>
      <c r="F28" s="5" t="n">
        <v>66537</v>
      </c>
    </row>
    <row r="29">
      <c r="A29" s="4" t="inlineStr">
        <is>
          <t>Leasing revenues</t>
        </is>
      </c>
      <c r="C29" s="5" t="n">
        <v>1161</v>
      </c>
      <c r="D29" s="5" t="n">
        <v>1491</v>
      </c>
      <c r="E29" s="5" t="n">
        <v>2589</v>
      </c>
      <c r="F29" s="5" t="n">
        <v>2927</v>
      </c>
    </row>
    <row r="30">
      <c r="A30" s="4" t="inlineStr">
        <is>
          <t>Interest, dividend and other investment income</t>
        </is>
      </c>
      <c r="C30" s="5" t="n">
        <v>2150</v>
      </c>
      <c r="D30" s="5" t="n">
        <v>2295</v>
      </c>
      <c r="E30" s="5" t="n">
        <v>4426</v>
      </c>
      <c r="F30" s="5" t="n">
        <v>4412</v>
      </c>
    </row>
    <row r="31">
      <c r="A31" s="4" t="inlineStr">
        <is>
          <t>Total revenues</t>
        </is>
      </c>
      <c r="C31" s="5" t="n">
        <v>47609</v>
      </c>
      <c r="D31" s="5" t="n">
        <v>52777</v>
      </c>
      <c r="E31" s="5" t="n">
        <v>98987</v>
      </c>
      <c r="F31" s="5" t="n">
        <v>103058</v>
      </c>
    </row>
    <row r="32">
      <c r="A32" s="3" t="inlineStr">
        <is>
          <t>Costs and expenses:</t>
        </is>
      </c>
    </row>
    <row r="33">
      <c r="A33" s="4" t="inlineStr">
        <is>
          <t>Insurance losses and loss adjustment expenses</t>
        </is>
      </c>
      <c r="C33" s="5" t="n">
        <v>10066</v>
      </c>
      <c r="D33" s="5" t="n">
        <v>10669</v>
      </c>
      <c r="E33" s="5" t="n">
        <v>21045</v>
      </c>
      <c r="F33" s="5" t="n">
        <v>20843</v>
      </c>
    </row>
    <row r="34">
      <c r="A34" s="4" t="inlineStr">
        <is>
          <t>Life, annuity and health insurance benefits</t>
        </is>
      </c>
      <c r="C34" s="5" t="n">
        <v>1407</v>
      </c>
      <c r="D34" s="5" t="n">
        <v>1165</v>
      </c>
      <c r="E34" s="5" t="n">
        <v>2790</v>
      </c>
      <c r="F34" s="5" t="n">
        <v>2069</v>
      </c>
    </row>
    <row r="35">
      <c r="A35" s="4" t="inlineStr">
        <is>
          <t>Insurance underwriting expenses</t>
        </is>
      </c>
      <c r="C35" s="5" t="n">
        <v>3067</v>
      </c>
      <c r="D35" s="5" t="n">
        <v>2569</v>
      </c>
      <c r="E35" s="5" t="n">
        <v>5991</v>
      </c>
      <c r="F35" s="5" t="n">
        <v>5325</v>
      </c>
    </row>
    <row r="36">
      <c r="A36" s="4" t="inlineStr">
        <is>
          <t>Cost of sales and services</t>
        </is>
      </c>
      <c r="C36" s="5" t="n">
        <v>23216</v>
      </c>
      <c r="D36" s="5" t="n">
        <v>27047</v>
      </c>
      <c r="E36" s="5" t="n">
        <v>48608</v>
      </c>
      <c r="F36" s="5" t="n">
        <v>52814</v>
      </c>
    </row>
    <row r="37">
      <c r="A37" s="4" t="inlineStr">
        <is>
          <t>Cost of leasing</t>
        </is>
      </c>
      <c r="C37" s="5" t="n">
        <v>749</v>
      </c>
      <c r="D37" s="5" t="n">
        <v>1000</v>
      </c>
      <c r="E37" s="5" t="n">
        <v>1751</v>
      </c>
      <c r="F37" s="5" t="n">
        <v>2020</v>
      </c>
    </row>
    <row r="38">
      <c r="A38" s="4" t="inlineStr">
        <is>
          <t>Selling, general and administrative expenses</t>
        </is>
      </c>
      <c r="C38" s="5" t="n">
        <v>4652</v>
      </c>
      <c r="D38" s="5" t="n">
        <v>4829</v>
      </c>
      <c r="E38" s="5" t="n">
        <v>9123</v>
      </c>
      <c r="F38" s="5" t="n">
        <v>9261</v>
      </c>
    </row>
    <row r="39">
      <c r="A39" s="4" t="inlineStr">
        <is>
          <t>Goodwill and intangible asset impairments</t>
        </is>
      </c>
      <c r="C39" s="5" t="n">
        <v>10634</v>
      </c>
      <c r="E39" s="5" t="n">
        <v>10634</v>
      </c>
    </row>
    <row r="40">
      <c r="A40" s="4" t="inlineStr">
        <is>
          <t>Interest expense</t>
        </is>
      </c>
      <c r="C40" s="5" t="n">
        <v>258</v>
      </c>
      <c r="D40" s="5" t="n">
        <v>267</v>
      </c>
      <c r="E40" s="5" t="n">
        <v>554</v>
      </c>
      <c r="F40" s="5" t="n">
        <v>529</v>
      </c>
    </row>
    <row r="41">
      <c r="A41" s="4" t="inlineStr">
        <is>
          <t>Total costs and expenses</t>
        </is>
      </c>
      <c r="C41" s="5" t="n">
        <v>54049</v>
      </c>
      <c r="D41" s="5" t="n">
        <v>47546</v>
      </c>
      <c r="E41" s="5" t="n">
        <v>100496</v>
      </c>
      <c r="F41" s="5" t="n">
        <v>92861</v>
      </c>
    </row>
    <row r="42">
      <c r="A42" s="4" t="inlineStr">
        <is>
          <t>Freight Rail Transportation [Member]</t>
        </is>
      </c>
    </row>
    <row r="43">
      <c r="A43" s="3" t="inlineStr">
        <is>
          <t>Revenues:</t>
        </is>
      </c>
    </row>
    <row r="44">
      <c r="A44" s="4" t="inlineStr">
        <is>
          <t>Total revenues</t>
        </is>
      </c>
      <c r="C44" s="5" t="n">
        <v>4573</v>
      </c>
      <c r="D44" s="5" t="n">
        <v>5851</v>
      </c>
      <c r="E44" s="5" t="n">
        <v>9953</v>
      </c>
      <c r="F44" s="5" t="n">
        <v>11576</v>
      </c>
    </row>
    <row r="45">
      <c r="A45" s="3" t="inlineStr">
        <is>
          <t>Costs and expenses:</t>
        </is>
      </c>
    </row>
    <row r="46">
      <c r="A46" s="4" t="inlineStr">
        <is>
          <t>Expenses</t>
        </is>
      </c>
      <c r="C46" s="5" t="n">
        <v>2871</v>
      </c>
      <c r="D46" s="5" t="n">
        <v>3885</v>
      </c>
      <c r="E46" s="5" t="n">
        <v>6464</v>
      </c>
      <c r="F46" s="5" t="n">
        <v>7867</v>
      </c>
    </row>
    <row r="47">
      <c r="A47" s="4" t="inlineStr">
        <is>
          <t>Utilities and Energy [Member]</t>
        </is>
      </c>
    </row>
    <row r="48">
      <c r="A48" s="3" t="inlineStr">
        <is>
          <t>Revenues:</t>
        </is>
      </c>
    </row>
    <row r="49">
      <c r="A49" s="4" t="inlineStr">
        <is>
          <t>Sales and service revenues</t>
        </is>
      </c>
      <c r="C49" s="5" t="n">
        <v>3419</v>
      </c>
      <c r="D49" s="5" t="n">
        <v>3566</v>
      </c>
      <c r="E49" s="5" t="n">
        <v>7053</v>
      </c>
      <c r="F49" s="5" t="n">
        <v>7391</v>
      </c>
    </row>
    <row r="50">
      <c r="A50" s="3" t="inlineStr">
        <is>
          <t>Costs and expenses:</t>
        </is>
      </c>
    </row>
    <row r="51">
      <c r="A51" s="4" t="inlineStr">
        <is>
          <t>Cost of sales and other expenses</t>
        </is>
      </c>
      <c r="C51" s="5" t="n">
        <v>2503</v>
      </c>
      <c r="D51" s="5" t="n">
        <v>2680</v>
      </c>
      <c r="E51" s="5" t="n">
        <v>5225</v>
      </c>
      <c r="F51" s="5" t="n">
        <v>5522</v>
      </c>
    </row>
    <row r="52">
      <c r="A52" s="4" t="inlineStr">
        <is>
          <t>Railroad, Utilities and Energy [Member]</t>
        </is>
      </c>
    </row>
    <row r="53">
      <c r="A53" s="3" t="inlineStr">
        <is>
          <t>Revenues:</t>
        </is>
      </c>
    </row>
    <row r="54">
      <c r="A54" s="4" t="inlineStr">
        <is>
          <t>Service revenues and other income</t>
        </is>
      </c>
      <c r="C54" s="5" t="n">
        <v>1239</v>
      </c>
      <c r="D54" s="5" t="n">
        <v>1404</v>
      </c>
      <c r="E54" s="5" t="n">
        <v>2112</v>
      </c>
      <c r="F54" s="5" t="n">
        <v>2251</v>
      </c>
    </row>
    <row r="55">
      <c r="A55" s="4" t="inlineStr">
        <is>
          <t>Total revenues</t>
        </is>
      </c>
      <c r="C55" s="5" t="n">
        <v>9231</v>
      </c>
      <c r="D55" s="5" t="n">
        <v>10821</v>
      </c>
      <c r="E55" s="5" t="n">
        <v>19118</v>
      </c>
      <c r="F55" s="5" t="n">
        <v>21218</v>
      </c>
    </row>
    <row r="56">
      <c r="A56" s="3" t="inlineStr">
        <is>
          <t>Costs and expenses:</t>
        </is>
      </c>
    </row>
    <row r="57">
      <c r="A57" s="4" t="inlineStr">
        <is>
          <t>Other expenses</t>
        </is>
      </c>
      <c r="C57" s="5" t="n">
        <v>1092</v>
      </c>
      <c r="D57" s="5" t="n">
        <v>1175</v>
      </c>
      <c r="E57" s="5" t="n">
        <v>1941</v>
      </c>
      <c r="F57" s="5" t="n">
        <v>1828</v>
      </c>
    </row>
    <row r="58">
      <c r="A58" s="4" t="inlineStr">
        <is>
          <t>Interest expense</t>
        </is>
      </c>
      <c r="C58" s="5" t="n">
        <v>744</v>
      </c>
      <c r="D58" s="5" t="n">
        <v>725</v>
      </c>
      <c r="E58" s="5" t="n">
        <v>1472</v>
      </c>
      <c r="F58" s="5" t="n">
        <v>1454</v>
      </c>
    </row>
    <row r="59">
      <c r="A59" s="4" t="inlineStr">
        <is>
          <t>Total costs and expenses</t>
        </is>
      </c>
      <c r="C59" s="6" t="n">
        <v>7210</v>
      </c>
      <c r="D59" s="6" t="n">
        <v>8465</v>
      </c>
      <c r="E59" s="6" t="n">
        <v>15102</v>
      </c>
      <c r="F59" s="6" t="n">
        <v>16671</v>
      </c>
    </row>
    <row r="60"/>
    <row r="61">
      <c r="A61" s="4" t="inlineStr">
        <is>
          <t>[1]</t>
        </is>
      </c>
      <c r="B61" s="4" t="inlineStr">
        <is>
          <t>Class B shares are economically equivalent to one-fifteen</t>
        </is>
      </c>
    </row>
  </sheetData>
  <mergeCells count="5">
    <mergeCell ref="A1:B2"/>
    <mergeCell ref="C1:D1"/>
    <mergeCell ref="E1:F1"/>
    <mergeCell ref="A60:E60"/>
    <mergeCell ref="B61:E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6 Months Ended</t>
        </is>
      </c>
    </row>
    <row r="2">
      <c r="B2" s="2" t="inlineStr">
        <is>
          <t>Jun. 30, 2020</t>
        </is>
      </c>
    </row>
    <row r="3">
      <c r="A3" s="4" t="inlineStr">
        <is>
          <t>Schedule of depreciation expense</t>
        </is>
      </c>
      <c r="B3" s="4" t="inlineStr">
        <is>
          <t>Depreciation expense for the first six months of 2020 and 2019 is summarized below (in millions).
First Six Months
2020
2019
Insurance and other
$
1,147
$
1,092
Railroad, utilities and energy
2,716
2,544
$
3,863
$
3,636</t>
        </is>
      </c>
    </row>
    <row r="4">
      <c r="A4" s="4" t="inlineStr">
        <is>
          <t>Insurance and Other [Member]</t>
        </is>
      </c>
    </row>
    <row r="5">
      <c r="A5" s="4" t="inlineStr">
        <is>
          <t>Schedule of property, plant and equipment</t>
        </is>
      </c>
      <c r="B5" s="4" t="inlineStr">
        <is>
          <t>A summary of property, plant and equipment of our insurance and other businesses follows (in millions).
June 30, 2020
December 31, 2019
Land, buildings and improvements
$
13,428
$
13,259
Machinery and equipment
24,422
24,285
Furniture, fixtures and other
4,621
4,666
42,471
42,210
Accumulated depreciation
(21,349
)
(20,772
)
$
21,122
$
21,438</t>
        </is>
      </c>
    </row>
    <row r="6">
      <c r="A6" s="4" t="inlineStr">
        <is>
          <t>Railroad, Utilities and Energy [Member]</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June 30, 2020
December 31, 2019
Railroad:
Land, track structure and other roadway
$
62,764
$
62,404
Locomotives, freight cars and other equipment
13,516
13,482
Construction in progress
1,076
748
77,356
76,634
Accumulated depreciation
(12,401
)
(12,101
)
64,955
64,533
Utilities and energy:
Utility generation, transmission and distribution systems
81,518
81,127
Interstate natural gas pipeline assets
8,215
8,165
Independent power plants and other assets
8,850
8,817
Construction in progress
4,499
3,732
103,082
101,841
Accumulated depreciation
(29,257
)
(28,536
)
73,825
73,305
$
138,780
$
137,8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pment held for lease (Tables)</t>
        </is>
      </c>
      <c r="B1" s="2" t="inlineStr">
        <is>
          <t>6 Months Ended</t>
        </is>
      </c>
    </row>
    <row r="2">
      <c r="B2" s="2" t="inlineStr">
        <is>
          <t>Jun. 30, 2020</t>
        </is>
      </c>
    </row>
    <row r="3">
      <c r="A3" s="3" t="inlineStr">
        <is>
          <t>Property Plant And Equipment [Abstract]</t>
        </is>
      </c>
    </row>
    <row r="4">
      <c r="A4" s="4" t="inlineStr">
        <is>
          <t>Schedule of equipment held for lease</t>
        </is>
      </c>
      <c r="B4" s="4" t="inlineStr">
        <is>
          <t>Equipment held for lease includes railcars, aircraft, over-the-road trailers, intermodal tank containers, cranes, storage units and furniture. Equipment held for lease is summarized below (in millions).
June 30, 2020
December 31, 2019
Railcars
$
9,370
$
9,260
Aircraft
8,059
8,093
Other equipment held for lease
4,907
4,862
22,336
22,215
Accumulated depreciation
(7,449
)
(7,150
)
$
14,887
$
15,065</t>
        </is>
      </c>
    </row>
    <row r="5">
      <c r="A5" s="4" t="inlineStr">
        <is>
          <t>Summary of operating lease revenues by type</t>
        </is>
      </c>
      <c r="B5" s="4" t="inlineStr">
        <is>
          <t>Operating lease revenues by type for the second quarter and first six months of 2020 and 2019 were as follows (in millions).
Fixed lease revenue
Variable lease revenue
Total
Second quarter 2020
$
1,062
$
99
$
1,161
Second quarter 2019
1,118
373
1,491
First six months 2020
2,158
431
2,589
First six months 2019
2,192
735
2,9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Reconciliation of the change in goodwill</t>
        </is>
      </c>
      <c r="B4" s="4" t="inlineStr">
        <is>
          <t>Reconciliations of the changes in the carrying value of goodwill for the first six months of 2020 and for the year ended December 31, 2019 follow (in millions).
June 30, 2020
December 31, 2019
Balance at beginning of year
$
81,882
$
81,025
Acquisitions of businesses
18
890
Impairment charges
(9,996
)
—
Other, including foreign currency translation
(151
)
(33
)
Balance at end of period
$
71,753
$
81,882</t>
        </is>
      </c>
    </row>
    <row r="5">
      <c r="A5" s="4" t="inlineStr">
        <is>
          <t>Schedule of intangible assets</t>
        </is>
      </c>
      <c r="B5" s="4" t="inlineStr">
        <is>
          <t>Other intangible assets and related accumulated amortization are summarized as follows (in millions).
June 30, 2020
December 31, 2019
Gross carrying amount
Accumulated amortization
Gross carrying amount
Accumulated amortization
Insurance and other:
Trademarks and trade names
$
5,180
$
769
$
5,286
$
759
Patents and technology
4,658
3,167
4,560
3,032
Customer relationships
27,311
5,346
27,943
5,025
Other
3,300
1,320
3,364
1,286
$
40,449
$
10,602
$
41,153
$
10,102
Railroad, utilities and energy:
Trademarks and trade names
$
212
$
28
$
212
$
26
Customer relationships
678
343
678
324
Other
113
60
113
58
$
1,003
$
431
$
1,003
$
4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6 Months Ended</t>
        </is>
      </c>
    </row>
    <row r="2">
      <c r="B2" s="2" t="inlineStr">
        <is>
          <t>Jun. 30, 2020</t>
        </is>
      </c>
    </row>
    <row r="3">
      <c r="A3" s="3" t="inlineStr">
        <is>
          <t>Derivative Instruments And Hedging Activities Disclosure [Abstract]</t>
        </is>
      </c>
    </row>
    <row r="4">
      <c r="A4" s="4" t="inlineStr">
        <is>
          <t>Derivative contracts outstanding</t>
        </is>
      </c>
      <c r="B4" s="4" t="inlineStr">
        <is>
          <t>The liabilities and related notional values of these contracts follow (in millions).
Liabilities
Notional Value
June 30, 2020
$
1,565
$
14,348
December 31, 2019
968
14,3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6 Months Ended</t>
        </is>
      </c>
    </row>
    <row r="2">
      <c r="B2" s="2" t="inlineStr">
        <is>
          <t>Jun. 30, 2020</t>
        </is>
      </c>
    </row>
    <row r="3">
      <c r="A3" s="3" t="inlineStr">
        <is>
          <t>Insurance [Abstract]</t>
        </is>
      </c>
    </row>
    <row r="4">
      <c r="A4" s="4" t="inlineStr">
        <is>
          <t>Schedule of liability for unpaid claims and claims adjustment expense</t>
        </is>
      </c>
      <c r="B4" s="4" t="inlineStr">
        <is>
          <t>A reconciliation of the changes in claim liabilities, excluding liabilities under retroactive reinsurance contracts (see Note 15), for each of the six months ending June 30, 2020 and 2019 follows (in millions).
2020
2019
Balances – beginning of year:
Gross liabilities
$
73,019
$
68,458
Reinsurance recoverable on unpaid losses
(2,855
)
(3,060
)
Net liabilities
70,164
65,398
Incurred losses and loss adjustment expenses:
Current accident year events
20,278
20,127
Prior accident years’ events
189
71
Total incurred losses and loss adjustment expenses
20,467
20,198
Paid losses and loss adjustment expenses:
Current accident year events
(6,638
)
(7,724
)
Prior accident years’ events
(11,155
)
(10,243
)
Total payments
(17,793
)
(17,967
)
Foreign currency translation adjustment
(78
)
3
Balances – June 30:
Net liabilities
72,760
67,632
Reinsurance recoverable on unpaid losses
2,909
3,149
Gross liabilities
$
75,669
$
70,7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6 Months Ended</t>
        </is>
      </c>
    </row>
    <row r="2">
      <c r="B2" s="2" t="inlineStr">
        <is>
          <t>Jun. 30, 2020</t>
        </is>
      </c>
    </row>
    <row r="3">
      <c r="A3" s="3" t="inlineStr">
        <is>
          <t>Insurance [Abstract]</t>
        </is>
      </c>
    </row>
    <row r="4">
      <c r="A4" s="4" t="inlineStr">
        <is>
          <t>Reconciliation of changes in retroactive reinsurance claim liabilities and deferred charge assets</t>
        </is>
      </c>
      <c r="B4" s="4" t="inlineStr">
        <is>
          <t>Reconciliations of the changes in estimated liabilities for retroactive reinsurance unpaid losses and loss adjustment expenses (“claim liabilities”) and related deferred charge reinsurance assumed assets for each of the six months ending June 30, 2020 and 2019 follow (in millions).
2020
2019
Unpaid losses and loss adjustment expenses
Deferred charges reinsurance assumed
Unpaid losses and loss adjustment expenses
Deferred charges reinsurance assumed
Balances – beginning of year
$
42,441
$
(13,747
)
$
41,834
$
(14,104
)
Incurred losses and loss adjustment expenses:
Current year contracts
—
—
175
(82
)
Prior years’ contracts
24
554
—
552
Total
24
554
175
470
Paid losses and loss adjustment expenses
(628
)
—
(460
)
—
Balances – June 30
$
41,837
$
(13,193
)
$
41,549
$
(13,634
)
Incurred losses and loss adjustment expenses, net of deferred charges
$
578
$
6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6 Months Ended</t>
        </is>
      </c>
    </row>
    <row r="2">
      <c r="B2" s="2" t="inlineStr">
        <is>
          <t>Jun. 30, 2020</t>
        </is>
      </c>
    </row>
    <row r="3">
      <c r="A3" s="4" t="inlineStr">
        <is>
          <t>Schedule of short and long term outstanding debt disclosure</t>
        </is>
      </c>
      <c r="B3" s="4" t="inlineStr">
        <is>
          <t>Notes payable and other borrowings are summarized below (dollars in millions). The weighted average interest rates and maturity date ranges shown in the following tables are based on borrowings as of June 30, 2020.
Weighted Average Interest Rate
June 30, 2020
December 31, 2019
Insurance and other:
Berkshire Hathaway Inc. (“Berkshire”):
U.S. Dollar denominated due 2020-2047
3.2
%
$
8,318
$
8,324
Euro denominated due 2021-2035
1.0
%
7,653
7,641
Japanese Yen denominated due 2023-2060
0.6
%
5,767
3,938
Berkshire Hathaway Finance Corporation (“BHFC”):
U.S. Dollar denominated due 2020-2049
4.1
%
8,828
8,679
Great Britain Pound denominated due 2039-2059
2.5
%
2,128
2,274
Other subsidiary borrowings due 2020-2045
4.2
%
4,680
5,262
Subsidiary short-term borrowings
2.9
%
869
1,472
$
38,243
$
37,590</t>
        </is>
      </c>
    </row>
    <row r="4">
      <c r="A4" s="4" t="inlineStr">
        <is>
          <t>Railroad, Utilities and Energy [Member]</t>
        </is>
      </c>
    </row>
    <row r="5">
      <c r="A5" s="4" t="inlineStr">
        <is>
          <t>Schedule of short and long term outstanding debt disclosure</t>
        </is>
      </c>
      <c r="B5" s="4" t="inlineStr">
        <is>
          <t>Weighted Average Interest Rate
June 30, 2020
December 31, 2019
Railroad, utilities and energy:
Berkshire Hathaway Energy Company (“BHE”) and subsidiaries:
BHE senior unsecured debt due 2021-2050
4.5
%
$
11,461
$
8,581
Subsidiary and other debt due 2020-2064
4.3
%
31,444
30,772
Short-term borrowings
1.6
%
2,289
3,214
Burlington Northern Santa Fe and subsidiaries due 2020-2097
4.6
%
23,252
23,211
$
68,446
$
65,7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Our financial assets and liabilities are summarized below as of June 30, 2020 and December 31, 2019,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June 30, 2020
Investments in fixed maturity securities:
U.S. Treasury, U.S. government corporations and agencies
$
3,517
$
3,517
$
3,470
$
47
$
—
Foreign governments
9,206
9,206
5,982
3,224
—
Corporate bonds
5,918
5,918
—
5,916
2
Other
569
569
—
569
—
Investments in equity securities
207,454
207,454
199,168
45
8,241
Investment in Kraft Heinz common stock
13,054
10,378
10,378
—
—
Loans and finance receivables
18,175
19,237
—
2,505
16,732
Derivative contract assets (1)
213
213
1
28
184
Derivative contract liabilities:
Railroad, utilities and energy (1)
171
171
7
102
62
Equity index put options
1,565
1,565
—
—
1,565
Notes payable and other borrowings:
Insurance and other
38,243
42,641
—
42,628
13
Railroad, utilities and energy
68,446
83,946
—
83,946
—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1)</t>
        </is>
      </c>
    </row>
    <row r="5">
      <c r="A5" s="4" t="inlineStr">
        <is>
          <t>Reconciliations of significant assets and liabilities measured and carried at fair value on a recurring basis with the use of significant unobservable inputs (Level 3)</t>
        </is>
      </c>
      <c r="B5" s="4" t="inlineStr">
        <is>
          <t>Reconciliations of assets and liabilities measured and carried at fair value on a recurring basis with the use of significant unobservable inputs (Level 3) for the six months ended June 30, 2020 and 2019 follow (in millions).
Gains (losses) included in:
Balance – beginning of year
Earnings
Other comprehensive income
Regulatory assets and liabilities
Acquisitions, dispositions and settlements
Balance – June 30
Investments in fixed maturity and equity securities:
2020
$
10,407
$
(2,469
)
$
—
$
—
$
—
$
7,938
2019
7
—
—
—
(2
)
5
Net derivative contract liabilities:
2020
(857
)
(265
)
—
(56
)
(265
)
(1,443
)
2019
(2,343
)
1,134
(1
)
(23
)
(128
)
(1,361
)</t>
        </is>
      </c>
    </row>
    <row r="6">
      <c r="A6" s="4" t="inlineStr">
        <is>
          <t>Fair value assets and liabilities measured on recurring basis, unobservable inputs, additional information</t>
        </is>
      </c>
      <c r="B6" s="4" t="inlineStr">
        <is>
          <t>Quantitative information as of June 30, 2020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7,878
Discounted cash flow
Expected duration
9 years
Discount for transferability restrictions and subordination
375 basis points
Common stock warrants
57
Warrant pricing model
Expected duration
9 years
Volatility
28%
Derivative contract liabilities
1,565
Option pricing model
Volatility
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Changes in issued, treasury and outstanding Berkshire common stock</t>
        </is>
      </c>
      <c r="B4" s="4" t="inlineStr">
        <is>
          <t>Changes in Berkshire’s issued, treasury and outstanding common stock during the first six months of 2020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9
719,307
(17,337
)
701,970
1,408,183,852
(23,702,319
)
1,384,481,533
Conversions of Class A common stock to Class B common stock
(27,607
)
—
(27,607
)
41,410,500
—
41,410,500
Treasury stock acquired
—
(3,164
)
(3,164
)
—
(31,731,259
)
(31,731,259
)
Balance at June 30, 2020
691,700
(20,501
)
671,199
1,449,594,352
(55,433,578
)
1,394,160,7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A summary of the net changes in after-tax accumulated other comprehensive income attributable to Berkshire Hathaway shareholders for the six months ending June 30, 2020 and 2019 follows (in millions).
Unrealized appreciation of investments, net
Foreign currency translation
Defined benefit pension plans
Other
Accumulated other comprehensive income
First six months of 2020:
Balance at December 31, 2019
$
481
$
(4,346
)
$
(1,369
)
$
(9
)
$
(5,243
)
Other comprehensive income, net
14
(794
)
83
(27
)
(724
)
Balance at June 30, 2020
$
495
$
(5,140
)
$
(1,286
)
$
(36
)
$
(5,967
)
First six months of 2019:
Balance at December 31, 2018
$
370
$
(4,603
)
$
(816
)
$
34
$
(5,015
)
Other comprehensive income, net
166
145
67
(41
)
337
Balance at June 30, 2019
$
536
$
(4,458
)
$
(749
)
$
(7
)
$
(4,6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Jun. 30, 2020</t>
        </is>
      </c>
    </row>
    <row r="2">
      <c r="A2" s="3" t="inlineStr">
        <is>
          <t>Income Statement [Abstract]</t>
        </is>
      </c>
    </row>
    <row r="3">
      <c r="A3" s="4" t="inlineStr">
        <is>
          <t>Economic equivalent of Class B share to Class A share</t>
        </is>
      </c>
      <c r="B3" s="4" t="inlineStr">
        <is>
          <t>0.066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A summary of supplemental cash flow information is presented in the following table (in millions).
First Six Months
2020
2019
Cash paid during the period for:
Income taxes
$
980
$
1,199
Interest:
Insurance and other
591
540
Railroad, utilities and energy
1,438
1,370
Non-cash investing and financing activities:
Non-cash acquisition of equity securities
2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 With Customer [Abstract]</t>
        </is>
      </c>
    </row>
    <row r="4">
      <c r="A4" s="4" t="inlineStr">
        <is>
          <t>Revenue from contracts with customers disaggregated by reportable segment and source of revenue</t>
        </is>
      </c>
      <c r="B4" s="4" t="inlineStr">
        <is>
          <t>Notes to Consolidated Financial Statements (Continued) Note 23.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second quarter and first six months of 2020 and 2019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
BNSF
Berkshire Hathaway Energy
Insurance, Corporate and other
Total
Three months ending June 30, 2020
Manufactured products:
Industrial and commercial products
$
4,631
$
—
$
45
$
—
$
—
$
—
$
4,676
Building products
3,665
—
—
—
—
—
3,665
Consumer products
3,009
—
—
—
—
—
3,009
Grocery and convenience store distribution
—
7,287
—
—
—
—
7,287
Food and beverage distribution
—
3,787
—
—
—
—
3,787
Auto sales
—
—
1,895
—
—
—
1,895
Other retail and wholesale distribution
487
—
2,620
—
—
—
3,107
Service
348
122
634
4,558
971
—
6,633
Electricity and natural gas
—
—
—
—
3,319
—
3,319
Total
12,140
11,196
5,194
4,558
4,290
—
37,378
Other revenues
877
22
827
14
369
17,353
19,462
$
13,017
$
11,218
$
6,021
$
4,572
$
4,659
$
17,353
$
56,840
Six months ending June 30, 2020
Manufactured products:
Industrial and commercial products
$
10,750
$
—
$
89
$
—
$
—
$
—
$
10,839
Building products
7,360
—
—
—
—
—
7,360
Consumer products
6,337
—
—
—
—
—
6,337
Grocery and convenience store distribution
—
15,146
—
—
—
—
15,146
Food and beverage distribution
—
7,593
—
—
—
—
7,593
Auto sales
—
—
3,804
—
—
—
3,804
Other retail and wholesale distribution
1,092
—
5,553
—
—
—
6,645
Service
735
254
1,595
9,924
1,764
—
14,272
Electricity and natural gas
—
—
—
—
6,834
—
6,834
Total
26,274
22,993
11,041
9,924
8,598
—
78,830
Other revenues
1,757
46
1,918
28
568
34,958
39,275
$
28,031
$
23,039
$
12,959
$
9,952
$
9,166
$
34,958
$
118,105
Manufacturing
McLane Company
Service and Retail
BNSF
Berkshire Hathaway Energy
Insurance, Corporate and other
Total
Three months ending June 30, 2019
Manufactured products:
Industrial and commercial products
$
6,503
$
—
$
46
$
—
$
—
$
—
$
6,549
Building products
4,143
—
—
—
—
—
4,143
Consumer products
3,669
—
—
—
—
—
3,669
Grocery and convenience store distribution
—
8,042
—
—
—
—
8,042
Food and beverage distribution
—
4,321
—
—
—
—
4,321
Auto sales
—
—
2,125
—
—
—
2,125
Other retail and wholesale distribution
534
—
3,092
—
—
—
3,626
Service
429
23
1,044
5,837
1,223
—
8,556
Electricity and natural gas
—
—
—
—
3,429
—
3,429
Total
15,278
12,386
6,307
5,837
4,652
—
44,460
Other revenues
913
25
1,133
14
318
16,735
19,138
$
16,191
$
12,411
$
7,440
$
5,851
$
4,970
$
16,735
$
63,598
Six months ending June 30, 2019
Manufactured products:
Industrial and commercial products
$
12,962
$
—
$
92
$
—
$
—
$
—
$
13,054
Building products
7,695
—
—
—
—
—
7,695
Consumer products
6,959
—
—
—
—
—
6,959
Grocery and convenience store distribution
—
16,077
—
—
—
—
16,077
Food and beverage distribution
—
8,446
—
—
—
—
8,446
Auto sales
—
—
4,062
—
—
—
4,062
Other retail and wholesale distribution
1,078
—
6,013
—
—
—
7,091
Service
777
43
2,034
11,550
1,948
—
16,352
Electricity and natural gas
—
—
—
—
7,116
—
7,116
Total
29,471
24,566
12,201
11,550
9,064
—
86,852
Other revenues
1,779
44
2,242
26
578
32,755
37,424
$
31,250
$
24,610
$
14,443
$
11,576
$
9,642
$
32,755
$
124,276</t>
        </is>
      </c>
    </row>
    <row r="5">
      <c r="A5" s="4" t="inlineStr">
        <is>
          <t>Transaction price allocated to significant unsatisfied remaining performance obligations</t>
        </is>
      </c>
      <c r="B5" s="4" t="inlineStr">
        <is>
          <t>A summary of the transaction price allocated to the significant unsatisfied remaining performance obligations relating to contracts with expected durations in excess of one year as of June 30, 2020 follows (in millions).
Performance obligations expected to be satisfied:
Less than 12 months
Greater than 12 months
Total
Electricity and natural gas
$
884
$
4,888
$
5,772
Other sales and service contracts
1,155
2,663
3,8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6 Months Ended</t>
        </is>
      </c>
    </row>
    <row r="2">
      <c r="B2" s="2" t="inlineStr">
        <is>
          <t>Jun. 30, 2020</t>
        </is>
      </c>
    </row>
    <row r="3">
      <c r="A3" s="3" t="inlineStr">
        <is>
          <t>Segment Reporting [Abstract]</t>
        </is>
      </c>
    </row>
    <row r="4">
      <c r="A4" s="4" t="inlineStr">
        <is>
          <t>Schedule of revenues and earnings or los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Revenues and earnings before income taxes by segment for the second quarter and first six months of 2020 and 2019 were as follows (in millions).
Second Quarter
First Six Months
2020
2019
2020
2019
Revenues of Operating Businesses:
Insurance:
Underwriting:
GEICO
$
9,040
$
8,869
$
18,149
$
17,491
Berkshire Hathaway Primary Group
2,244
2,287
4,613
4,438
Berkshire Hathaway Reinsurance Group
4,311
3,707
8,581
7,253
Investment income
1,615
1,654
3,263
3,141
Total insurance
17,210
16,517
34,606
32,323
BNSF
4,602
5,893
10,019
11,655
Berkshire Hathaway Energy
4,659
4,970
9,166
9,642
Manufacturing
13,033
16,206
28,068
31,276
McLane Company
11,218
12,411
23,039
24,610
Service and retailing
6,037
7,462
12,993
14,487
56,759
63,459
117,891
123,993
Reconciliation of segments to consolidated amount:
Corporate, eliminations and other
81
139
214
283
$
56,840
$
63,598
$
118,105
$
124,276
Second Quarter
First Six Months
2020
2019
2020
2019
Earnings Before Income Taxes of Operating Businesses:
Insurance:
Underwriting:
GEICO
$
2,060
$
393
$
3,044
$
1,163
Berkshire Hathaway Primary Group
96
167
63
137
Berkshire Hathaway Reinsurance Group
(1,103
)
(104
)
(1,592
)
(357
)
Investment income
1,613
1,649
3,260
3,134
Total insurance
2,666
2,105
4,775
4,077
BNSF
1,494
1,773
3,078
3,438
Berkshire Hathaway Energy
533
593
952
1,133
Manufacturing
1,399
2,527
3,510
4,721
McLane Company
44
59
109
170
Service and retailing
408
745
966
1,366
6,544
7,802
13,390
14,905
Reconciliation of segments to consolidated amount:
Investment and derivative gains (losses)
40,085
10,048
(30,190
)
30,370
Interest expense, not allocated to segments
(111
)
(107
)
(247
)
(216
)
Equity method investments
(257
)
124
43
292
Goodwill and intangible asset impairments
(10,634
)
—
(10,634
)
—
Corporate, eliminations and other
(218
)
(108
)
(2
)
55
$
35,409
$
17,759
$
(27,640
)
$
45,4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neral - Narrative (Detail)</t>
        </is>
      </c>
      <c r="B1" s="2" t="inlineStr">
        <is>
          <t>6 Months Ended</t>
        </is>
      </c>
    </row>
    <row r="2">
      <c r="B2" s="2" t="inlineStr">
        <is>
          <t>Oct. 07, 2020</t>
        </is>
      </c>
    </row>
    <row r="3">
      <c r="A3" s="4" t="inlineStr">
        <is>
          <t>Forecast [Member]</t>
        </is>
      </c>
    </row>
    <row r="4">
      <c r="A4" s="3" t="inlineStr">
        <is>
          <t>Organization Consolidation And Presentation Of Financial Statements [Line Items]</t>
        </is>
      </c>
    </row>
    <row r="5">
      <c r="A5" s="4" t="inlineStr">
        <is>
          <t>Reduction in premium rate of insurance policies program percentage</t>
        </is>
      </c>
      <c r="B5" s="4" t="inlineStr">
        <is>
          <t>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accounting pronouncements - Narrative (Detail) - USD ($) $ in Million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378654</v>
      </c>
      <c r="D3" s="6" t="n">
        <v>402493</v>
      </c>
    </row>
    <row r="4">
      <c r="A4" s="4" t="inlineStr">
        <is>
          <t>ASU 2016-13 [Member]</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ASU 2016-13 [Member] | Cumulative effect, period of adoption, adjustment [Member]</t>
        </is>
      </c>
    </row>
    <row r="9">
      <c r="A9" s="3" t="inlineStr">
        <is>
          <t>New Accounting Pronouncements Or Change In Accounting Principle [Line Items]</t>
        </is>
      </c>
    </row>
    <row r="10">
      <c r="A10" s="4" t="inlineStr">
        <is>
          <t>Retained earnings</t>
        </is>
      </c>
      <c r="C10" s="6" t="n">
        <v>-388</v>
      </c>
    </row>
    <row r="11">
      <c r="A11" s="4" t="inlineStr">
        <is>
          <t>ASU 2017-04 [Member]</t>
        </is>
      </c>
    </row>
    <row r="12">
      <c r="A12" s="3" t="inlineStr">
        <is>
          <t>New Accounting Pronouncements Or Change In Accounting Principle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Jun. 30, 2020</t>
        </is>
      </c>
      <c r="C1" s="2" t="inlineStr">
        <is>
          <t>Dec. 31, 2019</t>
        </is>
      </c>
    </row>
    <row r="2">
      <c r="A2" s="3" t="inlineStr">
        <is>
          <t>Summary of Investment Holdings [Line Items]</t>
        </is>
      </c>
    </row>
    <row r="3">
      <c r="A3" s="4" t="inlineStr">
        <is>
          <t>Amortized cost of fixed maturity securities</t>
        </is>
      </c>
      <c r="B3" s="6" t="n">
        <v>18574</v>
      </c>
      <c r="C3" s="6" t="n">
        <v>18073</v>
      </c>
    </row>
    <row r="4">
      <c r="A4" s="4" t="inlineStr">
        <is>
          <t>Unrealized gains on fixed maturity securities</t>
        </is>
      </c>
      <c r="B4" s="5" t="n">
        <v>671</v>
      </c>
      <c r="C4" s="5" t="n">
        <v>626</v>
      </c>
    </row>
    <row r="5">
      <c r="A5" s="4" t="inlineStr">
        <is>
          <t>Unrealized losses on fixed maturity securities</t>
        </is>
      </c>
      <c r="B5" s="5" t="n">
        <v>-35</v>
      </c>
      <c r="C5" s="5" t="n">
        <v>-14</v>
      </c>
    </row>
    <row r="6">
      <c r="A6" s="4" t="inlineStr">
        <is>
          <t>Fair value of fixed maturity securities</t>
        </is>
      </c>
      <c r="B6" s="5" t="n">
        <v>19210</v>
      </c>
      <c r="C6" s="5" t="n">
        <v>18685</v>
      </c>
    </row>
    <row r="7">
      <c r="A7" s="4" t="inlineStr">
        <is>
          <t>U.S. Treasury, U.S. government corporations and agencies [Member]</t>
        </is>
      </c>
    </row>
    <row r="8">
      <c r="A8" s="3" t="inlineStr">
        <is>
          <t>Summary of Investment Holdings [Line Items]</t>
        </is>
      </c>
    </row>
    <row r="9">
      <c r="A9" s="4" t="inlineStr">
        <is>
          <t>Amortized cost of fixed maturity securities</t>
        </is>
      </c>
      <c r="B9" s="5" t="n">
        <v>3441</v>
      </c>
      <c r="C9" s="5" t="n">
        <v>3054</v>
      </c>
    </row>
    <row r="10">
      <c r="A10" s="4" t="inlineStr">
        <is>
          <t>Unrealized gains on fixed maturity securities</t>
        </is>
      </c>
      <c r="B10" s="5" t="n">
        <v>76</v>
      </c>
      <c r="C10" s="5" t="n">
        <v>37</v>
      </c>
    </row>
    <row r="11">
      <c r="A11" s="4" t="inlineStr">
        <is>
          <t>Unrealized losses on fixed maturity securities</t>
        </is>
      </c>
      <c r="C11" s="5" t="n">
        <v>-1</v>
      </c>
    </row>
    <row r="12">
      <c r="A12" s="4" t="inlineStr">
        <is>
          <t>Fair value of fixed maturity securities</t>
        </is>
      </c>
      <c r="B12" s="5" t="n">
        <v>3517</v>
      </c>
      <c r="C12" s="5" t="n">
        <v>3090</v>
      </c>
    </row>
    <row r="13">
      <c r="A13" s="4" t="inlineStr">
        <is>
          <t>Foreign governments [Member]</t>
        </is>
      </c>
    </row>
    <row r="14">
      <c r="A14" s="3" t="inlineStr">
        <is>
          <t>Summary of Investment Holdings [Line Items]</t>
        </is>
      </c>
    </row>
    <row r="15">
      <c r="A15" s="4" t="inlineStr">
        <is>
          <t>Amortized cost of fixed maturity securities</t>
        </is>
      </c>
      <c r="B15" s="5" t="n">
        <v>9137</v>
      </c>
      <c r="C15" s="5" t="n">
        <v>8584</v>
      </c>
    </row>
    <row r="16">
      <c r="A16" s="4" t="inlineStr">
        <is>
          <t>Unrealized gains on fixed maturity securities</t>
        </is>
      </c>
      <c r="B16" s="5" t="n">
        <v>81</v>
      </c>
      <c r="C16" s="5" t="n">
        <v>63</v>
      </c>
    </row>
    <row r="17">
      <c r="A17" s="4" t="inlineStr">
        <is>
          <t>Unrealized losses on fixed maturity securities</t>
        </is>
      </c>
      <c r="B17" s="5" t="n">
        <v>-12</v>
      </c>
      <c r="C17" s="5" t="n">
        <v>-9</v>
      </c>
    </row>
    <row r="18">
      <c r="A18" s="4" t="inlineStr">
        <is>
          <t>Fair value of fixed maturity securities</t>
        </is>
      </c>
      <c r="B18" s="5" t="n">
        <v>9206</v>
      </c>
      <c r="C18" s="5" t="n">
        <v>8638</v>
      </c>
    </row>
    <row r="19">
      <c r="A19" s="4" t="inlineStr">
        <is>
          <t>Corporate bonds [Member]</t>
        </is>
      </c>
    </row>
    <row r="20">
      <c r="A20" s="3" t="inlineStr">
        <is>
          <t>Summary of Investment Holdings [Line Items]</t>
        </is>
      </c>
    </row>
    <row r="21">
      <c r="A21" s="4" t="inlineStr">
        <is>
          <t>Amortized cost of fixed maturity securities</t>
        </is>
      </c>
      <c r="B21" s="5" t="n">
        <v>5499</v>
      </c>
      <c r="C21" s="5" t="n">
        <v>5896</v>
      </c>
    </row>
    <row r="22">
      <c r="A22" s="4" t="inlineStr">
        <is>
          <t>Unrealized gains on fixed maturity securities</t>
        </is>
      </c>
      <c r="B22" s="5" t="n">
        <v>440</v>
      </c>
      <c r="C22" s="5" t="n">
        <v>459</v>
      </c>
    </row>
    <row r="23">
      <c r="A23" s="4" t="inlineStr">
        <is>
          <t>Unrealized losses on fixed maturity securities</t>
        </is>
      </c>
      <c r="B23" s="5" t="n">
        <v>-21</v>
      </c>
      <c r="C23" s="5" t="n">
        <v>-3</v>
      </c>
    </row>
    <row r="24">
      <c r="A24" s="4" t="inlineStr">
        <is>
          <t>Fair value of fixed maturity securities</t>
        </is>
      </c>
      <c r="B24" s="5" t="n">
        <v>5918</v>
      </c>
      <c r="C24" s="5" t="n">
        <v>6352</v>
      </c>
    </row>
    <row r="25">
      <c r="A25" s="4" t="inlineStr">
        <is>
          <t>Other [Member]</t>
        </is>
      </c>
    </row>
    <row r="26">
      <c r="A26" s="3" t="inlineStr">
        <is>
          <t>Summary of Investment Holdings [Line Items]</t>
        </is>
      </c>
    </row>
    <row r="27">
      <c r="A27" s="4" t="inlineStr">
        <is>
          <t>Amortized cost of fixed maturity securities</t>
        </is>
      </c>
      <c r="B27" s="5" t="n">
        <v>497</v>
      </c>
      <c r="C27" s="5" t="n">
        <v>539</v>
      </c>
    </row>
    <row r="28">
      <c r="A28" s="4" t="inlineStr">
        <is>
          <t>Unrealized gains on fixed maturity securities</t>
        </is>
      </c>
      <c r="B28" s="5" t="n">
        <v>74</v>
      </c>
      <c r="C28" s="5" t="n">
        <v>67</v>
      </c>
    </row>
    <row r="29">
      <c r="A29" s="4" t="inlineStr">
        <is>
          <t>Unrealized losses on fixed maturity securities</t>
        </is>
      </c>
      <c r="B29" s="5" t="n">
        <v>-2</v>
      </c>
      <c r="C29" s="5" t="n">
        <v>-1</v>
      </c>
    </row>
    <row r="30">
      <c r="A30" s="4" t="inlineStr">
        <is>
          <t>Fair value of fixed maturity securities</t>
        </is>
      </c>
      <c r="B30" s="6" t="n">
        <v>569</v>
      </c>
      <c r="C30" s="6" t="n">
        <v>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Jun. 30, 2020</t>
        </is>
      </c>
    </row>
    <row r="2">
      <c r="A2" s="4" t="inlineStr">
        <is>
          <t>Foreign governments [Member] | AA or Higher Credit Rating [Member]</t>
        </is>
      </c>
    </row>
    <row r="3">
      <c r="A3" s="3" t="inlineStr">
        <is>
          <t>Summary of Investment Holdings [Line Items]</t>
        </is>
      </c>
    </row>
    <row r="4">
      <c r="A4" s="4" t="inlineStr">
        <is>
          <t>Percentage of fixed maturity investments by credit rating</t>
        </is>
      </c>
      <c r="B4" s="4" t="inlineStr">
        <is>
          <t>8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Jun. 30, 2020</t>
        </is>
      </c>
      <c r="C1" s="2" t="inlineStr">
        <is>
          <t>Dec. 31, 2019</t>
        </is>
      </c>
    </row>
    <row r="2">
      <c r="A2" s="3" t="inlineStr">
        <is>
          <t>Summary of Investment Holdings [Line Items]</t>
        </is>
      </c>
    </row>
    <row r="3">
      <c r="A3" s="4" t="inlineStr">
        <is>
          <t>Due in one year or less - amortized cost</t>
        </is>
      </c>
      <c r="B3" s="6" t="n">
        <v>8632</v>
      </c>
    </row>
    <row r="4">
      <c r="A4" s="4" t="inlineStr">
        <is>
          <t>Due after one year through five years - amortized cost</t>
        </is>
      </c>
      <c r="B4" s="5" t="n">
        <v>8894</v>
      </c>
    </row>
    <row r="5">
      <c r="A5" s="4" t="inlineStr">
        <is>
          <t>Due after five years through ten years - amortized cost</t>
        </is>
      </c>
      <c r="B5" s="5" t="n">
        <v>283</v>
      </c>
    </row>
    <row r="6">
      <c r="A6" s="4" t="inlineStr">
        <is>
          <t>Due after ten years - amortized cost</t>
        </is>
      </c>
      <c r="B6" s="5" t="n">
        <v>401</v>
      </c>
    </row>
    <row r="7">
      <c r="A7" s="4" t="inlineStr">
        <is>
          <t>Amortized cost of fixed maturity securities</t>
        </is>
      </c>
      <c r="B7" s="5" t="n">
        <v>18574</v>
      </c>
      <c r="C7" s="6" t="n">
        <v>18073</v>
      </c>
    </row>
    <row r="8">
      <c r="A8" s="4" t="inlineStr">
        <is>
          <t>Due in one year or less - fair value</t>
        </is>
      </c>
      <c r="B8" s="5" t="n">
        <v>8645</v>
      </c>
    </row>
    <row r="9">
      <c r="A9" s="4" t="inlineStr">
        <is>
          <t>Due after one year through five years - fair value</t>
        </is>
      </c>
      <c r="B9" s="5" t="n">
        <v>9067</v>
      </c>
    </row>
    <row r="10">
      <c r="A10" s="4" t="inlineStr">
        <is>
          <t>Due after five years through ten years - fair value</t>
        </is>
      </c>
      <c r="B10" s="5" t="n">
        <v>325</v>
      </c>
    </row>
    <row r="11">
      <c r="A11" s="4" t="inlineStr">
        <is>
          <t>Due after ten years - fair value</t>
        </is>
      </c>
      <c r="B11" s="5" t="n">
        <v>743</v>
      </c>
    </row>
    <row r="12">
      <c r="A12" s="4" t="inlineStr">
        <is>
          <t>Fair value of fixed maturity securities</t>
        </is>
      </c>
      <c r="B12" s="5" t="n">
        <v>19210</v>
      </c>
      <c r="C12" s="6" t="n">
        <v>18685</v>
      </c>
    </row>
    <row r="13">
      <c r="A13" s="4" t="inlineStr">
        <is>
          <t>Mortgage-backed securities [Member]</t>
        </is>
      </c>
    </row>
    <row r="14">
      <c r="A14" s="3" t="inlineStr">
        <is>
          <t>Summary of Investment Holdings [Line Items]</t>
        </is>
      </c>
    </row>
    <row r="15">
      <c r="A15" s="4" t="inlineStr">
        <is>
          <t>Amortized cost of mortgage-backed securities</t>
        </is>
      </c>
      <c r="B15" s="5" t="n">
        <v>364</v>
      </c>
    </row>
    <row r="16">
      <c r="A16" s="4" t="inlineStr">
        <is>
          <t>Fair value of mortgage-backed securities</t>
        </is>
      </c>
      <c r="B16" s="6" t="n">
        <v>4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s>
  <sheetData>
    <row r="1">
      <c r="A1" s="1" t="inlineStr">
        <is>
          <t>Investments in equity securities (Detail) - USD ($) $ in Millions</t>
        </is>
      </c>
      <c r="B1" s="2" t="inlineStr">
        <is>
          <t>Jun. 30, 2020</t>
        </is>
      </c>
      <c r="D1" s="2" t="inlineStr">
        <is>
          <t>Dec. 31, 2019</t>
        </is>
      </c>
    </row>
    <row r="2">
      <c r="A2" s="3" t="inlineStr">
        <is>
          <t>Summary of Investment Holdings [Line Items]</t>
        </is>
      </c>
    </row>
    <row r="3">
      <c r="A3" s="4" t="inlineStr">
        <is>
          <t>Cost Basis</t>
        </is>
      </c>
      <c r="B3" s="6" t="n">
        <v>96063</v>
      </c>
      <c r="D3" s="6" t="n">
        <v>110340</v>
      </c>
    </row>
    <row r="4">
      <c r="A4" s="4" t="inlineStr">
        <is>
          <t>Net Unrealized Gains</t>
        </is>
      </c>
      <c r="B4" s="5" t="n">
        <v>111391</v>
      </c>
      <c r="D4" s="5" t="n">
        <v>137687</v>
      </c>
    </row>
    <row r="5">
      <c r="A5" s="4" t="inlineStr">
        <is>
          <t>Fair Value</t>
        </is>
      </c>
      <c r="B5" s="5" t="n">
        <v>207454</v>
      </c>
      <c r="C5" s="4" t="inlineStr">
        <is>
          <t>[1]</t>
        </is>
      </c>
      <c r="D5" s="5" t="n">
        <v>248027</v>
      </c>
      <c r="E5" s="4" t="inlineStr">
        <is>
          <t>[2]</t>
        </is>
      </c>
    </row>
    <row r="6">
      <c r="A6" s="4" t="inlineStr">
        <is>
          <t>Banks, insurance and finance [Member]</t>
        </is>
      </c>
    </row>
    <row r="7">
      <c r="A7" s="3" t="inlineStr">
        <is>
          <t>Summary of Investment Holdings [Line Items]</t>
        </is>
      </c>
    </row>
    <row r="8">
      <c r="A8" s="4" t="inlineStr">
        <is>
          <t>Cost Basis</t>
        </is>
      </c>
      <c r="B8" s="5" t="n">
        <v>31164</v>
      </c>
      <c r="D8" s="5" t="n">
        <v>40419</v>
      </c>
    </row>
    <row r="9">
      <c r="A9" s="4" t="inlineStr">
        <is>
          <t>Net Unrealized Gains</t>
        </is>
      </c>
      <c r="B9" s="5" t="n">
        <v>28081</v>
      </c>
      <c r="D9" s="5" t="n">
        <v>61976</v>
      </c>
    </row>
    <row r="10">
      <c r="A10" s="4" t="inlineStr">
        <is>
          <t>Fair Value</t>
        </is>
      </c>
      <c r="B10" s="5" t="n">
        <v>59245</v>
      </c>
      <c r="D10" s="5" t="n">
        <v>102395</v>
      </c>
    </row>
    <row r="11">
      <c r="A11" s="4" t="inlineStr">
        <is>
          <t>Consumer products [Member]</t>
        </is>
      </c>
    </row>
    <row r="12">
      <c r="A12" s="3" t="inlineStr">
        <is>
          <t>Summary of Investment Holdings [Line Items]</t>
        </is>
      </c>
    </row>
    <row r="13">
      <c r="A13" s="4" t="inlineStr">
        <is>
          <t>Cost Basis</t>
        </is>
      </c>
      <c r="B13" s="5" t="n">
        <v>38706</v>
      </c>
      <c r="D13" s="5" t="n">
        <v>38887</v>
      </c>
    </row>
    <row r="14">
      <c r="A14" s="4" t="inlineStr">
        <is>
          <t>Net Unrealized Gains</t>
        </is>
      </c>
      <c r="B14" s="5" t="n">
        <v>73990</v>
      </c>
      <c r="D14" s="5" t="n">
        <v>60747</v>
      </c>
    </row>
    <row r="15">
      <c r="A15" s="4" t="inlineStr">
        <is>
          <t>Fair Value</t>
        </is>
      </c>
      <c r="B15" s="5" t="n">
        <v>112696</v>
      </c>
      <c r="D15" s="5" t="n">
        <v>99634</v>
      </c>
    </row>
    <row r="16">
      <c r="A16" s="4" t="inlineStr">
        <is>
          <t>Commercial, industrial and other [Member]</t>
        </is>
      </c>
    </row>
    <row r="17">
      <c r="A17" s="3" t="inlineStr">
        <is>
          <t>Summary of Investment Holdings [Line Items]</t>
        </is>
      </c>
    </row>
    <row r="18">
      <c r="A18" s="4" t="inlineStr">
        <is>
          <t>Cost Basis</t>
        </is>
      </c>
      <c r="B18" s="5" t="n">
        <v>26193</v>
      </c>
      <c r="D18" s="5" t="n">
        <v>31034</v>
      </c>
    </row>
    <row r="19">
      <c r="A19" s="4" t="inlineStr">
        <is>
          <t>Net Unrealized Gains</t>
        </is>
      </c>
      <c r="B19" s="5" t="n">
        <v>9320</v>
      </c>
      <c r="D19" s="5" t="n">
        <v>14964</v>
      </c>
    </row>
    <row r="20">
      <c r="A20" s="4" t="inlineStr">
        <is>
          <t>Fair Value</t>
        </is>
      </c>
      <c r="B20" s="6" t="n">
        <v>35513</v>
      </c>
      <c r="D20" s="6" t="n">
        <v>45998</v>
      </c>
    </row>
    <row r="21"/>
    <row r="22">
      <c r="A22" s="4" t="inlineStr">
        <is>
          <t>[1]</t>
        </is>
      </c>
      <c r="B22" s="4" t="inlineStr">
        <is>
          <t>Approximately 71% of the aggregate fair value was concentrated in four companies (American Express Company – $14.4 billion; Apple Inc. – $91.5 billion; Bank of America Corporation – $22.6 billion and The Coca-Cola Company – $17.9 billion).</t>
        </is>
      </c>
    </row>
    <row r="23">
      <c r="A23" s="4" t="inlineStr">
        <is>
          <t>[2]</t>
        </is>
      </c>
      <c r="B23" s="4" t="inlineStr">
        <is>
          <t>Approximately 60% of the aggregate fair value was concentrated in four companies (American Express Company – $18.9 billion; Apple Inc. – $73.7 billion; Bank of America Corporation – $33.4 billion and The Coca-Cola Company – $22.1 billion).</t>
        </is>
      </c>
    </row>
  </sheetData>
  <mergeCells count="5">
    <mergeCell ref="B1:C1"/>
    <mergeCell ref="D1:E1"/>
    <mergeCell ref="A21:E21"/>
    <mergeCell ref="B22:E22"/>
    <mergeCell ref="B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80" customWidth="1" min="2" max="2"/>
    <col width="13" customWidth="1" min="3" max="3"/>
    <col width="28" customWidth="1" min="4" max="4"/>
    <col width="13" customWidth="1" min="5" max="5"/>
  </cols>
  <sheetData>
    <row r="1">
      <c r="A1" s="1" t="inlineStr">
        <is>
          <t>Investments in equity securities (Parenthetical) (Detail) $ in Millions</t>
        </is>
      </c>
      <c r="B1" s="2" t="inlineStr">
        <is>
          <t>6 Months Ended</t>
        </is>
      </c>
      <c r="D1" s="2" t="inlineStr">
        <is>
          <t>12 Months Ended</t>
        </is>
      </c>
    </row>
    <row r="2">
      <c r="B2" s="2" t="inlineStr">
        <is>
          <t>Jun. 30, 2020USD ($)Company</t>
        </is>
      </c>
      <c r="D2" s="2" t="inlineStr">
        <is>
          <t>Dec. 31, 2019USD ($)Company</t>
        </is>
      </c>
    </row>
    <row r="3">
      <c r="A3" s="3" t="inlineStr">
        <is>
          <t>Summary of Investment Holdings [Line Items]</t>
        </is>
      </c>
    </row>
    <row r="4">
      <c r="A4" s="4" t="inlineStr">
        <is>
          <t>Fair value of investments</t>
        </is>
      </c>
      <c r="B4" s="6" t="n">
        <v>207454</v>
      </c>
      <c r="C4" s="4" t="inlineStr">
        <is>
          <t>[1]</t>
        </is>
      </c>
      <c r="D4" s="6" t="n">
        <v>248027</v>
      </c>
      <c r="E4" s="4" t="inlineStr">
        <is>
          <t>[2]</t>
        </is>
      </c>
    </row>
    <row r="5">
      <c r="A5" s="4" t="inlineStr">
        <is>
          <t>American Express Company [Member]</t>
        </is>
      </c>
    </row>
    <row r="6">
      <c r="A6" s="3" t="inlineStr">
        <is>
          <t>Summary of Investment Holdings [Line Items]</t>
        </is>
      </c>
    </row>
    <row r="7">
      <c r="A7" s="4" t="inlineStr">
        <is>
          <t>Fair value of investments</t>
        </is>
      </c>
      <c r="B7" s="5" t="n">
        <v>14400</v>
      </c>
      <c r="D7" s="5" t="n">
        <v>18900</v>
      </c>
    </row>
    <row r="8">
      <c r="A8" s="4" t="inlineStr">
        <is>
          <t>Apple Inc. [Member]</t>
        </is>
      </c>
    </row>
    <row r="9">
      <c r="A9" s="3" t="inlineStr">
        <is>
          <t>Summary of Investment Holdings [Line Items]</t>
        </is>
      </c>
    </row>
    <row r="10">
      <c r="A10" s="4" t="inlineStr">
        <is>
          <t>Fair value of investments</t>
        </is>
      </c>
      <c r="B10" s="5" t="n">
        <v>91500</v>
      </c>
      <c r="D10" s="5" t="n">
        <v>73700</v>
      </c>
    </row>
    <row r="11">
      <c r="A11" s="4" t="inlineStr">
        <is>
          <t>Bank of America Corporation [Member]</t>
        </is>
      </c>
    </row>
    <row r="12">
      <c r="A12" s="3" t="inlineStr">
        <is>
          <t>Summary of Investment Holdings [Line Items]</t>
        </is>
      </c>
    </row>
    <row r="13">
      <c r="A13" s="4" t="inlineStr">
        <is>
          <t>Fair value of investments</t>
        </is>
      </c>
      <c r="B13" s="5" t="n">
        <v>22600</v>
      </c>
      <c r="D13" s="5" t="n">
        <v>33400</v>
      </c>
    </row>
    <row r="14">
      <c r="A14" s="4" t="inlineStr">
        <is>
          <t>The Coca-Cola Company [Member]</t>
        </is>
      </c>
    </row>
    <row r="15">
      <c r="A15" s="3" t="inlineStr">
        <is>
          <t>Summary of Investment Holdings [Line Items]</t>
        </is>
      </c>
    </row>
    <row r="16">
      <c r="A16" s="4" t="inlineStr">
        <is>
          <t>Fair value of investments</t>
        </is>
      </c>
      <c r="B16" s="6" t="n">
        <v>17900</v>
      </c>
      <c r="D16" s="6" t="n">
        <v>22100</v>
      </c>
    </row>
    <row r="17">
      <c r="A17" s="4" t="inlineStr">
        <is>
          <t>Equity Securities [Member] | Investment Concentration [Member]</t>
        </is>
      </c>
    </row>
    <row r="18">
      <c r="A18" s="3" t="inlineStr">
        <is>
          <t>Summary of Investment Holdings [Line Items]</t>
        </is>
      </c>
    </row>
    <row r="19">
      <c r="A19" s="4" t="inlineStr">
        <is>
          <t>Concentration percentage</t>
        </is>
      </c>
      <c r="B19" s="4" t="inlineStr">
        <is>
          <t>71.00%</t>
        </is>
      </c>
      <c r="D19" s="4" t="inlineStr">
        <is>
          <t>60.00%</t>
        </is>
      </c>
    </row>
    <row r="20">
      <c r="A20" s="4" t="inlineStr">
        <is>
          <t>Number of companies in concentration percentage | Company</t>
        </is>
      </c>
      <c r="B20" s="5" t="n">
        <v>4</v>
      </c>
      <c r="D20" s="5" t="n">
        <v>4</v>
      </c>
    </row>
    <row r="21"/>
    <row r="22">
      <c r="A22" s="4" t="inlineStr">
        <is>
          <t>[1]</t>
        </is>
      </c>
      <c r="B22" s="4" t="inlineStr">
        <is>
          <t>Approximately 71% of the aggregate fair value was concentrated in four companies (American Express Company – $14.4 billion; Apple Inc. – $91.5 billion; Bank of America Corporation – $22.6 billion and The Coca-Cola Company – $17.9 billion).</t>
        </is>
      </c>
    </row>
    <row r="23">
      <c r="A23" s="4" t="inlineStr">
        <is>
          <t>[2]</t>
        </is>
      </c>
      <c r="B23" s="4" t="inlineStr">
        <is>
          <t>Approximately 60% of the aggregate fair value was concentrated in four companies (American Express Company – $18.9 billion; Apple Inc. – $73.7 billion; Bank of America Corporation – $33.4 billion and The Coca-Cola Company – $22.1 billion).</t>
        </is>
      </c>
    </row>
  </sheetData>
  <mergeCells count="8">
    <mergeCell ref="A1:A2"/>
    <mergeCell ref="B1:C1"/>
    <mergeCell ref="D1:E1"/>
    <mergeCell ref="B2:C2"/>
    <mergeCell ref="D2:E2"/>
    <mergeCell ref="A21:E21"/>
    <mergeCell ref="B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earnings (loss)</t>
        </is>
      </c>
      <c r="B4" s="6" t="n">
        <v>26407</v>
      </c>
      <c r="C4" s="6" t="n">
        <v>14173</v>
      </c>
      <c r="D4" s="6" t="n">
        <v>-23290</v>
      </c>
      <c r="E4" s="6" t="n">
        <v>35905</v>
      </c>
    </row>
    <row r="5">
      <c r="A5" s="3" t="inlineStr">
        <is>
          <t>Other comprehensive income:</t>
        </is>
      </c>
    </row>
    <row r="6">
      <c r="A6" s="4" t="inlineStr">
        <is>
          <t>Unrealized appreciation of investments</t>
        </is>
      </c>
      <c r="B6" s="5" t="n">
        <v>203</v>
      </c>
      <c r="C6" s="5" t="n">
        <v>96</v>
      </c>
      <c r="D6" s="5" t="n">
        <v>23</v>
      </c>
      <c r="E6" s="5" t="n">
        <v>218</v>
      </c>
    </row>
    <row r="7">
      <c r="A7" s="4" t="inlineStr">
        <is>
          <t>Applicable income taxes</t>
        </is>
      </c>
      <c r="B7" s="5" t="n">
        <v>-50</v>
      </c>
      <c r="C7" s="5" t="n">
        <v>-22</v>
      </c>
      <c r="D7" s="5" t="n">
        <v>-9</v>
      </c>
      <c r="E7" s="5" t="n">
        <v>-50</v>
      </c>
    </row>
    <row r="8">
      <c r="A8" s="4" t="inlineStr">
        <is>
          <t>Foreign currency translation</t>
        </is>
      </c>
      <c r="B8" s="5" t="n">
        <v>586</v>
      </c>
      <c r="C8" s="5" t="n">
        <v>-17</v>
      </c>
      <c r="D8" s="5" t="n">
        <v>-868</v>
      </c>
      <c r="E8" s="5" t="n">
        <v>166</v>
      </c>
    </row>
    <row r="9">
      <c r="A9" s="4" t="inlineStr">
        <is>
          <t>Applicable income taxes</t>
        </is>
      </c>
      <c r="B9" s="5" t="n">
        <v>-10</v>
      </c>
      <c r="D9" s="5" t="n">
        <v>37</v>
      </c>
      <c r="E9" s="5" t="n">
        <v>-3</v>
      </c>
    </row>
    <row r="10">
      <c r="A10" s="4" t="inlineStr">
        <is>
          <t>Defined benefit pension plans</t>
        </is>
      </c>
      <c r="B10" s="5" t="n">
        <v>15</v>
      </c>
      <c r="C10" s="5" t="n">
        <v>26</v>
      </c>
      <c r="D10" s="5" t="n">
        <v>110</v>
      </c>
      <c r="E10" s="5" t="n">
        <v>92</v>
      </c>
    </row>
    <row r="11">
      <c r="A11" s="4" t="inlineStr">
        <is>
          <t>Applicable income taxes</t>
        </is>
      </c>
      <c r="B11" s="5" t="n">
        <v>-1</v>
      </c>
      <c r="C11" s="5" t="n">
        <v>-6</v>
      </c>
      <c r="D11" s="5" t="n">
        <v>-22</v>
      </c>
      <c r="E11" s="5" t="n">
        <v>-23</v>
      </c>
    </row>
    <row r="12">
      <c r="A12" s="4" t="inlineStr">
        <is>
          <t>Other, net</t>
        </is>
      </c>
      <c r="B12" s="5" t="n">
        <v>24</v>
      </c>
      <c r="C12" s="5" t="n">
        <v>-32</v>
      </c>
      <c r="D12" s="5" t="n">
        <v>-35</v>
      </c>
      <c r="E12" s="5" t="n">
        <v>-45</v>
      </c>
    </row>
    <row r="13">
      <c r="A13" s="4" t="inlineStr">
        <is>
          <t>Other comprehensive income, net</t>
        </is>
      </c>
      <c r="B13" s="5" t="n">
        <v>767</v>
      </c>
      <c r="C13" s="5" t="n">
        <v>45</v>
      </c>
      <c r="D13" s="5" t="n">
        <v>-764</v>
      </c>
      <c r="E13" s="5" t="n">
        <v>355</v>
      </c>
    </row>
    <row r="14">
      <c r="A14" s="4" t="inlineStr">
        <is>
          <t>Comprehensive income</t>
        </is>
      </c>
      <c r="B14" s="5" t="n">
        <v>27174</v>
      </c>
      <c r="C14" s="5" t="n">
        <v>14218</v>
      </c>
      <c r="D14" s="5" t="n">
        <v>-24054</v>
      </c>
      <c r="E14" s="5" t="n">
        <v>36260</v>
      </c>
    </row>
    <row r="15">
      <c r="A15" s="4" t="inlineStr">
        <is>
          <t>Comprehensive income attributable to noncontrolling interests</t>
        </is>
      </c>
      <c r="B15" s="5" t="n">
        <v>125</v>
      </c>
      <c r="C15" s="5" t="n">
        <v>96</v>
      </c>
      <c r="D15" s="5" t="n">
        <v>121</v>
      </c>
      <c r="E15" s="5" t="n">
        <v>189</v>
      </c>
    </row>
    <row r="16">
      <c r="A16" s="4" t="inlineStr">
        <is>
          <t>Comprehensive income attributable to Berkshire Hathaway shareholders</t>
        </is>
      </c>
      <c r="B16" s="6" t="n">
        <v>27049</v>
      </c>
      <c r="C16" s="6" t="n">
        <v>14122</v>
      </c>
      <c r="D16" s="6" t="n">
        <v>-24175</v>
      </c>
      <c r="E16" s="6" t="n">
        <v>360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vestments in equity securities - Narrative (Detail) - Investment Commitment [Member] - USD ($) $ / shares in Units, $ in Billions</t>
        </is>
      </c>
      <c r="B1" s="2" t="inlineStr">
        <is>
          <t>Aug. 03, 2020</t>
        </is>
      </c>
      <c r="C1" s="2" t="inlineStr">
        <is>
          <t>Aug. 08, 2019</t>
        </is>
      </c>
      <c r="D1" s="2" t="inlineStr">
        <is>
          <t>Jun. 30, 2020</t>
        </is>
      </c>
    </row>
    <row r="2">
      <c r="A2" s="3" t="inlineStr">
        <is>
          <t>Summary of Investment Holdings [Line Items]</t>
        </is>
      </c>
    </row>
    <row r="3">
      <c r="A3" s="4" t="inlineStr">
        <is>
          <t>Investment commitment description</t>
        </is>
      </c>
      <c r="D3" s="4" t="inlineStr">
        <is>
          <t>On August 8, 2019, Berkshire invested a total of $10 billion in Occidental Corporation (“Occidental”) newly issued Occidental Cumulative Perpetual Preferred Stock with an aggregate liquidation value of $10 billion, and warrants to purchase up to 80 million shares of Occidental common stock at an exercise price of $62.50 per share. In accordance with the terms of the warrants, on August 3, 2020, the number of shares of common stock that can be purchased was increased to 83.86 million shares and the exercise price was reduced to $59.62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s.</t>
        </is>
      </c>
    </row>
    <row r="4">
      <c r="A4" s="4" t="inlineStr">
        <is>
          <t>Occidental Corporation [Member] | Cumulative Perpetual Preferred Stock and Warrants [Member]</t>
        </is>
      </c>
    </row>
    <row r="5">
      <c r="A5" s="3" t="inlineStr">
        <is>
          <t>Summary of Investment Holdings [Line Items]</t>
        </is>
      </c>
    </row>
    <row r="6">
      <c r="A6" s="4" t="inlineStr">
        <is>
          <t>Investment commitment amount</t>
        </is>
      </c>
      <c r="C6" s="6" t="n">
        <v>10</v>
      </c>
    </row>
    <row r="7">
      <c r="A7" s="4" t="inlineStr">
        <is>
          <t>Occidental Corporation [Member] | Cumulative Perpetual Preferred Stock [Member]</t>
        </is>
      </c>
    </row>
    <row r="8">
      <c r="A8" s="3" t="inlineStr">
        <is>
          <t>Summary of Investment Holdings [Line Items]</t>
        </is>
      </c>
    </row>
    <row r="9">
      <c r="A9" s="4" t="inlineStr">
        <is>
          <t>Investment in preferred stock, liquidation value</t>
        </is>
      </c>
      <c r="C9" s="6" t="n">
        <v>10</v>
      </c>
    </row>
    <row r="10">
      <c r="A10" s="4" t="inlineStr">
        <is>
          <t>Investment in preferred stock, stated dividend rate</t>
        </is>
      </c>
      <c r="C10" s="4" t="inlineStr">
        <is>
          <t>8.00%</t>
        </is>
      </c>
    </row>
    <row r="11">
      <c r="A11" s="4" t="inlineStr">
        <is>
          <t>Investment in preferred stock, period from issuance date to redemption period start date</t>
        </is>
      </c>
      <c r="C11" s="4" t="inlineStr">
        <is>
          <t>10 years</t>
        </is>
      </c>
    </row>
    <row r="12">
      <c r="A12" s="4" t="inlineStr">
        <is>
          <t>Investment in preferred stock, redemption price percentage of liquidation preference</t>
        </is>
      </c>
      <c r="C12" s="4" t="inlineStr">
        <is>
          <t>105.00%</t>
        </is>
      </c>
    </row>
    <row r="13">
      <c r="A13" s="4" t="inlineStr">
        <is>
          <t>Occidental Corporation [Member] | Warrant [Member]</t>
        </is>
      </c>
    </row>
    <row r="14">
      <c r="A14" s="3" t="inlineStr">
        <is>
          <t>Summary of Investment Holdings [Line Items]</t>
        </is>
      </c>
    </row>
    <row r="15">
      <c r="A15" s="4" t="inlineStr">
        <is>
          <t>Number of common shares that can be purchased</t>
        </is>
      </c>
      <c r="C15" s="5" t="n">
        <v>80000000</v>
      </c>
    </row>
    <row r="16">
      <c r="A16" s="4" t="inlineStr">
        <is>
          <t>Exercise price for warrants, per share</t>
        </is>
      </c>
      <c r="C16" s="8" t="n">
        <v>62.5</v>
      </c>
    </row>
    <row r="17">
      <c r="A17" s="4" t="inlineStr">
        <is>
          <t>Occidental Corporation [Member] | Warrant [Member] | Subsequent Event [Member]</t>
        </is>
      </c>
    </row>
    <row r="18">
      <c r="A18" s="3" t="inlineStr">
        <is>
          <t>Summary of Investment Holdings [Line Items]</t>
        </is>
      </c>
    </row>
    <row r="19">
      <c r="A19" s="4" t="inlineStr">
        <is>
          <t>Number of common shares that can be purchased</t>
        </is>
      </c>
      <c r="B19" s="5" t="n">
        <v>83860000</v>
      </c>
    </row>
    <row r="20">
      <c r="A20" s="4" t="inlineStr">
        <is>
          <t>Exercise price for warrants, per share</t>
        </is>
      </c>
      <c r="B20" s="8" t="n">
        <v>5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0" customWidth="1" min="6" max="6"/>
    <col width="21" customWidth="1" min="7" max="7"/>
  </cols>
  <sheetData>
    <row r="1">
      <c r="A1" s="1" t="inlineStr">
        <is>
          <t>Equity method investments - Narrative (Detail)</t>
        </is>
      </c>
      <c r="B1" s="2" t="inlineStr">
        <is>
          <t>3 Months Ended</t>
        </is>
      </c>
      <c r="D1" s="2" t="inlineStr">
        <is>
          <t>6 Months Ended</t>
        </is>
      </c>
      <c r="F1" s="2" t="inlineStr">
        <is>
          <t>12 Months Ended</t>
        </is>
      </c>
    </row>
    <row r="2">
      <c r="B2" s="2" t="inlineStr">
        <is>
          <t>Jun. 30, 2020USD ($)shares</t>
        </is>
      </c>
      <c r="C2" s="2" t="inlineStr">
        <is>
          <t>Jun. 30, 2019USD ($)</t>
        </is>
      </c>
      <c r="D2" s="2" t="inlineStr">
        <is>
          <t>Jun. 30, 2020USD ($)shares</t>
        </is>
      </c>
      <c r="E2" s="2" t="inlineStr">
        <is>
          <t>Jun. 30, 2019USD ($)</t>
        </is>
      </c>
      <c r="F2" s="2" t="inlineStr">
        <is>
          <t>Dec. 31, 2017StoreLocationgal</t>
        </is>
      </c>
      <c r="G2" s="2" t="inlineStr">
        <is>
          <t>Dec. 31, 2019USD ($)</t>
        </is>
      </c>
    </row>
    <row r="3">
      <c r="A3" s="3" t="inlineStr">
        <is>
          <t>Schedule of Equity Method Investments [Line Items]</t>
        </is>
      </c>
    </row>
    <row r="4">
      <c r="A4" s="4" t="inlineStr">
        <is>
          <t>Equity method earnings (losses)</t>
        </is>
      </c>
      <c r="B4" s="6" t="n">
        <v>-257000000</v>
      </c>
      <c r="C4" s="6" t="n">
        <v>124000000</v>
      </c>
      <c r="D4" s="6" t="n">
        <v>43000000</v>
      </c>
      <c r="E4" s="6" t="n">
        <v>292000000</v>
      </c>
    </row>
    <row r="5">
      <c r="A5" s="4" t="inlineStr">
        <is>
          <t>Pilot Travel Centers LLC [Member]</t>
        </is>
      </c>
    </row>
    <row r="6">
      <c r="A6" s="3" t="inlineStr">
        <is>
          <t>Schedule of Equity Method Investments [Line Items]</t>
        </is>
      </c>
    </row>
    <row r="7">
      <c r="A7" s="4" t="inlineStr">
        <is>
          <t>Number of retail | Store</t>
        </is>
      </c>
      <c r="F7" s="5" t="n">
        <v>950</v>
      </c>
    </row>
    <row r="8">
      <c r="A8" s="4" t="inlineStr">
        <is>
          <t>Pilot Travel Centers LLC [Member] | U.S. States [Member]</t>
        </is>
      </c>
    </row>
    <row r="9">
      <c r="A9" s="3" t="inlineStr">
        <is>
          <t>Schedule of Equity Method Investments [Line Items]</t>
        </is>
      </c>
    </row>
    <row r="10">
      <c r="A10" s="4" t="inlineStr">
        <is>
          <t>Number of fueling locations | Location</t>
        </is>
      </c>
      <c r="F10" s="5" t="n">
        <v>44</v>
      </c>
    </row>
    <row r="11">
      <c r="A11" s="4" t="inlineStr">
        <is>
          <t>Pilot Travel Centers LLC [Member] | Canadian Provinces [Member]</t>
        </is>
      </c>
    </row>
    <row r="12">
      <c r="A12" s="3" t="inlineStr">
        <is>
          <t>Schedule of Equity Method Investments [Line Items]</t>
        </is>
      </c>
    </row>
    <row r="13">
      <c r="A13" s="4" t="inlineStr">
        <is>
          <t>Number of fueling locations | Location</t>
        </is>
      </c>
      <c r="F13" s="5" t="n">
        <v>6</v>
      </c>
    </row>
    <row r="14">
      <c r="A14" s="4" t="inlineStr">
        <is>
          <t>Pilot Travel Centers LLC [Member] | Minimum [Member]</t>
        </is>
      </c>
    </row>
    <row r="15">
      <c r="A15" s="3" t="inlineStr">
        <is>
          <t>Schedule of Equity Method Investments [Line Items]</t>
        </is>
      </c>
    </row>
    <row r="16">
      <c r="A16" s="4" t="inlineStr">
        <is>
          <t>Gallons of fuel purchased annually | gal</t>
        </is>
      </c>
      <c r="F16" s="5" t="n">
        <v>11000000000</v>
      </c>
    </row>
    <row r="17">
      <c r="A17" s="4" t="inlineStr">
        <is>
          <t>Pilot Travel Centers LLC [Member] | Berkshire Hathaway Inc. (Parent) [Member]</t>
        </is>
      </c>
    </row>
    <row r="18">
      <c r="A18" s="3" t="inlineStr">
        <is>
          <t>Schedule of Equity Method Investments [Line Items]</t>
        </is>
      </c>
    </row>
    <row r="19">
      <c r="A19" s="4" t="inlineStr">
        <is>
          <t>Ownership percentage</t>
        </is>
      </c>
      <c r="F19" s="4" t="inlineStr">
        <is>
          <t>38.60%</t>
        </is>
      </c>
    </row>
    <row r="20">
      <c r="A20" s="4" t="inlineStr">
        <is>
          <t>Pilot Travel Centers LLC [Member] | Berkshire Hathaway Inc. (Parent) [Member] | Agreement to Acquire Additional Interest in 2023 [Member]</t>
        </is>
      </c>
    </row>
    <row r="21">
      <c r="A21" s="3" t="inlineStr">
        <is>
          <t>Schedule of Equity Method Investments [Line Items]</t>
        </is>
      </c>
    </row>
    <row r="22">
      <c r="A22" s="4" t="inlineStr">
        <is>
          <t>Percentage of additional interest to be acquired</t>
        </is>
      </c>
      <c r="F22" s="4" t="inlineStr">
        <is>
          <t>41.40%</t>
        </is>
      </c>
    </row>
    <row r="23">
      <c r="A23" s="4" t="inlineStr">
        <is>
          <t>Haslam Family [Member] | Pilot Travel Centers LLC [Member]</t>
        </is>
      </c>
    </row>
    <row r="24">
      <c r="A24" s="3" t="inlineStr">
        <is>
          <t>Schedule of Equity Method Investments [Line Items]</t>
        </is>
      </c>
    </row>
    <row r="25">
      <c r="A25" s="4" t="inlineStr">
        <is>
          <t>Majority ownership percentage</t>
        </is>
      </c>
      <c r="F25" s="4" t="inlineStr">
        <is>
          <t>50.10%</t>
        </is>
      </c>
    </row>
    <row r="26">
      <c r="A26" s="4" t="inlineStr">
        <is>
          <t>Haslam Family [Member] | Pilot Travel Centers LLC [Member] | Agreement to Acquire Additional Interest in 2023 [Member]</t>
        </is>
      </c>
    </row>
    <row r="27">
      <c r="A27" s="3" t="inlineStr">
        <is>
          <t>Schedule of Equity Method Investments [Line Items]</t>
        </is>
      </c>
    </row>
    <row r="28">
      <c r="A28" s="4" t="inlineStr">
        <is>
          <t>Ownership percentage</t>
        </is>
      </c>
      <c r="F28" s="4" t="inlineStr">
        <is>
          <t>20.00%</t>
        </is>
      </c>
    </row>
    <row r="29">
      <c r="A29" s="4" t="inlineStr">
        <is>
          <t>Third Party [Member] | Pilot Travel Centers LLC [Member]</t>
        </is>
      </c>
    </row>
    <row r="30">
      <c r="A30" s="3" t="inlineStr">
        <is>
          <t>Schedule of Equity Method Investments [Line Items]</t>
        </is>
      </c>
    </row>
    <row r="31">
      <c r="A31" s="4" t="inlineStr">
        <is>
          <t>Ownership percentage</t>
        </is>
      </c>
      <c r="F31" s="4" t="inlineStr">
        <is>
          <t>11.30%</t>
        </is>
      </c>
    </row>
    <row r="32">
      <c r="A32" s="4" t="inlineStr">
        <is>
          <t>The Kraft Heinz Company [Member]</t>
        </is>
      </c>
    </row>
    <row r="33">
      <c r="A33" s="3" t="inlineStr">
        <is>
          <t>Schedule of Equity Method Investments [Line Items]</t>
        </is>
      </c>
    </row>
    <row r="34">
      <c r="A34" s="4" t="inlineStr">
        <is>
          <t>Number of shares owned | shares</t>
        </is>
      </c>
      <c r="B34" s="5" t="n">
        <v>325442152</v>
      </c>
      <c r="D34" s="5" t="n">
        <v>325442152</v>
      </c>
    </row>
    <row r="35">
      <c r="A35" s="4" t="inlineStr">
        <is>
          <t>Equity method investment ownership percentage</t>
        </is>
      </c>
      <c r="B35" s="4" t="inlineStr">
        <is>
          <t>26.60%</t>
        </is>
      </c>
      <c r="D35" s="4" t="inlineStr">
        <is>
          <t>26.60%</t>
        </is>
      </c>
    </row>
    <row r="36">
      <c r="A36" s="4" t="inlineStr">
        <is>
          <t>Equity method investments, fair value</t>
        </is>
      </c>
      <c r="B36" s="6" t="n">
        <v>10400000000</v>
      </c>
      <c r="D36" s="6" t="n">
        <v>10400000000</v>
      </c>
      <c r="G36" s="6" t="n">
        <v>10500000000</v>
      </c>
    </row>
    <row r="37">
      <c r="A37" s="4" t="inlineStr">
        <is>
          <t>Equity method investments, carrying value</t>
        </is>
      </c>
      <c r="B37" s="5" t="n">
        <v>13100000000</v>
      </c>
      <c r="D37" s="5" t="n">
        <v>13100000000</v>
      </c>
      <c r="G37" s="5" t="n">
        <v>13800000000</v>
      </c>
    </row>
    <row r="38">
      <c r="A38" s="4" t="inlineStr">
        <is>
          <t>Equity method earnings (losses)</t>
        </is>
      </c>
      <c r="B38" s="5" t="n">
        <v>440000000</v>
      </c>
      <c r="D38" s="5" t="n">
        <v>339000000</v>
      </c>
    </row>
    <row r="39">
      <c r="A39" s="4" t="inlineStr">
        <is>
          <t>Goodwill and identifiable intangible asset impairment charges from equity method investments</t>
        </is>
      </c>
      <c r="B39" s="5" t="n">
        <v>750000000</v>
      </c>
    </row>
    <row r="40">
      <c r="A40" s="4" t="inlineStr">
        <is>
          <t>Common stock dividends received</t>
        </is>
      </c>
      <c r="D40" s="5" t="n">
        <v>260000000</v>
      </c>
      <c r="E40" s="5" t="n">
        <v>260000000</v>
      </c>
    </row>
    <row r="41">
      <c r="A41" s="4" t="inlineStr">
        <is>
          <t>Amount of difference between carrying value and fair value based on quoted market price</t>
        </is>
      </c>
      <c r="B41" s="6" t="n">
        <v>2700000000</v>
      </c>
      <c r="D41" s="6" t="n">
        <v>2700000000</v>
      </c>
    </row>
    <row r="42">
      <c r="A42" s="4" t="inlineStr">
        <is>
          <t>Difference between carrying value and fair value percentage</t>
        </is>
      </c>
      <c r="B42" s="4" t="inlineStr">
        <is>
          <t>(20.60%)</t>
        </is>
      </c>
      <c r="D42" s="4" t="inlineStr">
        <is>
          <t>(20.60%)</t>
        </is>
      </c>
    </row>
    <row r="43">
      <c r="A43" s="4" t="inlineStr">
        <is>
          <t>Berkadia Commercial Mortgage LLC, Pilot Travel Centers LLC, and Electric Transmission Texas, LLC [Member]</t>
        </is>
      </c>
    </row>
    <row r="44">
      <c r="A44" s="3" t="inlineStr">
        <is>
          <t>Schedule of Equity Method Investments [Line Items]</t>
        </is>
      </c>
    </row>
    <row r="45">
      <c r="A45" s="4" t="inlineStr">
        <is>
          <t>Equity method investments, carrying value</t>
        </is>
      </c>
      <c r="B45" s="6" t="n">
        <v>4000000000</v>
      </c>
      <c r="D45" s="6" t="n">
        <v>4000000000</v>
      </c>
      <c r="G45" s="6" t="n">
        <v>3700000000</v>
      </c>
    </row>
    <row r="46">
      <c r="A46" s="4" t="inlineStr">
        <is>
          <t>Equity method earnings (losses)</t>
        </is>
      </c>
      <c r="D46" s="6" t="n">
        <v>382000000</v>
      </c>
      <c r="E46" s="6" t="n">
        <v>314000000</v>
      </c>
    </row>
    <row r="47">
      <c r="A47" s="4" t="inlineStr">
        <is>
          <t>Berkadia Commercial Mortgage LLC [Member]</t>
        </is>
      </c>
    </row>
    <row r="48">
      <c r="A48" s="3" t="inlineStr">
        <is>
          <t>Schedule of Equity Method Investments [Line Items]</t>
        </is>
      </c>
    </row>
    <row r="49">
      <c r="A49" s="4" t="inlineStr">
        <is>
          <t>Equity method investment ownership percentage</t>
        </is>
      </c>
      <c r="B49" s="4" t="inlineStr">
        <is>
          <t>50.00%</t>
        </is>
      </c>
      <c r="D49" s="4" t="inlineStr">
        <is>
          <t>50.00%</t>
        </is>
      </c>
    </row>
    <row r="50">
      <c r="A50" s="4" t="inlineStr">
        <is>
          <t>Commercial paper outstanding</t>
        </is>
      </c>
      <c r="B50" s="6" t="n">
        <v>1470000000</v>
      </c>
      <c r="D50" s="6" t="n">
        <v>1470000000</v>
      </c>
    </row>
    <row r="51">
      <c r="A51" s="4" t="inlineStr">
        <is>
          <t>Berkadia Commercial Mortgage LLC [Member] | Commercial Paper [Member]</t>
        </is>
      </c>
    </row>
    <row r="52">
      <c r="A52" s="3" t="inlineStr">
        <is>
          <t>Schedule of Equity Method Investments [Line Items]</t>
        </is>
      </c>
    </row>
    <row r="53">
      <c r="A53" s="4" t="inlineStr">
        <is>
          <t>Maximum outstanding balance of commercial paper borrowings</t>
        </is>
      </c>
      <c r="B53" s="6" t="n">
        <v>1500000000</v>
      </c>
      <c r="D53" s="6" t="n">
        <v>1500000000</v>
      </c>
    </row>
    <row r="54">
      <c r="A54" s="4" t="inlineStr">
        <is>
          <t>Berkadia Commercial Mortgage LLC [Member] | Jefferies Financial Group Inc. [Member]</t>
        </is>
      </c>
    </row>
    <row r="55">
      <c r="A55" s="3" t="inlineStr">
        <is>
          <t>Schedule of Equity Method Investments [Line Items]</t>
        </is>
      </c>
    </row>
    <row r="56">
      <c r="A56" s="4" t="inlineStr">
        <is>
          <t>Equity method investment ownership percentage</t>
        </is>
      </c>
      <c r="B56" s="4" t="inlineStr">
        <is>
          <t>50.00%</t>
        </is>
      </c>
      <c r="D56" s="4" t="inlineStr">
        <is>
          <t>50.00%</t>
        </is>
      </c>
    </row>
    <row r="57">
      <c r="A57" s="4" t="inlineStr">
        <is>
          <t>Electric Transmission Texas, LLC [Member] | Berkshire Hathaway Energy Company Subsidiary [Member]</t>
        </is>
      </c>
    </row>
    <row r="58">
      <c r="A58" s="3" t="inlineStr">
        <is>
          <t>Schedule of Equity Method Investments [Line Items]</t>
        </is>
      </c>
    </row>
    <row r="59">
      <c r="A59" s="4" t="inlineStr">
        <is>
          <t>Equity method investment ownership percentage</t>
        </is>
      </c>
      <c r="B59" s="4" t="inlineStr">
        <is>
          <t>50.00%</t>
        </is>
      </c>
      <c r="D59" s="4" t="inlineStr">
        <is>
          <t>50.00%</t>
        </is>
      </c>
    </row>
    <row r="60">
      <c r="A60" s="4" t="inlineStr">
        <is>
          <t>Electric Transmission Texas, LLC [Member] | American Electric Power [Member]</t>
        </is>
      </c>
    </row>
    <row r="61">
      <c r="A61" s="3" t="inlineStr">
        <is>
          <t>Schedule of Equity Method Investments [Line Items]</t>
        </is>
      </c>
    </row>
    <row r="62">
      <c r="A62" s="4" t="inlineStr">
        <is>
          <t>Equity method investment ownership percentage</t>
        </is>
      </c>
      <c r="B62" s="4" t="inlineStr">
        <is>
          <t>50.00%</t>
        </is>
      </c>
      <c r="D62" s="4" t="inlineStr">
        <is>
          <t>5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method investments - Unaudited financial information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27, 2020</t>
        </is>
      </c>
      <c r="H2" s="2" t="inlineStr">
        <is>
          <t>Dec. 31, 2019</t>
        </is>
      </c>
      <c r="I2" s="2" t="inlineStr">
        <is>
          <t>Dec. 28, 2019</t>
        </is>
      </c>
    </row>
    <row r="3">
      <c r="A3" s="3" t="inlineStr">
        <is>
          <t>Schedule of Equity Method Investments [Line Items]</t>
        </is>
      </c>
    </row>
    <row r="4">
      <c r="A4" s="4" t="inlineStr">
        <is>
          <t>Assets</t>
        </is>
      </c>
      <c r="C4" s="6" t="n">
        <v>788133</v>
      </c>
      <c r="E4" s="6" t="n">
        <v>788133</v>
      </c>
      <c r="H4" s="6" t="n">
        <v>817729</v>
      </c>
    </row>
    <row r="5">
      <c r="A5" s="4" t="inlineStr">
        <is>
          <t>Liabilities</t>
        </is>
      </c>
      <c r="C5" s="5" t="n">
        <v>390880</v>
      </c>
      <c r="E5" s="5" t="n">
        <v>390880</v>
      </c>
      <c r="H5" s="6" t="n">
        <v>389166</v>
      </c>
    </row>
    <row r="6">
      <c r="A6" s="4" t="inlineStr">
        <is>
          <t>Sales</t>
        </is>
      </c>
      <c r="C6" s="5" t="n">
        <v>56840</v>
      </c>
      <c r="D6" s="6" t="n">
        <v>63598</v>
      </c>
      <c r="E6" s="5" t="n">
        <v>118105</v>
      </c>
      <c r="F6" s="6" t="n">
        <v>124276</v>
      </c>
    </row>
    <row r="7">
      <c r="A7" s="4" t="inlineStr">
        <is>
          <t>The Kraft Heinz Company [Member]</t>
        </is>
      </c>
    </row>
    <row r="8">
      <c r="A8" s="3" t="inlineStr">
        <is>
          <t>Schedule of Equity Method Investments [Line Items]</t>
        </is>
      </c>
    </row>
    <row r="9">
      <c r="A9" s="4" t="inlineStr">
        <is>
          <t>Assets</t>
        </is>
      </c>
      <c r="G9" s="6" t="n">
        <v>98306</v>
      </c>
      <c r="I9" s="6" t="n">
        <v>101450</v>
      </c>
    </row>
    <row r="10">
      <c r="A10" s="4" t="inlineStr">
        <is>
          <t>Liabilities</t>
        </is>
      </c>
      <c r="G10" s="6" t="n">
        <v>49141</v>
      </c>
      <c r="I10" s="6" t="n">
        <v>49701</v>
      </c>
    </row>
    <row r="11">
      <c r="A11" s="4" t="inlineStr">
        <is>
          <t>Sales</t>
        </is>
      </c>
      <c r="C11" s="5" t="n">
        <v>6648</v>
      </c>
      <c r="D11" s="5" t="n">
        <v>6406</v>
      </c>
      <c r="E11" s="5" t="n">
        <v>12805</v>
      </c>
      <c r="F11" s="5" t="n">
        <v>12365</v>
      </c>
    </row>
    <row r="12">
      <c r="A12" s="4" t="inlineStr">
        <is>
          <t>Net earnings (loss) attributable to Kraft Heinz common shareholders*</t>
        </is>
      </c>
      <c r="B12" s="4" t="inlineStr">
        <is>
          <t>[1]</t>
        </is>
      </c>
      <c r="C12" s="6" t="n">
        <v>-1651</v>
      </c>
      <c r="D12" s="6" t="n">
        <v>449</v>
      </c>
      <c r="E12" s="6" t="n">
        <v>-1273</v>
      </c>
      <c r="F12" s="6" t="n">
        <v>854</v>
      </c>
    </row>
    <row r="13"/>
    <row r="14">
      <c r="A14" s="4" t="inlineStr">
        <is>
          <t>[1]</t>
        </is>
      </c>
      <c r="B14" s="4" t="inlineStr">
        <is>
          <t>Includes goodwill and identifiable intangible asset impairment charges of approximately $2.6 billion and $500 million during the second quarters of 2020 and 2019, respectively, and $2.8 billion and $1.1 billion during the first six months of 2020 and 2019, respectively.</t>
        </is>
      </c>
    </row>
  </sheetData>
  <mergeCells count="5">
    <mergeCell ref="A1:B2"/>
    <mergeCell ref="C1:D1"/>
    <mergeCell ref="E1:F1"/>
    <mergeCell ref="A13:H13"/>
    <mergeCell ref="B14:H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Unaudited financial information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he Kraft Heinz Company [Member]</t>
        </is>
      </c>
    </row>
    <row r="4">
      <c r="A4" s="3" t="inlineStr">
        <is>
          <t>Schedule of Equity Method Investments [Line Items]</t>
        </is>
      </c>
    </row>
    <row r="5">
      <c r="A5" s="4" t="inlineStr">
        <is>
          <t>Goodwill and identifiable intangible asset impairment charges</t>
        </is>
      </c>
      <c r="B5" s="6" t="n">
        <v>2600</v>
      </c>
      <c r="C5" s="6" t="n">
        <v>500</v>
      </c>
      <c r="D5" s="6" t="n">
        <v>2800</v>
      </c>
      <c r="E5" s="6" t="n">
        <v>1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gains/loss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Equity securities - Unrealized investment gains (losses) on securities held at the end of the period</t>
        </is>
      </c>
      <c r="B4" s="6" t="n">
        <v>39369</v>
      </c>
      <c r="C4" s="6" t="n">
        <v>9827</v>
      </c>
      <c r="D4" s="6" t="n">
        <v>-18377</v>
      </c>
      <c r="E4" s="6" t="n">
        <v>29192</v>
      </c>
    </row>
    <row r="5">
      <c r="A5" s="4" t="inlineStr">
        <is>
          <t>Investment gains (losses) on securities sold during the period</t>
        </is>
      </c>
      <c r="B5" s="5" t="n">
        <v>-87</v>
      </c>
      <c r="C5" s="5" t="n">
        <v>5</v>
      </c>
      <c r="D5" s="5" t="n">
        <v>-11233</v>
      </c>
      <c r="E5" s="5" t="n">
        <v>194</v>
      </c>
    </row>
    <row r="6">
      <c r="A6" s="4" t="inlineStr">
        <is>
          <t>Equity securities - Investment gains (losses), total</t>
        </is>
      </c>
      <c r="B6" s="5" t="n">
        <v>39282</v>
      </c>
      <c r="C6" s="5" t="n">
        <v>9832</v>
      </c>
      <c r="D6" s="5" t="n">
        <v>-29610</v>
      </c>
      <c r="E6" s="5" t="n">
        <v>29386</v>
      </c>
    </row>
    <row r="7">
      <c r="A7" s="4" t="inlineStr">
        <is>
          <t>Fixed maturity securities - Gross realized gains</t>
        </is>
      </c>
      <c r="B7" s="5" t="n">
        <v>25</v>
      </c>
      <c r="C7" s="5" t="n">
        <v>7</v>
      </c>
      <c r="D7" s="5" t="n">
        <v>41</v>
      </c>
      <c r="E7" s="5" t="n">
        <v>12</v>
      </c>
    </row>
    <row r="8">
      <c r="A8" s="4" t="inlineStr">
        <is>
          <t>Fixed maturity securities - Gross realized losses</t>
        </is>
      </c>
      <c r="B8" s="5" t="n">
        <v>-14</v>
      </c>
      <c r="C8" s="5" t="n">
        <v>-6</v>
      </c>
      <c r="D8" s="5" t="n">
        <v>-20</v>
      </c>
      <c r="E8" s="5" t="n">
        <v>-16</v>
      </c>
    </row>
    <row r="9">
      <c r="A9" s="4" t="inlineStr">
        <is>
          <t>Other</t>
        </is>
      </c>
      <c r="B9" s="5" t="n">
        <v>-4</v>
      </c>
      <c r="C9" s="5" t="n">
        <v>2</v>
      </c>
      <c r="D9" s="5" t="n">
        <v>-4</v>
      </c>
      <c r="E9" s="5" t="n">
        <v>5</v>
      </c>
    </row>
    <row r="10">
      <c r="A10" s="4" t="inlineStr">
        <is>
          <t>Investment gains (losses)</t>
        </is>
      </c>
      <c r="B10" s="6" t="n">
        <v>39289</v>
      </c>
      <c r="C10" s="6" t="n">
        <v>9835</v>
      </c>
      <c r="D10" s="6" t="n">
        <v>-29593</v>
      </c>
      <c r="E10" s="6" t="n">
        <v>293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gains/losses - Narrativ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Gain Loss On Investments Including Marketable Securities And Investments Held At Cost Income Statement Reported Amounts Summary [Line Items]</t>
        </is>
      </c>
    </row>
    <row r="4">
      <c r="A4" s="4" t="inlineStr">
        <is>
          <t>Sales and redemptions of equity securities</t>
        </is>
      </c>
      <c r="D4" s="6" t="n">
        <v>15700</v>
      </c>
      <c r="E4" s="6" t="n">
        <v>4500</v>
      </c>
    </row>
    <row r="5">
      <c r="A5" s="4" t="inlineStr">
        <is>
          <t>Losses on securities sold</t>
        </is>
      </c>
      <c r="B5" s="6" t="n">
        <v>-87</v>
      </c>
      <c r="C5" s="6" t="n">
        <v>5</v>
      </c>
      <c r="D5" s="5" t="n">
        <v>-11233</v>
      </c>
      <c r="E5" s="5" t="n">
        <v>194</v>
      </c>
    </row>
    <row r="6">
      <c r="A6" s="4" t="inlineStr">
        <is>
          <t>Taxable gains (loss) on sales of equity securities</t>
        </is>
      </c>
      <c r="B6" s="6" t="n">
        <v>-4500</v>
      </c>
      <c r="C6" s="6" t="n">
        <v>832</v>
      </c>
      <c r="D6" s="5" t="n">
        <v>-3300</v>
      </c>
      <c r="E6" s="6" t="n">
        <v>1350</v>
      </c>
    </row>
    <row r="7">
      <c r="A7" s="4" t="inlineStr">
        <is>
          <t>Market Value Changes in First Quarter [Member]</t>
        </is>
      </c>
    </row>
    <row r="8">
      <c r="A8" s="3" t="inlineStr">
        <is>
          <t>Schedule Of Gain Loss On Investments Including Marketable Securities And Investments Held At Cost Income Statement Reported Amounts Summary [Line Items]</t>
        </is>
      </c>
    </row>
    <row r="9">
      <c r="A9" s="4" t="inlineStr">
        <is>
          <t>Losses on securities sold</t>
        </is>
      </c>
      <c r="D9" s="6" t="n">
        <v>-10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Jun. 30, 2020</t>
        </is>
      </c>
      <c r="C1" s="2" t="inlineStr">
        <is>
          <t>Dec. 31, 2019</t>
        </is>
      </c>
      <c r="D1" s="2" t="inlineStr">
        <is>
          <t>Jun. 30, 2019</t>
        </is>
      </c>
      <c r="E1" s="2" t="inlineStr">
        <is>
          <t>Dec. 31, 2018</t>
        </is>
      </c>
    </row>
    <row r="2">
      <c r="A2" s="3" t="inlineStr">
        <is>
          <t>Receivables [Abstract]</t>
        </is>
      </c>
    </row>
    <row r="3">
      <c r="A3" s="4" t="inlineStr">
        <is>
          <t>Loans and finance receivables before allowances and discounts</t>
        </is>
      </c>
      <c r="B3" s="6" t="n">
        <v>19410</v>
      </c>
      <c r="C3" s="6" t="n">
        <v>18199</v>
      </c>
    </row>
    <row r="4">
      <c r="A4" s="4" t="inlineStr">
        <is>
          <t>Allowances for credit losses</t>
        </is>
      </c>
      <c r="B4" s="5" t="n">
        <v>-732</v>
      </c>
      <c r="C4" s="5" t="n">
        <v>-167</v>
      </c>
      <c r="D4" s="6" t="n">
        <v>-177</v>
      </c>
      <c r="E4" s="6" t="n">
        <v>-177</v>
      </c>
    </row>
    <row r="5">
      <c r="A5" s="4" t="inlineStr">
        <is>
          <t>Unamortized acquisition discounts and points</t>
        </is>
      </c>
      <c r="B5" s="5" t="n">
        <v>-503</v>
      </c>
      <c r="C5" s="5" t="n">
        <v>-505</v>
      </c>
    </row>
    <row r="6">
      <c r="A6" s="4" t="inlineStr">
        <is>
          <t>Loans and finance receivables</t>
        </is>
      </c>
      <c r="B6" s="6" t="n">
        <v>18175</v>
      </c>
      <c r="C6" s="6" t="n">
        <v>175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changes in allowance for credit losses (Detail) - USD ($) $ in Millions</t>
        </is>
      </c>
      <c r="B1" s="2" t="inlineStr">
        <is>
          <t>6 Months Ended</t>
        </is>
      </c>
    </row>
    <row r="2">
      <c r="B2" s="2" t="inlineStr">
        <is>
          <t>Jun. 30, 2020</t>
        </is>
      </c>
      <c r="C2" s="2" t="inlineStr">
        <is>
          <t>Jun. 30, 2019</t>
        </is>
      </c>
    </row>
    <row r="3">
      <c r="A3" s="3" t="inlineStr">
        <is>
          <t>Allowance For Credit Loss [Abstract]</t>
        </is>
      </c>
    </row>
    <row r="4">
      <c r="A4" s="4" t="inlineStr">
        <is>
          <t>Balance - beginning of year:</t>
        </is>
      </c>
      <c r="B4" s="6" t="n">
        <v>167</v>
      </c>
      <c r="C4" s="6" t="n">
        <v>177</v>
      </c>
    </row>
    <row r="5">
      <c r="A5" s="4" t="inlineStr">
        <is>
          <t>Adoption of ASC 326</t>
        </is>
      </c>
      <c r="B5" s="5" t="n">
        <v>486</v>
      </c>
    </row>
    <row r="6">
      <c r="A6" s="4" t="inlineStr">
        <is>
          <t>Provision for credit losses</t>
        </is>
      </c>
      <c r="B6" s="5" t="n">
        <v>130</v>
      </c>
      <c r="C6" s="5" t="n">
        <v>66</v>
      </c>
    </row>
    <row r="7">
      <c r="A7" s="4" t="inlineStr">
        <is>
          <t>Charge-offs, net of recoveries</t>
        </is>
      </c>
      <c r="B7" s="5" t="n">
        <v>-51</v>
      </c>
      <c r="C7" s="5" t="n">
        <v>-66</v>
      </c>
    </row>
    <row r="8">
      <c r="A8" s="4" t="inlineStr">
        <is>
          <t>Balance - June 30:</t>
        </is>
      </c>
      <c r="B8" s="6" t="n">
        <v>732</v>
      </c>
      <c r="C8" s="6" t="n">
        <v>1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Loans and finance receivables - Narrative (Detail) - USD ($)</t>
        </is>
      </c>
      <c r="B1" s="2" t="inlineStr">
        <is>
          <t>6 Months Ended</t>
        </is>
      </c>
    </row>
    <row r="2">
      <c r="B2" s="2" t="inlineStr">
        <is>
          <t>Jun. 30, 2020</t>
        </is>
      </c>
      <c r="C2" s="2" t="inlineStr">
        <is>
          <t>Mar. 31, 2020</t>
        </is>
      </c>
      <c r="D2" s="2" t="inlineStr">
        <is>
          <t>Dec. 31, 2019</t>
        </is>
      </c>
    </row>
    <row r="3">
      <c r="A3" s="4" t="inlineStr">
        <is>
          <t>Seritage Growth Properties [Member] | Term Loan [Member]</t>
        </is>
      </c>
    </row>
    <row r="4">
      <c r="A4" s="3" t="inlineStr">
        <is>
          <t>Accounts, Notes, Loans and Financing Receivable [Line Items]</t>
        </is>
      </c>
    </row>
    <row r="5">
      <c r="A5" s="4" t="inlineStr">
        <is>
          <t>Term loan facility amount</t>
        </is>
      </c>
      <c r="B5" s="6" t="n">
        <v>2000000000</v>
      </c>
    </row>
    <row r="6">
      <c r="A6" s="4" t="inlineStr">
        <is>
          <t>Expiration date of term loan</t>
        </is>
      </c>
      <c r="B6" s="4" t="inlineStr">
        <is>
          <t>Jul. 31,
		2023</t>
        </is>
      </c>
    </row>
    <row r="7">
      <c r="A7" s="4" t="inlineStr">
        <is>
          <t>Outstanding loan balance</t>
        </is>
      </c>
      <c r="B7" s="6" t="n">
        <v>1600000000</v>
      </c>
      <c r="D7" s="6" t="n">
        <v>1600000000</v>
      </c>
    </row>
    <row r="8">
      <c r="A8" s="4" t="inlineStr">
        <is>
          <t>Lee Enterprises, Inc. [Member] | Term Loan [Member]</t>
        </is>
      </c>
    </row>
    <row r="9">
      <c r="A9" s="3" t="inlineStr">
        <is>
          <t>Accounts, Notes, Loans and Financing Receivable [Line Items]</t>
        </is>
      </c>
    </row>
    <row r="10">
      <c r="A10" s="4" t="inlineStr">
        <is>
          <t>Term loan facility amount</t>
        </is>
      </c>
      <c r="C10" s="6" t="n">
        <v>576000000</v>
      </c>
    </row>
    <row r="11">
      <c r="A11" s="4" t="inlineStr">
        <is>
          <t>Loans and Finance Receivables [Member]</t>
        </is>
      </c>
    </row>
    <row r="12">
      <c r="A12" s="3" t="inlineStr">
        <is>
          <t>Accounts, Notes, Loans and Financing Receivable [Line Items]</t>
        </is>
      </c>
    </row>
    <row r="13">
      <c r="A13" s="4" t="inlineStr">
        <is>
          <t>Percent of manufactured housing loan balances evaluated collectively for impairment</t>
        </is>
      </c>
      <c r="B13" s="4" t="inlineStr">
        <is>
          <t>99.00%</t>
        </is>
      </c>
    </row>
    <row r="14">
      <c r="A14" s="4" t="inlineStr">
        <is>
          <t>Manufactured Housing Loan Balances [Member]</t>
        </is>
      </c>
    </row>
    <row r="15">
      <c r="A15" s="3" t="inlineStr">
        <is>
          <t>Accounts, Notes, Loans and Financing Receivable [Line Items]</t>
        </is>
      </c>
    </row>
    <row r="16">
      <c r="A16" s="4" t="inlineStr">
        <is>
          <t>Percent of loan balances considered to be current as to payment status</t>
        </is>
      </c>
      <c r="B16" s="4" t="inlineStr">
        <is>
          <t>98.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chedule of manufactured housing loan balances before discounts and allowances designated as performing or non-performing by year of loan origination (Detail) - USD ($) $ in Millions</t>
        </is>
      </c>
      <c r="B1" s="2" t="inlineStr">
        <is>
          <t>Jun. 30, 2020</t>
        </is>
      </c>
      <c r="C1" s="2" t="inlineStr">
        <is>
          <t>Dec. 31, 2019</t>
        </is>
      </c>
    </row>
    <row r="2">
      <c r="A2" s="3" t="inlineStr">
        <is>
          <t>Accounts, Notes, Loans and Financing Receivable [Line Items]</t>
        </is>
      </c>
    </row>
    <row r="3">
      <c r="A3" s="4" t="inlineStr">
        <is>
          <t>Loans and financing receivables by origination year, Total</t>
        </is>
      </c>
      <c r="B3" s="6" t="n">
        <v>19410</v>
      </c>
      <c r="C3" s="6" t="n">
        <v>18199</v>
      </c>
    </row>
    <row r="4">
      <c r="A4" s="4" t="inlineStr">
        <is>
          <t>Manufactured Housing Loan Balances [Member]</t>
        </is>
      </c>
    </row>
    <row r="5">
      <c r="A5" s="3" t="inlineStr">
        <is>
          <t>Accounts, Notes, Loans and Financing Receivable [Line Items]</t>
        </is>
      </c>
    </row>
    <row r="6">
      <c r="A6" s="4" t="inlineStr">
        <is>
          <t>Loans and financing receivables by origination year, 2020</t>
        </is>
      </c>
      <c r="B6" s="5" t="n">
        <v>2389</v>
      </c>
    </row>
    <row r="7">
      <c r="A7" s="4" t="inlineStr">
        <is>
          <t>Loans and financing receivables by origination year, 2019</t>
        </is>
      </c>
      <c r="B7" s="5" t="n">
        <v>2667</v>
      </c>
    </row>
    <row r="8">
      <c r="A8" s="4" t="inlineStr">
        <is>
          <t>Loans and financing receivables by origination year, 2018</t>
        </is>
      </c>
      <c r="B8" s="5" t="n">
        <v>2040</v>
      </c>
    </row>
    <row r="9">
      <c r="A9" s="4" t="inlineStr">
        <is>
          <t>Loans and financing receivables by origination year, 2017</t>
        </is>
      </c>
      <c r="B9" s="5" t="n">
        <v>1520</v>
      </c>
    </row>
    <row r="10">
      <c r="A10" s="4" t="inlineStr">
        <is>
          <t>Loans and financing receivables by origination year, 2016</t>
        </is>
      </c>
      <c r="B10" s="5" t="n">
        <v>1360</v>
      </c>
    </row>
    <row r="11">
      <c r="A11" s="4" t="inlineStr">
        <is>
          <t>Loans and financing receivables by origination year, Prior</t>
        </is>
      </c>
      <c r="B11" s="5" t="n">
        <v>7258</v>
      </c>
    </row>
    <row r="12">
      <c r="A12" s="4" t="inlineStr">
        <is>
          <t>Loans and financing receivables by origination year, Total</t>
        </is>
      </c>
      <c r="B12" s="5" t="n">
        <v>17234</v>
      </c>
    </row>
    <row r="13">
      <c r="A13" s="4" t="inlineStr">
        <is>
          <t>Performing [Member] | Manufactured Housing Loan Balances [Member]</t>
        </is>
      </c>
    </row>
    <row r="14">
      <c r="A14" s="3" t="inlineStr">
        <is>
          <t>Accounts, Notes, Loans and Financing Receivable [Line Items]</t>
        </is>
      </c>
    </row>
    <row r="15">
      <c r="A15" s="4" t="inlineStr">
        <is>
          <t>Loans and financing receivables by origination year, 2020</t>
        </is>
      </c>
      <c r="B15" s="5" t="n">
        <v>2386</v>
      </c>
    </row>
    <row r="16">
      <c r="A16" s="4" t="inlineStr">
        <is>
          <t>Loans and financing receivables by origination year, 2019</t>
        </is>
      </c>
      <c r="B16" s="5" t="n">
        <v>2663</v>
      </c>
    </row>
    <row r="17">
      <c r="A17" s="4" t="inlineStr">
        <is>
          <t>Loans and financing receivables by origination year, 2018</t>
        </is>
      </c>
      <c r="B17" s="5" t="n">
        <v>2032</v>
      </c>
    </row>
    <row r="18">
      <c r="A18" s="4" t="inlineStr">
        <is>
          <t>Loans and financing receivables by origination year, 2017</t>
        </is>
      </c>
      <c r="B18" s="5" t="n">
        <v>1510</v>
      </c>
    </row>
    <row r="19">
      <c r="A19" s="4" t="inlineStr">
        <is>
          <t>Loans and financing receivables by origination year, 2016</t>
        </is>
      </c>
      <c r="B19" s="5" t="n">
        <v>1349</v>
      </c>
    </row>
    <row r="20">
      <c r="A20" s="4" t="inlineStr">
        <is>
          <t>Loans and financing receivables by origination year, Prior</t>
        </is>
      </c>
      <c r="B20" s="5" t="n">
        <v>7192</v>
      </c>
    </row>
    <row r="21">
      <c r="A21" s="4" t="inlineStr">
        <is>
          <t>Loans and financing receivables by origination year, Total</t>
        </is>
      </c>
      <c r="B21" s="5" t="n">
        <v>17132</v>
      </c>
    </row>
    <row r="22">
      <c r="A22" s="4" t="inlineStr">
        <is>
          <t>Non-Performing [Member] | Manufactured Housing Loan Balances [Member]</t>
        </is>
      </c>
    </row>
    <row r="23">
      <c r="A23" s="3" t="inlineStr">
        <is>
          <t>Accounts, Notes, Loans and Financing Receivable [Line Items]</t>
        </is>
      </c>
    </row>
    <row r="24">
      <c r="A24" s="4" t="inlineStr">
        <is>
          <t>Loans and financing receivables by origination year, 2020</t>
        </is>
      </c>
      <c r="B24" s="5" t="n">
        <v>3</v>
      </c>
    </row>
    <row r="25">
      <c r="A25" s="4" t="inlineStr">
        <is>
          <t>Loans and financing receivables by origination year, 2019</t>
        </is>
      </c>
      <c r="B25" s="5" t="n">
        <v>4</v>
      </c>
    </row>
    <row r="26">
      <c r="A26" s="4" t="inlineStr">
        <is>
          <t>Loans and financing receivables by origination year, 2018</t>
        </is>
      </c>
      <c r="B26" s="5" t="n">
        <v>8</v>
      </c>
    </row>
    <row r="27">
      <c r="A27" s="4" t="inlineStr">
        <is>
          <t>Loans and financing receivables by origination year, 2017</t>
        </is>
      </c>
      <c r="B27" s="5" t="n">
        <v>10</v>
      </c>
    </row>
    <row r="28">
      <c r="A28" s="4" t="inlineStr">
        <is>
          <t>Loans and financing receivables by origination year, 2016</t>
        </is>
      </c>
      <c r="B28" s="5" t="n">
        <v>11</v>
      </c>
    </row>
    <row r="29">
      <c r="A29" s="4" t="inlineStr">
        <is>
          <t>Loans and financing receivables by origination year, Prior</t>
        </is>
      </c>
      <c r="B29" s="5" t="n">
        <v>66</v>
      </c>
    </row>
    <row r="30">
      <c r="A30" s="4" t="inlineStr">
        <is>
          <t>Loans and financing receivables by origination year, Total</t>
        </is>
      </c>
      <c r="B30" s="6" t="n">
        <v>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6" customWidth="1" min="2" max="2"/>
    <col width="50" customWidth="1" min="3" max="3"/>
    <col width="48" customWidth="1" min="4" max="4"/>
    <col width="39" customWidth="1" min="5" max="5"/>
    <col width="18" customWidth="1" min="6" max="6"/>
    <col width="67" customWidth="1" min="7" max="7"/>
    <col width="15" customWidth="1" min="8" max="8"/>
    <col width="25"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 and capital in excess of par value</t>
        </is>
      </c>
      <c r="E1" s="2" t="inlineStr">
        <is>
          <t>Accumulated other comprehensive income</t>
        </is>
      </c>
      <c r="F1" s="2" t="inlineStr">
        <is>
          <t>Retained earnings</t>
        </is>
      </c>
      <c r="G1" s="2" t="inlineStr">
        <is>
          <t>Retained earningsCumulative effect, period of adoption, adjustment</t>
        </is>
      </c>
      <c r="H1" s="2" t="inlineStr">
        <is>
          <t>Treasury Stock</t>
        </is>
      </c>
      <c r="I1" s="2" t="inlineStr">
        <is>
          <t>Noncontrolling interests</t>
        </is>
      </c>
    </row>
    <row r="2">
      <c r="A2" s="4" t="inlineStr">
        <is>
          <t>Beginning Balance at Dec. 31, 2018</t>
        </is>
      </c>
      <c r="B2" s="6" t="n">
        <v>352500</v>
      </c>
      <c r="D2" s="6" t="n">
        <v>35715</v>
      </c>
      <c r="E2" s="6" t="n">
        <v>-5015</v>
      </c>
      <c r="F2" s="6" t="n">
        <v>321112</v>
      </c>
      <c r="H2" s="6" t="n">
        <v>-3109</v>
      </c>
      <c r="I2" s="6" t="n">
        <v>3797</v>
      </c>
    </row>
    <row r="3">
      <c r="A3" s="4" t="inlineStr">
        <is>
          <t>Net earnings (loss)</t>
        </is>
      </c>
      <c r="B3" s="5" t="n">
        <v>21732</v>
      </c>
      <c r="F3" s="5" t="n">
        <v>21661</v>
      </c>
      <c r="I3" s="5" t="n">
        <v>71</v>
      </c>
    </row>
    <row r="4">
      <c r="A4" s="4" t="inlineStr">
        <is>
          <t>Other comprehensive income, net</t>
        </is>
      </c>
      <c r="B4" s="5" t="n">
        <v>310</v>
      </c>
      <c r="E4" s="5" t="n">
        <v>288</v>
      </c>
      <c r="I4" s="5" t="n">
        <v>22</v>
      </c>
    </row>
    <row r="5">
      <c r="A5" s="4" t="inlineStr">
        <is>
          <t>Issuance (acquisition) of common stock</t>
        </is>
      </c>
      <c r="B5" s="5" t="n">
        <v>-1677</v>
      </c>
      <c r="D5" s="5" t="n">
        <v>13</v>
      </c>
      <c r="H5" s="5" t="n">
        <v>-1690</v>
      </c>
    </row>
    <row r="6">
      <c r="A6" s="4" t="inlineStr">
        <is>
          <t>Transactions with noncontrolling interests</t>
        </is>
      </c>
      <c r="B6" s="5" t="n">
        <v>-274</v>
      </c>
      <c r="D6" s="5" t="n">
        <v>-98</v>
      </c>
      <c r="I6" s="5" t="n">
        <v>-176</v>
      </c>
    </row>
    <row r="7">
      <c r="A7" s="4" t="inlineStr">
        <is>
          <t>Ending Balance at Mar. 31, 2019</t>
        </is>
      </c>
      <c r="B7" s="5" t="n">
        <v>372591</v>
      </c>
      <c r="D7" s="5" t="n">
        <v>35630</v>
      </c>
      <c r="E7" s="5" t="n">
        <v>-4727</v>
      </c>
      <c r="F7" s="5" t="n">
        <v>342773</v>
      </c>
      <c r="H7" s="5" t="n">
        <v>-4799</v>
      </c>
      <c r="I7" s="5" t="n">
        <v>3714</v>
      </c>
    </row>
    <row r="8">
      <c r="A8" s="4" t="inlineStr">
        <is>
          <t>Beginning Balance at Dec. 31, 2018</t>
        </is>
      </c>
      <c r="B8" s="5" t="n">
        <v>352500</v>
      </c>
      <c r="D8" s="5" t="n">
        <v>35715</v>
      </c>
      <c r="E8" s="5" t="n">
        <v>-5015</v>
      </c>
      <c r="F8" s="5" t="n">
        <v>321112</v>
      </c>
      <c r="H8" s="5" t="n">
        <v>-3109</v>
      </c>
      <c r="I8" s="5" t="n">
        <v>3797</v>
      </c>
    </row>
    <row r="9">
      <c r="A9" s="4" t="inlineStr">
        <is>
          <t>Net earnings (loss)</t>
        </is>
      </c>
      <c r="B9" s="5" t="n">
        <v>35905</v>
      </c>
    </row>
    <row r="10">
      <c r="A10" s="4" t="inlineStr">
        <is>
          <t>Other comprehensive income, net</t>
        </is>
      </c>
      <c r="B10" s="5" t="n">
        <v>355</v>
      </c>
    </row>
    <row r="11">
      <c r="A11" s="4" t="inlineStr">
        <is>
          <t>Ending Balance at Jun. 30, 2019</t>
        </is>
      </c>
      <c r="B11" s="5" t="n">
        <v>386391</v>
      </c>
      <c r="D11" s="5" t="n">
        <v>35618</v>
      </c>
      <c r="E11" s="5" t="n">
        <v>-4678</v>
      </c>
      <c r="F11" s="5" t="n">
        <v>356846</v>
      </c>
      <c r="H11" s="5" t="n">
        <v>-5242</v>
      </c>
      <c r="I11" s="5" t="n">
        <v>3847</v>
      </c>
    </row>
    <row r="12">
      <c r="A12" s="4" t="inlineStr">
        <is>
          <t>Beginning Balance at Mar. 31, 2019</t>
        </is>
      </c>
      <c r="B12" s="5" t="n">
        <v>372591</v>
      </c>
      <c r="D12" s="5" t="n">
        <v>35630</v>
      </c>
      <c r="E12" s="5" t="n">
        <v>-4727</v>
      </c>
      <c r="F12" s="5" t="n">
        <v>342773</v>
      </c>
      <c r="H12" s="5" t="n">
        <v>-4799</v>
      </c>
      <c r="I12" s="5" t="n">
        <v>3714</v>
      </c>
    </row>
    <row r="13">
      <c r="A13" s="4" t="inlineStr">
        <is>
          <t>Net earnings (loss)</t>
        </is>
      </c>
      <c r="B13" s="5" t="n">
        <v>14173</v>
      </c>
      <c r="F13" s="5" t="n">
        <v>14073</v>
      </c>
      <c r="I13" s="5" t="n">
        <v>100</v>
      </c>
    </row>
    <row r="14">
      <c r="A14" s="4" t="inlineStr">
        <is>
          <t>Other comprehensive income, net</t>
        </is>
      </c>
      <c r="B14" s="5" t="n">
        <v>45</v>
      </c>
      <c r="E14" s="5" t="n">
        <v>49</v>
      </c>
      <c r="I14" s="5" t="n">
        <v>-4</v>
      </c>
    </row>
    <row r="15">
      <c r="A15" s="4" t="inlineStr">
        <is>
          <t>Issuance (acquisition) of common stock</t>
        </is>
      </c>
      <c r="B15" s="5" t="n">
        <v>-435</v>
      </c>
      <c r="D15" s="5" t="n">
        <v>8</v>
      </c>
      <c r="H15" s="5" t="n">
        <v>-443</v>
      </c>
    </row>
    <row r="16">
      <c r="A16" s="4" t="inlineStr">
        <is>
          <t>Transactions with noncontrolling interests</t>
        </is>
      </c>
      <c r="B16" s="5" t="n">
        <v>17</v>
      </c>
      <c r="D16" s="5" t="n">
        <v>-20</v>
      </c>
      <c r="I16" s="5" t="n">
        <v>37</v>
      </c>
    </row>
    <row r="17">
      <c r="A17" s="4" t="inlineStr">
        <is>
          <t>Ending Balance at Jun. 30, 2019</t>
        </is>
      </c>
      <c r="B17" s="5" t="n">
        <v>386391</v>
      </c>
      <c r="D17" s="5" t="n">
        <v>35618</v>
      </c>
      <c r="E17" s="5" t="n">
        <v>-4678</v>
      </c>
      <c r="F17" s="5" t="n">
        <v>356846</v>
      </c>
      <c r="H17" s="5" t="n">
        <v>-5242</v>
      </c>
      <c r="I17" s="5" t="n">
        <v>3847</v>
      </c>
    </row>
    <row r="18">
      <c r="A18" s="4" t="inlineStr">
        <is>
          <t>Beginning Balance at Dec. 31, 2019</t>
        </is>
      </c>
      <c r="B18" s="6" t="n">
        <v>428563</v>
      </c>
      <c r="C18" s="6" t="n">
        <v>-388</v>
      </c>
      <c r="D18" s="5" t="n">
        <v>35666</v>
      </c>
      <c r="E18" s="5" t="n">
        <v>-5243</v>
      </c>
      <c r="F18" s="5" t="n">
        <v>402493</v>
      </c>
      <c r="G18" s="6" t="n">
        <v>-388</v>
      </c>
      <c r="H18" s="5" t="n">
        <v>-8125</v>
      </c>
      <c r="I18" s="5" t="n">
        <v>3772</v>
      </c>
    </row>
    <row r="19">
      <c r="A19" s="4" t="inlineStr">
        <is>
          <t>Accounting Standards Update [Extensible List]</t>
        </is>
      </c>
      <c r="B19" s="4" t="inlineStr">
        <is>
          <t>us-gaap:AccountingStandardsUpdate201613Member</t>
        </is>
      </c>
    </row>
    <row r="20">
      <c r="A20" s="4" t="inlineStr">
        <is>
          <t>Net earnings (loss)</t>
        </is>
      </c>
      <c r="B20" s="6" t="n">
        <v>-49697</v>
      </c>
      <c r="F20" s="5" t="n">
        <v>-49746</v>
      </c>
      <c r="I20" s="5" t="n">
        <v>49</v>
      </c>
    </row>
    <row r="21">
      <c r="A21" s="4" t="inlineStr">
        <is>
          <t>Other comprehensive income, net</t>
        </is>
      </c>
      <c r="B21" s="5" t="n">
        <v>-1531</v>
      </c>
      <c r="E21" s="5" t="n">
        <v>-1478</v>
      </c>
      <c r="I21" s="5" t="n">
        <v>-53</v>
      </c>
    </row>
    <row r="22">
      <c r="A22" s="4" t="inlineStr">
        <is>
          <t>Issuance (acquisition) of common stock</t>
        </is>
      </c>
      <c r="B22" s="5" t="n">
        <v>-1575</v>
      </c>
      <c r="H22" s="5" t="n">
        <v>-1575</v>
      </c>
    </row>
    <row r="23">
      <c r="A23" s="4" t="inlineStr">
        <is>
          <t>Transactions with noncontrolling interests</t>
        </is>
      </c>
      <c r="B23" s="5" t="n">
        <v>-137</v>
      </c>
      <c r="D23" s="5" t="n">
        <v>-39</v>
      </c>
      <c r="I23" s="5" t="n">
        <v>-98</v>
      </c>
    </row>
    <row r="24">
      <c r="A24" s="4" t="inlineStr">
        <is>
          <t>Ending Balance at Mar. 31, 2020</t>
        </is>
      </c>
      <c r="B24" s="5" t="n">
        <v>375235</v>
      </c>
      <c r="D24" s="5" t="n">
        <v>35627</v>
      </c>
      <c r="E24" s="5" t="n">
        <v>-6721</v>
      </c>
      <c r="F24" s="5" t="n">
        <v>352359</v>
      </c>
      <c r="H24" s="5" t="n">
        <v>-9700</v>
      </c>
      <c r="I24" s="5" t="n">
        <v>3670</v>
      </c>
    </row>
    <row r="25">
      <c r="A25" s="4" t="inlineStr">
        <is>
          <t>Beginning Balance at Dec. 31, 2019</t>
        </is>
      </c>
      <c r="B25" s="5" t="n">
        <v>428563</v>
      </c>
      <c r="C25" s="6" t="n">
        <v>-388</v>
      </c>
      <c r="D25" s="5" t="n">
        <v>35666</v>
      </c>
      <c r="E25" s="5" t="n">
        <v>-5243</v>
      </c>
      <c r="F25" s="5" t="n">
        <v>402493</v>
      </c>
      <c r="G25" s="6" t="n">
        <v>-388</v>
      </c>
      <c r="H25" s="5" t="n">
        <v>-8125</v>
      </c>
      <c r="I25" s="5" t="n">
        <v>3772</v>
      </c>
    </row>
    <row r="26">
      <c r="A26" s="4" t="inlineStr">
        <is>
          <t>Net earnings (loss)</t>
        </is>
      </c>
      <c r="B26" s="5" t="n">
        <v>-23290</v>
      </c>
    </row>
    <row r="27">
      <c r="A27" s="4" t="inlineStr">
        <is>
          <t>Other comprehensive income, net</t>
        </is>
      </c>
      <c r="B27" s="5" t="n">
        <v>-764</v>
      </c>
    </row>
    <row r="28">
      <c r="A28" s="4" t="inlineStr">
        <is>
          <t>Ending Balance at Jun. 30, 2020</t>
        </is>
      </c>
      <c r="B28" s="5" t="n">
        <v>397253</v>
      </c>
      <c r="D28" s="5" t="n">
        <v>35623</v>
      </c>
      <c r="E28" s="5" t="n">
        <v>-5967</v>
      </c>
      <c r="F28" s="5" t="n">
        <v>378654</v>
      </c>
      <c r="H28" s="5" t="n">
        <v>-14815</v>
      </c>
      <c r="I28" s="5" t="n">
        <v>3758</v>
      </c>
    </row>
    <row r="29">
      <c r="A29" s="4" t="inlineStr">
        <is>
          <t>Beginning Balance at Mar. 31, 2020</t>
        </is>
      </c>
      <c r="B29" s="5" t="n">
        <v>375235</v>
      </c>
      <c r="D29" s="5" t="n">
        <v>35627</v>
      </c>
      <c r="E29" s="5" t="n">
        <v>-6721</v>
      </c>
      <c r="F29" s="5" t="n">
        <v>352359</v>
      </c>
      <c r="H29" s="5" t="n">
        <v>-9700</v>
      </c>
      <c r="I29" s="5" t="n">
        <v>3670</v>
      </c>
    </row>
    <row r="30">
      <c r="A30" s="4" t="inlineStr">
        <is>
          <t>Net earnings (loss)</t>
        </is>
      </c>
      <c r="B30" s="5" t="n">
        <v>26407</v>
      </c>
      <c r="F30" s="5" t="n">
        <v>26295</v>
      </c>
      <c r="I30" s="5" t="n">
        <v>112</v>
      </c>
    </row>
    <row r="31">
      <c r="A31" s="4" t="inlineStr">
        <is>
          <t>Other comprehensive income, net</t>
        </is>
      </c>
      <c r="B31" s="5" t="n">
        <v>767</v>
      </c>
      <c r="E31" s="5" t="n">
        <v>754</v>
      </c>
      <c r="I31" s="5" t="n">
        <v>13</v>
      </c>
    </row>
    <row r="32">
      <c r="A32" s="4" t="inlineStr">
        <is>
          <t>Issuance (acquisition) of common stock</t>
        </is>
      </c>
      <c r="B32" s="5" t="n">
        <v>-5115</v>
      </c>
      <c r="H32" s="5" t="n">
        <v>-5115</v>
      </c>
    </row>
    <row r="33">
      <c r="A33" s="4" t="inlineStr">
        <is>
          <t>Transactions with noncontrolling interests</t>
        </is>
      </c>
      <c r="B33" s="5" t="n">
        <v>-41</v>
      </c>
      <c r="D33" s="5" t="n">
        <v>-4</v>
      </c>
      <c r="I33" s="5" t="n">
        <v>-37</v>
      </c>
    </row>
    <row r="34">
      <c r="A34" s="4" t="inlineStr">
        <is>
          <t>Ending Balance at Jun. 30, 2020</t>
        </is>
      </c>
      <c r="B34" s="6" t="n">
        <v>397253</v>
      </c>
      <c r="D34" s="6" t="n">
        <v>35623</v>
      </c>
      <c r="E34" s="6" t="n">
        <v>-5967</v>
      </c>
      <c r="F34" s="6" t="n">
        <v>378654</v>
      </c>
      <c r="H34" s="6" t="n">
        <v>-14815</v>
      </c>
      <c r="I34" s="6" t="n">
        <v>37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receivables (Detail) - USD ($) $ in Millions</t>
        </is>
      </c>
      <c r="B1" s="2" t="inlineStr">
        <is>
          <t>Jun. 30, 2020</t>
        </is>
      </c>
      <c r="C1" s="2" t="inlineStr">
        <is>
          <t>Dec. 31, 2019</t>
        </is>
      </c>
      <c r="D1" s="2" t="inlineStr">
        <is>
          <t>Jun. 30, 2019</t>
        </is>
      </c>
      <c r="E1" s="2" t="inlineStr">
        <is>
          <t>Dec. 31, 2018</t>
        </is>
      </c>
    </row>
    <row r="2">
      <c r="A2" s="3" t="inlineStr">
        <is>
          <t>Accounts, Notes, Loans and Financing Receivable [Line Items]</t>
        </is>
      </c>
    </row>
    <row r="3">
      <c r="A3" s="4" t="inlineStr">
        <is>
          <t>Reinsurance recoverable on unpaid losses</t>
        </is>
      </c>
      <c r="B3" s="6" t="n">
        <v>2909</v>
      </c>
      <c r="C3" s="6" t="n">
        <v>2855</v>
      </c>
      <c r="D3" s="6" t="n">
        <v>3149</v>
      </c>
      <c r="E3" s="6" t="n">
        <v>3060</v>
      </c>
    </row>
    <row r="4">
      <c r="A4" s="4" t="inlineStr">
        <is>
          <t>Insurance and Other [Member]</t>
        </is>
      </c>
    </row>
    <row r="5">
      <c r="A5" s="3" t="inlineStr">
        <is>
          <t>Accounts, Notes, Loans and Financing Receivable [Line Items]</t>
        </is>
      </c>
    </row>
    <row r="6">
      <c r="A6" s="4" t="inlineStr">
        <is>
          <t>Insurance premiums receivable</t>
        </is>
      </c>
      <c r="B6" s="5" t="n">
        <v>15371</v>
      </c>
      <c r="C6" s="5" t="n">
        <v>13379</v>
      </c>
    </row>
    <row r="7">
      <c r="A7" s="4" t="inlineStr">
        <is>
          <t>Reinsurance recoverable on unpaid losses</t>
        </is>
      </c>
      <c r="B7" s="5" t="n">
        <v>2909</v>
      </c>
      <c r="C7" s="5" t="n">
        <v>2855</v>
      </c>
    </row>
    <row r="8">
      <c r="A8" s="4" t="inlineStr">
        <is>
          <t>Trade receivables</t>
        </is>
      </c>
      <c r="B8" s="5" t="n">
        <v>11385</v>
      </c>
      <c r="C8" s="5" t="n">
        <v>12275</v>
      </c>
    </row>
    <row r="9">
      <c r="A9" s="4" t="inlineStr">
        <is>
          <t>Other</t>
        </is>
      </c>
      <c r="B9" s="5" t="n">
        <v>4625</v>
      </c>
      <c r="C9" s="5" t="n">
        <v>4327</v>
      </c>
    </row>
    <row r="10">
      <c r="A10" s="4" t="inlineStr">
        <is>
          <t>Allowances for credit losses</t>
        </is>
      </c>
      <c r="B10" s="5" t="n">
        <v>-744</v>
      </c>
      <c r="C10" s="5" t="n">
        <v>-418</v>
      </c>
    </row>
    <row r="11">
      <c r="A11" s="4" t="inlineStr">
        <is>
          <t>Other receivables</t>
        </is>
      </c>
      <c r="B11" s="5" t="n">
        <v>33546</v>
      </c>
      <c r="C11" s="5" t="n">
        <v>32418</v>
      </c>
    </row>
    <row r="12">
      <c r="A12" s="4" t="inlineStr">
        <is>
          <t>Railroad, Utilities and Energy [Member]</t>
        </is>
      </c>
    </row>
    <row r="13">
      <c r="A13" s="3" t="inlineStr">
        <is>
          <t>Accounts, Notes, Loans and Financing Receivable [Line Items]</t>
        </is>
      </c>
    </row>
    <row r="14">
      <c r="A14" s="4" t="inlineStr">
        <is>
          <t>Trade receivables</t>
        </is>
      </c>
      <c r="B14" s="5" t="n">
        <v>2954</v>
      </c>
      <c r="C14" s="5" t="n">
        <v>3120</v>
      </c>
    </row>
    <row r="15">
      <c r="A15" s="4" t="inlineStr">
        <is>
          <t>Other</t>
        </is>
      </c>
      <c r="B15" s="5" t="n">
        <v>370</v>
      </c>
      <c r="C15" s="5" t="n">
        <v>388</v>
      </c>
    </row>
    <row r="16">
      <c r="A16" s="4" t="inlineStr">
        <is>
          <t>Allowances for credit losses</t>
        </is>
      </c>
      <c r="B16" s="5" t="n">
        <v>-104</v>
      </c>
      <c r="C16" s="5" t="n">
        <v>-91</v>
      </c>
    </row>
    <row r="17">
      <c r="A17" s="4" t="inlineStr">
        <is>
          <t>Receivables</t>
        </is>
      </c>
      <c r="B17" s="6" t="n">
        <v>3220</v>
      </c>
      <c r="C17" s="6" t="n">
        <v>34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ther receivables - Narrative (Detail) $ in Millions</t>
        </is>
      </c>
      <c r="B1" s="2" t="inlineStr">
        <is>
          <t>6 Months Ended</t>
        </is>
      </c>
    </row>
    <row r="2">
      <c r="B2" s="2" t="inlineStr">
        <is>
          <t>Jun. 30, 2020USD ($)</t>
        </is>
      </c>
    </row>
    <row r="3">
      <c r="A3" s="3" t="inlineStr">
        <is>
          <t>Receivables [Abstract]</t>
        </is>
      </c>
    </row>
    <row r="4">
      <c r="A4" s="4" t="inlineStr">
        <is>
          <t>Provisions for credit losses on receivables</t>
        </is>
      </c>
      <c r="B4" s="6" t="n">
        <v>4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Jun. 30, 2020</t>
        </is>
      </c>
      <c r="C1" s="2" t="inlineStr">
        <is>
          <t>Dec. 31, 2019</t>
        </is>
      </c>
    </row>
    <row r="2">
      <c r="A2" s="3" t="inlineStr">
        <is>
          <t>Inventory Disclosure [Abstract]</t>
        </is>
      </c>
    </row>
    <row r="3">
      <c r="A3" s="4" t="inlineStr">
        <is>
          <t>Raw materials</t>
        </is>
      </c>
      <c r="B3" s="6" t="n">
        <v>4786</v>
      </c>
      <c r="C3" s="6" t="n">
        <v>4492</v>
      </c>
    </row>
    <row r="4">
      <c r="A4" s="4" t="inlineStr">
        <is>
          <t>Work in process and other</t>
        </is>
      </c>
      <c r="B4" s="5" t="n">
        <v>2644</v>
      </c>
      <c r="C4" s="5" t="n">
        <v>2700</v>
      </c>
    </row>
    <row r="5">
      <c r="A5" s="4" t="inlineStr">
        <is>
          <t>Finished manufactured goods</t>
        </is>
      </c>
      <c r="B5" s="5" t="n">
        <v>4906</v>
      </c>
      <c r="C5" s="5" t="n">
        <v>4821</v>
      </c>
    </row>
    <row r="6">
      <c r="A6" s="4" t="inlineStr">
        <is>
          <t>Goods acquired for resale</t>
        </is>
      </c>
      <c r="B6" s="5" t="n">
        <v>6941</v>
      </c>
      <c r="C6" s="5" t="n">
        <v>7839</v>
      </c>
    </row>
    <row r="7">
      <c r="A7" s="4" t="inlineStr">
        <is>
          <t>Total inventory</t>
        </is>
      </c>
      <c r="B7" s="6" t="n">
        <v>19277</v>
      </c>
      <c r="C7" s="6" t="n">
        <v>19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Jun. 30, 2020</t>
        </is>
      </c>
      <c r="C1" s="2" t="inlineStr">
        <is>
          <t>Dec. 31, 2019</t>
        </is>
      </c>
    </row>
    <row r="2">
      <c r="A2" s="4" t="inlineStr">
        <is>
          <t>Insurance and Other [Member]</t>
        </is>
      </c>
    </row>
    <row r="3">
      <c r="A3" s="3" t="inlineStr">
        <is>
          <t>Property, Plant and Equipment [Line Items]</t>
        </is>
      </c>
    </row>
    <row r="4">
      <c r="A4" s="4" t="inlineStr">
        <is>
          <t>Property, plant and equipment, gross</t>
        </is>
      </c>
      <c r="B4" s="6" t="n">
        <v>42471</v>
      </c>
      <c r="C4" s="6" t="n">
        <v>42210</v>
      </c>
    </row>
    <row r="5">
      <c r="A5" s="4" t="inlineStr">
        <is>
          <t>Property, plant and equipment, accumulated depreciation</t>
        </is>
      </c>
      <c r="B5" s="5" t="n">
        <v>-21349</v>
      </c>
      <c r="C5" s="5" t="n">
        <v>-20772</v>
      </c>
    </row>
    <row r="6">
      <c r="A6" s="4" t="inlineStr">
        <is>
          <t>Total property, plant and equipment, net</t>
        </is>
      </c>
      <c r="B6" s="5" t="n">
        <v>21122</v>
      </c>
      <c r="C6" s="5" t="n">
        <v>21438</v>
      </c>
    </row>
    <row r="7">
      <c r="A7" s="4" t="inlineStr">
        <is>
          <t>Insurance and Other [Member] | Land, buildings and improvements [Member]</t>
        </is>
      </c>
    </row>
    <row r="8">
      <c r="A8" s="3" t="inlineStr">
        <is>
          <t>Property, Plant and Equipment [Line Items]</t>
        </is>
      </c>
    </row>
    <row r="9">
      <c r="A9" s="4" t="inlineStr">
        <is>
          <t>Property, plant and equipment, gross</t>
        </is>
      </c>
      <c r="B9" s="5" t="n">
        <v>13428</v>
      </c>
      <c r="C9" s="5" t="n">
        <v>13259</v>
      </c>
    </row>
    <row r="10">
      <c r="A10" s="4" t="inlineStr">
        <is>
          <t>Insurance and Other [Member] | Machinery and equipment [Member]</t>
        </is>
      </c>
    </row>
    <row r="11">
      <c r="A11" s="3" t="inlineStr">
        <is>
          <t>Property, Plant and Equipment [Line Items]</t>
        </is>
      </c>
    </row>
    <row r="12">
      <c r="A12" s="4" t="inlineStr">
        <is>
          <t>Property, plant and equipment, gross</t>
        </is>
      </c>
      <c r="B12" s="5" t="n">
        <v>24422</v>
      </c>
      <c r="C12" s="5" t="n">
        <v>24285</v>
      </c>
    </row>
    <row r="13">
      <c r="A13" s="4" t="inlineStr">
        <is>
          <t>Insurance and Other [Member] | Furniture, fixtures and other [Member]</t>
        </is>
      </c>
    </row>
    <row r="14">
      <c r="A14" s="3" t="inlineStr">
        <is>
          <t>Property, Plant and Equipment [Line Items]</t>
        </is>
      </c>
    </row>
    <row r="15">
      <c r="A15" s="4" t="inlineStr">
        <is>
          <t>Property, plant and equipment, gross</t>
        </is>
      </c>
      <c r="B15" s="5" t="n">
        <v>4621</v>
      </c>
      <c r="C15" s="5" t="n">
        <v>4666</v>
      </c>
    </row>
    <row r="16">
      <c r="A16" s="4" t="inlineStr">
        <is>
          <t>Railroad [Member]</t>
        </is>
      </c>
    </row>
    <row r="17">
      <c r="A17" s="3" t="inlineStr">
        <is>
          <t>Property, Plant and Equipment [Line Items]</t>
        </is>
      </c>
    </row>
    <row r="18">
      <c r="A18" s="4" t="inlineStr">
        <is>
          <t>Property, plant and equipment, gross</t>
        </is>
      </c>
      <c r="B18" s="5" t="n">
        <v>77356</v>
      </c>
      <c r="C18" s="5" t="n">
        <v>76634</v>
      </c>
    </row>
    <row r="19">
      <c r="A19" s="4" t="inlineStr">
        <is>
          <t>Property, plant and equipment, accumulated depreciation</t>
        </is>
      </c>
      <c r="B19" s="5" t="n">
        <v>-12401</v>
      </c>
      <c r="C19" s="5" t="n">
        <v>-12101</v>
      </c>
    </row>
    <row r="20">
      <c r="A20" s="4" t="inlineStr">
        <is>
          <t>Total property, plant and equipment, net</t>
        </is>
      </c>
      <c r="B20" s="5" t="n">
        <v>64955</v>
      </c>
      <c r="C20" s="5" t="n">
        <v>64533</v>
      </c>
    </row>
    <row r="21">
      <c r="A21" s="4" t="inlineStr">
        <is>
          <t>Railroad [Member] | Land, track structure and other roadway [Member]</t>
        </is>
      </c>
    </row>
    <row r="22">
      <c r="A22" s="3" t="inlineStr">
        <is>
          <t>Property, Plant and Equipment [Line Items]</t>
        </is>
      </c>
    </row>
    <row r="23">
      <c r="A23" s="4" t="inlineStr">
        <is>
          <t>Property, plant and equipment, gross</t>
        </is>
      </c>
      <c r="B23" s="5" t="n">
        <v>62764</v>
      </c>
      <c r="C23" s="5" t="n">
        <v>62404</v>
      </c>
    </row>
    <row r="24">
      <c r="A24" s="4" t="inlineStr">
        <is>
          <t>Railroad [Member] | Locomotives, freight cars and other equipment [Member]</t>
        </is>
      </c>
    </row>
    <row r="25">
      <c r="A25" s="3" t="inlineStr">
        <is>
          <t>Property, Plant and Equipment [Line Items]</t>
        </is>
      </c>
    </row>
    <row r="26">
      <c r="A26" s="4" t="inlineStr">
        <is>
          <t>Property, plant and equipment, gross</t>
        </is>
      </c>
      <c r="B26" s="5" t="n">
        <v>13516</v>
      </c>
      <c r="C26" s="5" t="n">
        <v>13482</v>
      </c>
    </row>
    <row r="27">
      <c r="A27" s="4" t="inlineStr">
        <is>
          <t>Railroad [Member] | Construction in progress [Member]</t>
        </is>
      </c>
    </row>
    <row r="28">
      <c r="A28" s="3" t="inlineStr">
        <is>
          <t>Property, Plant and Equipment [Line Items]</t>
        </is>
      </c>
    </row>
    <row r="29">
      <c r="A29" s="4" t="inlineStr">
        <is>
          <t>Property, plant and equipment, gross</t>
        </is>
      </c>
      <c r="B29" s="5" t="n">
        <v>1076</v>
      </c>
      <c r="C29" s="5" t="n">
        <v>748</v>
      </c>
    </row>
    <row r="30">
      <c r="A30" s="4" t="inlineStr">
        <is>
          <t>Utilities and Energy [Member]</t>
        </is>
      </c>
    </row>
    <row r="31">
      <c r="A31" s="3" t="inlineStr">
        <is>
          <t>Property, Plant and Equipment [Line Items]</t>
        </is>
      </c>
    </row>
    <row r="32">
      <c r="A32" s="4" t="inlineStr">
        <is>
          <t>Property, plant and equipment, gross</t>
        </is>
      </c>
      <c r="B32" s="5" t="n">
        <v>103082</v>
      </c>
      <c r="C32" s="5" t="n">
        <v>101841</v>
      </c>
    </row>
    <row r="33">
      <c r="A33" s="4" t="inlineStr">
        <is>
          <t>Property, plant and equipment, accumulated depreciation</t>
        </is>
      </c>
      <c r="B33" s="5" t="n">
        <v>-29257</v>
      </c>
      <c r="C33" s="5" t="n">
        <v>-28536</v>
      </c>
    </row>
    <row r="34">
      <c r="A34" s="4" t="inlineStr">
        <is>
          <t>Total property, plant and equipment, net</t>
        </is>
      </c>
      <c r="B34" s="5" t="n">
        <v>73825</v>
      </c>
      <c r="C34" s="5" t="n">
        <v>73305</v>
      </c>
    </row>
    <row r="35">
      <c r="A35" s="4" t="inlineStr">
        <is>
          <t>Utilities and Energy [Member] | Utility generation, transmission and distribution systems [Member]</t>
        </is>
      </c>
    </row>
    <row r="36">
      <c r="A36" s="3" t="inlineStr">
        <is>
          <t>Property, Plant and Equipment [Line Items]</t>
        </is>
      </c>
    </row>
    <row r="37">
      <c r="A37" s="4" t="inlineStr">
        <is>
          <t>Property, plant and equipment, gross</t>
        </is>
      </c>
      <c r="B37" s="5" t="n">
        <v>81518</v>
      </c>
      <c r="C37" s="5" t="n">
        <v>81127</v>
      </c>
    </row>
    <row r="38">
      <c r="A38" s="4" t="inlineStr">
        <is>
          <t>Utilities and Energy [Member] | Interstate natural gas pipeline assets [Member]</t>
        </is>
      </c>
    </row>
    <row r="39">
      <c r="A39" s="3" t="inlineStr">
        <is>
          <t>Property, Plant and Equipment [Line Items]</t>
        </is>
      </c>
    </row>
    <row r="40">
      <c r="A40" s="4" t="inlineStr">
        <is>
          <t>Property, plant and equipment, gross</t>
        </is>
      </c>
      <c r="B40" s="5" t="n">
        <v>8215</v>
      </c>
      <c r="C40" s="5" t="n">
        <v>8165</v>
      </c>
    </row>
    <row r="41">
      <c r="A41" s="4" t="inlineStr">
        <is>
          <t>Utilities and Energy [Member] | Independent power plants and other assets [Member]</t>
        </is>
      </c>
    </row>
    <row r="42">
      <c r="A42" s="3" t="inlineStr">
        <is>
          <t>Property, Plant and Equipment [Line Items]</t>
        </is>
      </c>
    </row>
    <row r="43">
      <c r="A43" s="4" t="inlineStr">
        <is>
          <t>Property, plant and equipment, gross</t>
        </is>
      </c>
      <c r="B43" s="5" t="n">
        <v>8850</v>
      </c>
      <c r="C43" s="5" t="n">
        <v>8817</v>
      </c>
    </row>
    <row r="44">
      <c r="A44" s="4" t="inlineStr">
        <is>
          <t>Utilities and Energy [Member] | Construction in progress [Member]</t>
        </is>
      </c>
    </row>
    <row r="45">
      <c r="A45" s="3" t="inlineStr">
        <is>
          <t>Property, Plant and Equipment [Line Items]</t>
        </is>
      </c>
    </row>
    <row r="46">
      <c r="A46" s="4" t="inlineStr">
        <is>
          <t>Property, plant and equipment, gross</t>
        </is>
      </c>
      <c r="B46" s="5" t="n">
        <v>4499</v>
      </c>
      <c r="C46" s="5" t="n">
        <v>3732</v>
      </c>
    </row>
    <row r="47">
      <c r="A47" s="4" t="inlineStr">
        <is>
          <t>Railroad, Utilities and Energy [Member]</t>
        </is>
      </c>
    </row>
    <row r="48">
      <c r="A48" s="3" t="inlineStr">
        <is>
          <t>Property, Plant and Equipment [Line Items]</t>
        </is>
      </c>
    </row>
    <row r="49">
      <c r="A49" s="4" t="inlineStr">
        <is>
          <t>Total property, plant and equipment, net</t>
        </is>
      </c>
      <c r="B49" s="6" t="n">
        <v>138780</v>
      </c>
      <c r="C49" s="6" t="n">
        <v>1378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6 Months Ended</t>
        </is>
      </c>
    </row>
    <row r="2">
      <c r="B2" s="2" t="inlineStr">
        <is>
          <t>Jun. 30, 2020</t>
        </is>
      </c>
      <c r="C2" s="2" t="inlineStr">
        <is>
          <t>Jun. 30, 2019</t>
        </is>
      </c>
    </row>
    <row r="3">
      <c r="A3" s="3" t="inlineStr">
        <is>
          <t>Property, Plant and Equipment [Line Items]</t>
        </is>
      </c>
    </row>
    <row r="4">
      <c r="A4" s="4" t="inlineStr">
        <is>
          <t>Depreciation expense</t>
        </is>
      </c>
      <c r="B4" s="6" t="n">
        <v>3863</v>
      </c>
      <c r="C4" s="6" t="n">
        <v>3636</v>
      </c>
    </row>
    <row r="5">
      <c r="A5" s="4" t="inlineStr">
        <is>
          <t>Insurance and Other [Member]</t>
        </is>
      </c>
    </row>
    <row r="6">
      <c r="A6" s="3" t="inlineStr">
        <is>
          <t>Property, Plant and Equipment [Line Items]</t>
        </is>
      </c>
    </row>
    <row r="7">
      <c r="A7" s="4" t="inlineStr">
        <is>
          <t>Depreciation expense</t>
        </is>
      </c>
      <c r="B7" s="5" t="n">
        <v>1147</v>
      </c>
      <c r="C7" s="5" t="n">
        <v>1092</v>
      </c>
    </row>
    <row r="8">
      <c r="A8" s="4" t="inlineStr">
        <is>
          <t>Railroad, Utilities and Energy [Member]</t>
        </is>
      </c>
    </row>
    <row r="9">
      <c r="A9" s="3" t="inlineStr">
        <is>
          <t>Property, Plant and Equipment [Line Items]</t>
        </is>
      </c>
    </row>
    <row r="10">
      <c r="A10" s="4" t="inlineStr">
        <is>
          <t>Depreciation expense</t>
        </is>
      </c>
      <c r="B10" s="6" t="n">
        <v>2716</v>
      </c>
      <c r="C10" s="6" t="n">
        <v>25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Jun. 30, 2020</t>
        </is>
      </c>
      <c r="C1" s="2" t="inlineStr">
        <is>
          <t>Dec. 31, 2019</t>
        </is>
      </c>
    </row>
    <row r="2">
      <c r="A2" s="3" t="inlineStr">
        <is>
          <t>Property Subject to or Available for Operating Lease [Line Items]</t>
        </is>
      </c>
    </row>
    <row r="3">
      <c r="A3" s="4" t="inlineStr">
        <is>
          <t>Equipment held for lease, gross</t>
        </is>
      </c>
      <c r="B3" s="6" t="n">
        <v>22336</v>
      </c>
      <c r="C3" s="6" t="n">
        <v>22215</v>
      </c>
    </row>
    <row r="4">
      <c r="A4" s="4" t="inlineStr">
        <is>
          <t>Equipment held for lease, accumulated depreciation</t>
        </is>
      </c>
      <c r="B4" s="5" t="n">
        <v>-7449</v>
      </c>
      <c r="C4" s="5" t="n">
        <v>-7150</v>
      </c>
    </row>
    <row r="5">
      <c r="A5" s="4" t="inlineStr">
        <is>
          <t>Equipment held for lease, net</t>
        </is>
      </c>
      <c r="B5" s="5" t="n">
        <v>14887</v>
      </c>
      <c r="C5" s="5" t="n">
        <v>15065</v>
      </c>
    </row>
    <row r="6">
      <c r="A6" s="4" t="inlineStr">
        <is>
          <t>Railcars [Member]</t>
        </is>
      </c>
    </row>
    <row r="7">
      <c r="A7" s="3" t="inlineStr">
        <is>
          <t>Property Subject to or Available for Operating Lease [Line Items]</t>
        </is>
      </c>
    </row>
    <row r="8">
      <c r="A8" s="4" t="inlineStr">
        <is>
          <t>Equipment held for lease, gross</t>
        </is>
      </c>
      <c r="B8" s="5" t="n">
        <v>9370</v>
      </c>
      <c r="C8" s="5" t="n">
        <v>9260</v>
      </c>
    </row>
    <row r="9">
      <c r="A9" s="4" t="inlineStr">
        <is>
          <t>Aircraft [Member]</t>
        </is>
      </c>
    </row>
    <row r="10">
      <c r="A10" s="3" t="inlineStr">
        <is>
          <t>Property Subject to or Available for Operating Lease [Line Items]</t>
        </is>
      </c>
    </row>
    <row r="11">
      <c r="A11" s="4" t="inlineStr">
        <is>
          <t>Equipment held for lease, gross</t>
        </is>
      </c>
      <c r="B11" s="5" t="n">
        <v>8059</v>
      </c>
      <c r="C11" s="5" t="n">
        <v>8093</v>
      </c>
    </row>
    <row r="12">
      <c r="A12" s="4" t="inlineStr">
        <is>
          <t>Other Equipment Held for Lease [Member]</t>
        </is>
      </c>
    </row>
    <row r="13">
      <c r="A13" s="3" t="inlineStr">
        <is>
          <t>Property Subject to or Available for Operating Lease [Line Items]</t>
        </is>
      </c>
    </row>
    <row r="14">
      <c r="A14" s="4" t="inlineStr">
        <is>
          <t>Equipment held for lease, gross</t>
        </is>
      </c>
      <c r="B14" s="6" t="n">
        <v>4907</v>
      </c>
      <c r="C14" s="6" t="n">
        <v>48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6 Months Ended</t>
        </is>
      </c>
    </row>
    <row r="2">
      <c r="B2" s="2" t="inlineStr">
        <is>
          <t>Jun. 30, 2020</t>
        </is>
      </c>
      <c r="C2" s="2" t="inlineStr">
        <is>
          <t>Jun. 30, 2019</t>
        </is>
      </c>
    </row>
    <row r="3">
      <c r="A3" s="3" t="inlineStr">
        <is>
          <t>Leases [Abstract]</t>
        </is>
      </c>
    </row>
    <row r="4">
      <c r="A4" s="4" t="inlineStr">
        <is>
          <t>Depreciation expense for equipment held for lease</t>
        </is>
      </c>
      <c r="B4" s="6" t="n">
        <v>599</v>
      </c>
      <c r="C4" s="6" t="n">
        <v>5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operating lease revenues by typ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 Lease Income [Abstract]</t>
        </is>
      </c>
    </row>
    <row r="4">
      <c r="A4" s="4" t="inlineStr">
        <is>
          <t>Fixed lease revenue</t>
        </is>
      </c>
      <c r="B4" s="6" t="n">
        <v>1062</v>
      </c>
      <c r="C4" s="6" t="n">
        <v>1118</v>
      </c>
      <c r="D4" s="6" t="n">
        <v>2158</v>
      </c>
      <c r="E4" s="6" t="n">
        <v>2192</v>
      </c>
    </row>
    <row r="5">
      <c r="A5" s="4" t="inlineStr">
        <is>
          <t>Variable lease revenue</t>
        </is>
      </c>
      <c r="B5" s="5" t="n">
        <v>99</v>
      </c>
      <c r="C5" s="5" t="n">
        <v>373</v>
      </c>
      <c r="D5" s="5" t="n">
        <v>431</v>
      </c>
      <c r="E5" s="5" t="n">
        <v>735</v>
      </c>
    </row>
    <row r="6">
      <c r="A6" s="4" t="inlineStr">
        <is>
          <t>Total</t>
        </is>
      </c>
      <c r="B6" s="6" t="n">
        <v>1161</v>
      </c>
      <c r="C6" s="6" t="n">
        <v>1491</v>
      </c>
      <c r="D6" s="6" t="n">
        <v>2589</v>
      </c>
      <c r="E6" s="6" t="n">
        <v>29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Goodwill (Detail)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Goodwill And Intangible Assets Disclosure [Abstract]</t>
        </is>
      </c>
    </row>
    <row r="4">
      <c r="A4" s="4" t="inlineStr">
        <is>
          <t>Balance at beginning of year</t>
        </is>
      </c>
      <c r="C4" s="6" t="n">
        <v>81882</v>
      </c>
      <c r="D4" s="6" t="n">
        <v>81025</v>
      </c>
    </row>
    <row r="5">
      <c r="A5" s="4" t="inlineStr">
        <is>
          <t>Acquisitions of businesses</t>
        </is>
      </c>
      <c r="C5" s="5" t="n">
        <v>18</v>
      </c>
      <c r="D5" s="5" t="n">
        <v>890</v>
      </c>
    </row>
    <row r="6">
      <c r="A6" s="4" t="inlineStr">
        <is>
          <t>Impairment charges</t>
        </is>
      </c>
      <c r="B6" s="6" t="n">
        <v>-10000</v>
      </c>
      <c r="C6" s="5" t="n">
        <v>-9996</v>
      </c>
    </row>
    <row r="7">
      <c r="A7" s="4" t="inlineStr">
        <is>
          <t>Other, including foreign currency translation</t>
        </is>
      </c>
      <c r="C7" s="5" t="n">
        <v>-151</v>
      </c>
      <c r="D7" s="5" t="n">
        <v>-33</v>
      </c>
    </row>
    <row r="8">
      <c r="A8" s="4" t="inlineStr">
        <is>
          <t>Balance at end of period</t>
        </is>
      </c>
      <c r="B8" s="6" t="n">
        <v>71753</v>
      </c>
      <c r="C8" s="6" t="n">
        <v>71753</v>
      </c>
      <c r="D8" s="6" t="n">
        <v>818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Jun. 30, 2020</t>
        </is>
      </c>
      <c r="C1" s="2" t="inlineStr">
        <is>
          <t>Dec. 31, 2019</t>
        </is>
      </c>
    </row>
    <row r="2">
      <c r="A2" s="4" t="inlineStr">
        <is>
          <t>Insurance and Other [Member]</t>
        </is>
      </c>
    </row>
    <row r="3">
      <c r="A3" s="3" t="inlineStr">
        <is>
          <t>Finite-Lived and Indefinite-Lived Intangible Assets [Line Items]</t>
        </is>
      </c>
    </row>
    <row r="4">
      <c r="A4" s="4" t="inlineStr">
        <is>
          <t>Gross carrying amount</t>
        </is>
      </c>
      <c r="B4" s="6" t="n">
        <v>40449</v>
      </c>
      <c r="C4" s="6" t="n">
        <v>41153</v>
      </c>
    </row>
    <row r="5">
      <c r="A5" s="4" t="inlineStr">
        <is>
          <t>Accumulated amortization</t>
        </is>
      </c>
      <c r="B5" s="5" t="n">
        <v>10602</v>
      </c>
      <c r="C5" s="5" t="n">
        <v>10102</v>
      </c>
    </row>
    <row r="6">
      <c r="A6" s="4" t="inlineStr">
        <is>
          <t>Railroad, Utilities and Energy [Member]</t>
        </is>
      </c>
    </row>
    <row r="7">
      <c r="A7" s="3" t="inlineStr">
        <is>
          <t>Finite-Lived and Indefinite-Lived Intangible Assets [Line Items]</t>
        </is>
      </c>
    </row>
    <row r="8">
      <c r="A8" s="4" t="inlineStr">
        <is>
          <t>Gross carrying amount</t>
        </is>
      </c>
      <c r="B8" s="5" t="n">
        <v>1003</v>
      </c>
      <c r="C8" s="5" t="n">
        <v>1003</v>
      </c>
    </row>
    <row r="9">
      <c r="A9" s="4" t="inlineStr">
        <is>
          <t>Accumulated amortization</t>
        </is>
      </c>
      <c r="B9" s="5" t="n">
        <v>431</v>
      </c>
      <c r="C9" s="5" t="n">
        <v>408</v>
      </c>
    </row>
    <row r="10">
      <c r="A10" s="4" t="inlineStr">
        <is>
          <t>Trademarks and trade names [Member] | Insurance and Other [Member]</t>
        </is>
      </c>
    </row>
    <row r="11">
      <c r="A11" s="3" t="inlineStr">
        <is>
          <t>Finite-Lived and Indefinite-Lived Intangible Assets [Line Items]</t>
        </is>
      </c>
    </row>
    <row r="12">
      <c r="A12" s="4" t="inlineStr">
        <is>
          <t>Gross carrying amount</t>
        </is>
      </c>
      <c r="B12" s="5" t="n">
        <v>5180</v>
      </c>
      <c r="C12" s="5" t="n">
        <v>5286</v>
      </c>
    </row>
    <row r="13">
      <c r="A13" s="4" t="inlineStr">
        <is>
          <t>Accumulated amortization</t>
        </is>
      </c>
      <c r="B13" s="5" t="n">
        <v>769</v>
      </c>
      <c r="C13" s="5" t="n">
        <v>759</v>
      </c>
    </row>
    <row r="14">
      <c r="A14" s="4" t="inlineStr">
        <is>
          <t>Trademarks and trade names [Member] | Railroad, Utilities and Energy [Member]</t>
        </is>
      </c>
    </row>
    <row r="15">
      <c r="A15" s="3" t="inlineStr">
        <is>
          <t>Finite-Lived and Indefinite-Lived Intangible Assets [Line Items]</t>
        </is>
      </c>
    </row>
    <row r="16">
      <c r="A16" s="4" t="inlineStr">
        <is>
          <t>Gross carrying amount</t>
        </is>
      </c>
      <c r="B16" s="5" t="n">
        <v>212</v>
      </c>
      <c r="C16" s="5" t="n">
        <v>212</v>
      </c>
    </row>
    <row r="17">
      <c r="A17" s="4" t="inlineStr">
        <is>
          <t>Accumulated amortization</t>
        </is>
      </c>
      <c r="B17" s="5" t="n">
        <v>28</v>
      </c>
      <c r="C17" s="5" t="n">
        <v>26</v>
      </c>
    </row>
    <row r="18">
      <c r="A18" s="4" t="inlineStr">
        <is>
          <t>Customer relationships [Member] | Insurance and Other [Member]</t>
        </is>
      </c>
    </row>
    <row r="19">
      <c r="A19" s="3" t="inlineStr">
        <is>
          <t>Finite-Lived and Indefinite-Lived Intangible Assets [Line Items]</t>
        </is>
      </c>
    </row>
    <row r="20">
      <c r="A20" s="4" t="inlineStr">
        <is>
          <t>Gross carrying amount</t>
        </is>
      </c>
      <c r="B20" s="5" t="n">
        <v>27311</v>
      </c>
      <c r="C20" s="5" t="n">
        <v>27943</v>
      </c>
    </row>
    <row r="21">
      <c r="A21" s="4" t="inlineStr">
        <is>
          <t>Accumulated amortization</t>
        </is>
      </c>
      <c r="B21" s="5" t="n">
        <v>5346</v>
      </c>
      <c r="C21" s="5" t="n">
        <v>5025</v>
      </c>
    </row>
    <row r="22">
      <c r="A22" s="4" t="inlineStr">
        <is>
          <t>Customer relationships [Member] | Railroad, Utilities and Energy [Member]</t>
        </is>
      </c>
    </row>
    <row r="23">
      <c r="A23" s="3" t="inlineStr">
        <is>
          <t>Finite-Lived and Indefinite-Lived Intangible Assets [Line Items]</t>
        </is>
      </c>
    </row>
    <row r="24">
      <c r="A24" s="4" t="inlineStr">
        <is>
          <t>Gross carrying amount</t>
        </is>
      </c>
      <c r="B24" s="5" t="n">
        <v>678</v>
      </c>
      <c r="C24" s="5" t="n">
        <v>678</v>
      </c>
    </row>
    <row r="25">
      <c r="A25" s="4" t="inlineStr">
        <is>
          <t>Accumulated amortization</t>
        </is>
      </c>
      <c r="B25" s="5" t="n">
        <v>343</v>
      </c>
      <c r="C25" s="5" t="n">
        <v>324</v>
      </c>
    </row>
    <row r="26">
      <c r="A26" s="4" t="inlineStr">
        <is>
          <t>Other intangible assets [Member] | Insurance and Other [Member]</t>
        </is>
      </c>
    </row>
    <row r="27">
      <c r="A27" s="3" t="inlineStr">
        <is>
          <t>Finite-Lived and Indefinite-Lived Intangible Assets [Line Items]</t>
        </is>
      </c>
    </row>
    <row r="28">
      <c r="A28" s="4" t="inlineStr">
        <is>
          <t>Gross carrying amount</t>
        </is>
      </c>
      <c r="B28" s="5" t="n">
        <v>3300</v>
      </c>
      <c r="C28" s="5" t="n">
        <v>3364</v>
      </c>
    </row>
    <row r="29">
      <c r="A29" s="4" t="inlineStr">
        <is>
          <t>Accumulated amortization</t>
        </is>
      </c>
      <c r="B29" s="5" t="n">
        <v>1320</v>
      </c>
      <c r="C29" s="5" t="n">
        <v>1286</v>
      </c>
    </row>
    <row r="30">
      <c r="A30" s="4" t="inlineStr">
        <is>
          <t>Other intangible assets [Member] | Railroad, Utilities and Energy [Member]</t>
        </is>
      </c>
    </row>
    <row r="31">
      <c r="A31" s="3" t="inlineStr">
        <is>
          <t>Finite-Lived and Indefinite-Lived Intangible Assets [Line Items]</t>
        </is>
      </c>
    </row>
    <row r="32">
      <c r="A32" s="4" t="inlineStr">
        <is>
          <t>Gross carrying amount</t>
        </is>
      </c>
      <c r="B32" s="5" t="n">
        <v>113</v>
      </c>
      <c r="C32" s="5" t="n">
        <v>113</v>
      </c>
    </row>
    <row r="33">
      <c r="A33" s="4" t="inlineStr">
        <is>
          <t>Accumulated amortization</t>
        </is>
      </c>
      <c r="B33" s="5" t="n">
        <v>60</v>
      </c>
      <c r="C33" s="5" t="n">
        <v>58</v>
      </c>
    </row>
    <row r="34">
      <c r="A34" s="4" t="inlineStr">
        <is>
          <t>Patents and technology [Member] | Insurance and Other [Member]</t>
        </is>
      </c>
    </row>
    <row r="35">
      <c r="A35" s="3" t="inlineStr">
        <is>
          <t>Finite-Lived and Indefinite-Lived Intangible Assets [Line Items]</t>
        </is>
      </c>
    </row>
    <row r="36">
      <c r="A36" s="4" t="inlineStr">
        <is>
          <t>Gross carrying amount</t>
        </is>
      </c>
      <c r="B36" s="5" t="n">
        <v>4658</v>
      </c>
      <c r="C36" s="5" t="n">
        <v>4560</v>
      </c>
    </row>
    <row r="37">
      <c r="A37" s="4" t="inlineStr">
        <is>
          <t>Accumulated amortization</t>
        </is>
      </c>
      <c r="B37" s="6" t="n">
        <v>3167</v>
      </c>
      <c r="C37" s="6" t="n">
        <v>3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s>
  <sheetData>
    <row r="1">
      <c r="A1" s="1" t="inlineStr">
        <is>
          <t>Consolidated Statements of Cash Flows - USD ($) $ in Millions</t>
        </is>
      </c>
      <c r="B1" s="2" t="inlineStr">
        <is>
          <t>6 Months Ended</t>
        </is>
      </c>
    </row>
    <row r="2">
      <c r="B2" s="2" t="inlineStr">
        <is>
          <t>Jun. 30, 2020</t>
        </is>
      </c>
      <c r="D2" s="2" t="inlineStr">
        <is>
          <t>Jun. 30, 2019</t>
        </is>
      </c>
    </row>
    <row r="3">
      <c r="A3" s="3" t="inlineStr">
        <is>
          <t>Cash flows from operating activities:</t>
        </is>
      </c>
    </row>
    <row r="4">
      <c r="A4" s="4" t="inlineStr">
        <is>
          <t>Net earnings (loss)</t>
        </is>
      </c>
      <c r="B4" s="6" t="n">
        <v>-23290</v>
      </c>
      <c r="D4" s="6" t="n">
        <v>35905</v>
      </c>
    </row>
    <row r="5">
      <c r="A5" s="3" t="inlineStr">
        <is>
          <t>Adjustments to reconcile net earnings (loss) to operating cash flows:</t>
        </is>
      </c>
    </row>
    <row r="6">
      <c r="A6" s="4" t="inlineStr">
        <is>
          <t>Investment (gains) losses</t>
        </is>
      </c>
      <c r="B6" s="5" t="n">
        <v>29593</v>
      </c>
      <c r="D6" s="5" t="n">
        <v>-29387</v>
      </c>
    </row>
    <row r="7">
      <c r="A7" s="4" t="inlineStr">
        <is>
          <t>Depreciation and amortization</t>
        </is>
      </c>
      <c r="B7" s="5" t="n">
        <v>5109</v>
      </c>
      <c r="D7" s="5" t="n">
        <v>4873</v>
      </c>
    </row>
    <row r="8">
      <c r="A8" s="4" t="inlineStr">
        <is>
          <t>Other, including asset impairment charges</t>
        </is>
      </c>
      <c r="B8" s="5" t="n">
        <v>10520</v>
      </c>
      <c r="D8" s="5" t="n">
        <v>-737</v>
      </c>
    </row>
    <row r="9">
      <c r="A9" s="3" t="inlineStr">
        <is>
          <t>Changes in operating assets and liabilities:</t>
        </is>
      </c>
    </row>
    <row r="10">
      <c r="A10" s="4" t="inlineStr">
        <is>
          <t>Losses and loss adjustment expenses</t>
        </is>
      </c>
      <c r="B10" s="5" t="n">
        <v>2140</v>
      </c>
      <c r="D10" s="5" t="n">
        <v>2032</v>
      </c>
    </row>
    <row r="11">
      <c r="A11" s="4" t="inlineStr">
        <is>
          <t>Deferred charges reinsurance assumed</t>
        </is>
      </c>
      <c r="B11" s="5" t="n">
        <v>554</v>
      </c>
      <c r="D11" s="5" t="n">
        <v>470</v>
      </c>
    </row>
    <row r="12">
      <c r="A12" s="4" t="inlineStr">
        <is>
          <t>Unearned premiums</t>
        </is>
      </c>
      <c r="B12" s="5" t="n">
        <v>1268</v>
      </c>
      <c r="D12" s="5" t="n">
        <v>2005</v>
      </c>
    </row>
    <row r="13">
      <c r="A13" s="4" t="inlineStr">
        <is>
          <t>Receivables and originated loans</t>
        </is>
      </c>
      <c r="B13" s="5" t="n">
        <v>-1885</v>
      </c>
      <c r="D13" s="5" t="n">
        <v>-3094</v>
      </c>
    </row>
    <row r="14">
      <c r="A14" s="4" t="inlineStr">
        <is>
          <t>Other assets</t>
        </is>
      </c>
      <c r="B14" s="5" t="n">
        <v>-760</v>
      </c>
      <c r="D14" s="5" t="n">
        <v>-2102</v>
      </c>
    </row>
    <row r="15">
      <c r="A15" s="4" t="inlineStr">
        <is>
          <t>Other liabilities</t>
        </is>
      </c>
      <c r="B15" s="5" t="n">
        <v>-298</v>
      </c>
      <c r="D15" s="5" t="n">
        <v>-1359</v>
      </c>
    </row>
    <row r="16">
      <c r="A16" s="4" t="inlineStr">
        <is>
          <t>Income taxes</t>
        </is>
      </c>
      <c r="B16" s="5" t="n">
        <v>-5485</v>
      </c>
      <c r="D16" s="5" t="n">
        <v>8156</v>
      </c>
    </row>
    <row r="17">
      <c r="A17" s="4" t="inlineStr">
        <is>
          <t>Net cash flows from operating activities</t>
        </is>
      </c>
      <c r="B17" s="5" t="n">
        <v>17466</v>
      </c>
      <c r="D17" s="5" t="n">
        <v>16762</v>
      </c>
    </row>
    <row r="18">
      <c r="A18" s="3" t="inlineStr">
        <is>
          <t>Cash flows from investing activities:</t>
        </is>
      </c>
    </row>
    <row r="19">
      <c r="A19" s="4" t="inlineStr">
        <is>
          <t>Purchases of equity securities</t>
        </is>
      </c>
      <c r="B19" s="5" t="n">
        <v>-4800</v>
      </c>
      <c r="D19" s="5" t="n">
        <v>-2834</v>
      </c>
    </row>
    <row r="20">
      <c r="A20" s="4" t="inlineStr">
        <is>
          <t>Sales of equity securities</t>
        </is>
      </c>
      <c r="B20" s="5" t="n">
        <v>15743</v>
      </c>
      <c r="D20" s="5" t="n">
        <v>4460</v>
      </c>
    </row>
    <row r="21">
      <c r="A21" s="4" t="inlineStr">
        <is>
          <t>Purchases of U.S. Treasury Bills and fixed maturity securities</t>
        </is>
      </c>
      <c r="B21" s="5" t="n">
        <v>-113169</v>
      </c>
      <c r="D21" s="5" t="n">
        <v>-66754</v>
      </c>
    </row>
    <row r="22">
      <c r="A22" s="4" t="inlineStr">
        <is>
          <t>Sales of U.S. Treasury Bills and fixed maturity securities</t>
        </is>
      </c>
      <c r="B22" s="5" t="n">
        <v>12689</v>
      </c>
      <c r="D22" s="5" t="n">
        <v>6733</v>
      </c>
    </row>
    <row r="23">
      <c r="A23" s="4" t="inlineStr">
        <is>
          <t>Redemptions and maturities of U.S. Treasury Bills and fixed maturity securities</t>
        </is>
      </c>
      <c r="B23" s="5" t="n">
        <v>54422</v>
      </c>
      <c r="D23" s="5" t="n">
        <v>62807</v>
      </c>
    </row>
    <row r="24">
      <c r="A24" s="4" t="inlineStr">
        <is>
          <t>Purchases of loans and finance receivables</t>
        </is>
      </c>
      <c r="B24" s="5" t="n">
        <v>-608</v>
      </c>
      <c r="D24" s="5" t="n">
        <v>-191</v>
      </c>
    </row>
    <row r="25">
      <c r="A25" s="4" t="inlineStr">
        <is>
          <t>Collections of loans and finance receivables</t>
        </is>
      </c>
      <c r="B25" s="5" t="n">
        <v>156</v>
      </c>
      <c r="D25" s="5" t="n">
        <v>175</v>
      </c>
    </row>
    <row r="26">
      <c r="A26" s="4" t="inlineStr">
        <is>
          <t>Acquisitions of businesses, net of cash acquired</t>
        </is>
      </c>
      <c r="B26" s="5" t="n">
        <v>-82</v>
      </c>
      <c r="D26" s="5" t="n">
        <v>-580</v>
      </c>
    </row>
    <row r="27">
      <c r="A27" s="4" t="inlineStr">
        <is>
          <t>Purchases of property, plant and equipment and equipment held for lease</t>
        </is>
      </c>
      <c r="B27" s="5" t="n">
        <v>-6187</v>
      </c>
      <c r="D27" s="5" t="n">
        <v>-6747</v>
      </c>
    </row>
    <row r="28">
      <c r="A28" s="4" t="inlineStr">
        <is>
          <t>Other</t>
        </is>
      </c>
      <c r="B28" s="5" t="n">
        <v>-715</v>
      </c>
      <c r="D28" s="5" t="n">
        <v>23</v>
      </c>
    </row>
    <row r="29">
      <c r="A29" s="4" t="inlineStr">
        <is>
          <t>Net cash flows from investing activities</t>
        </is>
      </c>
      <c r="B29" s="5" t="n">
        <v>-42551</v>
      </c>
      <c r="D29" s="5" t="n">
        <v>-2908</v>
      </c>
    </row>
    <row r="30">
      <c r="A30" s="3" t="inlineStr">
        <is>
          <t>Cash flows from financing activities:</t>
        </is>
      </c>
    </row>
    <row r="31">
      <c r="A31" s="4" t="inlineStr">
        <is>
          <t>Changes in short term borrowings, net</t>
        </is>
      </c>
      <c r="B31" s="5" t="n">
        <v>-1166</v>
      </c>
      <c r="D31" s="5" t="n">
        <v>-95</v>
      </c>
    </row>
    <row r="32">
      <c r="A32" s="4" t="inlineStr">
        <is>
          <t>Acquisition of treasury stock</t>
        </is>
      </c>
      <c r="B32" s="5" t="n">
        <v>-6739</v>
      </c>
      <c r="D32" s="5" t="n">
        <v>-2133</v>
      </c>
    </row>
    <row r="33">
      <c r="A33" s="4" t="inlineStr">
        <is>
          <t>Other</t>
        </is>
      </c>
      <c r="B33" s="5" t="n">
        <v>-214</v>
      </c>
      <c r="D33" s="5" t="n">
        <v>-279</v>
      </c>
    </row>
    <row r="34">
      <c r="A34" s="4" t="inlineStr">
        <is>
          <t>Net cash flows from financing activities</t>
        </is>
      </c>
      <c r="B34" s="5" t="n">
        <v>-2820</v>
      </c>
      <c r="D34" s="5" t="n">
        <v>411</v>
      </c>
    </row>
    <row r="35">
      <c r="A35" s="4" t="inlineStr">
        <is>
          <t>Effects of foreign currency exchange rate changes</t>
        </is>
      </c>
      <c r="B35" s="5" t="n">
        <v>-140</v>
      </c>
      <c r="D35" s="5" t="n">
        <v>26</v>
      </c>
    </row>
    <row r="36">
      <c r="A36" s="4" t="inlineStr">
        <is>
          <t>Increase (decrease) in cash and cash equivalents and restricted cash</t>
        </is>
      </c>
      <c r="B36" s="5" t="n">
        <v>-28045</v>
      </c>
      <c r="D36" s="5" t="n">
        <v>14291</v>
      </c>
    </row>
    <row r="37">
      <c r="A37" s="4" t="inlineStr">
        <is>
          <t>Cash and cash equivalents and restricted cash at beginning of year</t>
        </is>
      </c>
      <c r="B37" s="5" t="n">
        <v>64632</v>
      </c>
      <c r="D37" s="5" t="n">
        <v>30811</v>
      </c>
    </row>
    <row r="38">
      <c r="A38" s="4" t="inlineStr">
        <is>
          <t>Cash and cash equivalents and restricted cash at end of second quarter *</t>
        </is>
      </c>
      <c r="B38" s="5" t="n">
        <v>36587</v>
      </c>
      <c r="D38" s="5" t="n">
        <v>45102</v>
      </c>
    </row>
    <row r="39">
      <c r="A39" s="4" t="inlineStr">
        <is>
          <t>Restricted cash, included in other assets at beginning of year</t>
        </is>
      </c>
      <c r="B39" s="5" t="n">
        <v>457</v>
      </c>
      <c r="D39" s="5" t="n">
        <v>450</v>
      </c>
    </row>
    <row r="40">
      <c r="A40" s="4" t="inlineStr">
        <is>
          <t>Restricted cash, included in other assets at end of second quarter</t>
        </is>
      </c>
      <c r="B40" s="6" t="n">
        <v>513</v>
      </c>
      <c r="D40" s="6" t="n">
        <v>468</v>
      </c>
    </row>
    <row r="41">
      <c r="A41" s="4" t="inlineStr">
        <is>
          <t>Restricted Cash and Cash Equivalents, Asset, Statement of Financial Position [Extensible List]</t>
        </is>
      </c>
      <c r="B41" s="4" t="inlineStr">
        <is>
          <t>us-gaap:OtherAssetsMember</t>
        </is>
      </c>
      <c r="D41" s="4" t="inlineStr">
        <is>
          <t>us-gaap:OtherAssetsMember</t>
        </is>
      </c>
    </row>
    <row r="42">
      <c r="A42" s="4" t="inlineStr">
        <is>
          <t>Insurance and Other [Member]</t>
        </is>
      </c>
    </row>
    <row r="43">
      <c r="A43" s="3" t="inlineStr">
        <is>
          <t>Cash flows from financing activities:</t>
        </is>
      </c>
    </row>
    <row r="44">
      <c r="A44" s="4" t="inlineStr">
        <is>
          <t>Proceeds from borrowings</t>
        </is>
      </c>
      <c r="B44" s="6" t="n">
        <v>3428</v>
      </c>
      <c r="D44" s="6" t="n">
        <v>4176</v>
      </c>
    </row>
    <row r="45">
      <c r="A45" s="4" t="inlineStr">
        <is>
          <t>Repayments of borrowings</t>
        </is>
      </c>
      <c r="B45" s="5" t="n">
        <v>-2092</v>
      </c>
      <c r="D45" s="5" t="n">
        <v>-2907</v>
      </c>
    </row>
    <row r="46">
      <c r="A46" s="4" t="inlineStr">
        <is>
          <t>Cash and cash equivalents at beginning of year</t>
        </is>
      </c>
      <c r="B46" s="5" t="n">
        <v>61151</v>
      </c>
      <c r="C46" s="4" t="inlineStr">
        <is>
          <t>[1]</t>
        </is>
      </c>
      <c r="D46" s="5" t="n">
        <v>27749</v>
      </c>
    </row>
    <row r="47">
      <c r="A47" s="4" t="inlineStr">
        <is>
          <t>Cash and cash equivalents at end of second quarter</t>
        </is>
      </c>
      <c r="B47" s="5" t="n">
        <v>32318</v>
      </c>
      <c r="C47" s="4" t="inlineStr">
        <is>
          <t>[1]</t>
        </is>
      </c>
      <c r="D47" s="5" t="n">
        <v>41375</v>
      </c>
    </row>
    <row r="48">
      <c r="A48" s="4" t="inlineStr">
        <is>
          <t>Railroad, Utilities and Energy [Member]</t>
        </is>
      </c>
    </row>
    <row r="49">
      <c r="A49" s="3" t="inlineStr">
        <is>
          <t>Cash flows from financing activities:</t>
        </is>
      </c>
    </row>
    <row r="50">
      <c r="A50" s="4" t="inlineStr">
        <is>
          <t>Proceeds from borrowings</t>
        </is>
      </c>
      <c r="B50" s="5" t="n">
        <v>6254</v>
      </c>
      <c r="D50" s="5" t="n">
        <v>3339</v>
      </c>
    </row>
    <row r="51">
      <c r="A51" s="4" t="inlineStr">
        <is>
          <t>Repayments of borrowings</t>
        </is>
      </c>
      <c r="B51" s="5" t="n">
        <v>-2291</v>
      </c>
      <c r="D51" s="5" t="n">
        <v>-1690</v>
      </c>
    </row>
    <row r="52">
      <c r="A52" s="4" t="inlineStr">
        <is>
          <t>Cash and cash equivalents at beginning of year</t>
        </is>
      </c>
      <c r="B52" s="5" t="n">
        <v>3024</v>
      </c>
      <c r="C52" s="4" t="inlineStr">
        <is>
          <t>[1]</t>
        </is>
      </c>
      <c r="D52" s="5" t="n">
        <v>2612</v>
      </c>
    </row>
    <row r="53">
      <c r="A53" s="4" t="inlineStr">
        <is>
          <t>Cash and cash equivalents at end of second quarter</t>
        </is>
      </c>
      <c r="B53" s="6" t="n">
        <v>3756</v>
      </c>
      <c r="C53" s="4" t="inlineStr">
        <is>
          <t>[1]</t>
        </is>
      </c>
      <c r="D53" s="6" t="n">
        <v>3259</v>
      </c>
    </row>
    <row r="54"/>
    <row r="55">
      <c r="A55" s="4" t="inlineStr">
        <is>
          <t>[1]</t>
        </is>
      </c>
      <c r="B55" s="4" t="inlineStr">
        <is>
          <t>Cash and cash equivalents includes U.S. Treasury Bills with maturities of three months or less when purchased of $10.9 billion at June 30, 2020 and $37.1 billion at December 31, 2019.</t>
        </is>
      </c>
    </row>
  </sheetData>
  <mergeCells count="5">
    <mergeCell ref="A1:A2"/>
    <mergeCell ref="B1:D1"/>
    <mergeCell ref="B2:C2"/>
    <mergeCell ref="A54:D54"/>
    <mergeCell ref="B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Intangible assets - Narrative (Detail)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Goodwill [Line Items]</t>
        </is>
      </c>
    </row>
    <row r="4">
      <c r="A4" s="4" t="inlineStr">
        <is>
          <t>Intangible asset amortization expense</t>
        </is>
      </c>
      <c r="C4" s="6" t="n">
        <v>647</v>
      </c>
      <c r="D4" s="6" t="n">
        <v>658</v>
      </c>
    </row>
    <row r="5">
      <c r="A5" s="4" t="inlineStr">
        <is>
          <t>Intangible assets with indefinite lives, excluding goodwill</t>
        </is>
      </c>
      <c r="B5" s="6" t="n">
        <v>18300</v>
      </c>
      <c r="C5" s="5" t="n">
        <v>18300</v>
      </c>
      <c r="E5" s="6" t="n">
        <v>19000</v>
      </c>
    </row>
    <row r="6">
      <c r="A6" s="4" t="inlineStr">
        <is>
          <t>Pre tax goodwill impairment</t>
        </is>
      </c>
      <c r="B6" s="5" t="n">
        <v>10000</v>
      </c>
      <c r="C6" s="5" t="n">
        <v>9996</v>
      </c>
    </row>
    <row r="7">
      <c r="A7" s="4" t="inlineStr">
        <is>
          <t>Pre tax intangible assets impairment charges</t>
        </is>
      </c>
      <c r="B7" s="5" t="n">
        <v>638</v>
      </c>
    </row>
    <row r="8">
      <c r="A8" s="4" t="inlineStr">
        <is>
          <t>PCC [Member]</t>
        </is>
      </c>
    </row>
    <row r="9">
      <c r="A9" s="3" t="inlineStr">
        <is>
          <t>Goodwill [Line Items]</t>
        </is>
      </c>
    </row>
    <row r="10">
      <c r="A10" s="4" t="inlineStr">
        <is>
          <t>Pre tax impairment charges</t>
        </is>
      </c>
      <c r="B10" s="5" t="n">
        <v>10000</v>
      </c>
    </row>
    <row r="11">
      <c r="A11" s="4" t="inlineStr">
        <is>
          <t>Goodwill and indefinite-lived intangible assets</t>
        </is>
      </c>
      <c r="B11" s="6" t="n">
        <v>31000</v>
      </c>
      <c r="C11" s="6" t="n">
        <v>31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Detail) - Not Designated as Hedging Instrument [Member] - Equity Index Put Options [Member] - USD ($) $ in Millions</t>
        </is>
      </c>
      <c r="B1" s="2" t="inlineStr">
        <is>
          <t>Jun. 30, 2020</t>
        </is>
      </c>
      <c r="C1" s="2" t="inlineStr">
        <is>
          <t>Dec. 31, 2019</t>
        </is>
      </c>
    </row>
    <row r="2">
      <c r="A2" s="3" t="inlineStr">
        <is>
          <t>Derivative [Line Items]</t>
        </is>
      </c>
    </row>
    <row r="3">
      <c r="A3" s="4" t="inlineStr">
        <is>
          <t>Liabilities</t>
        </is>
      </c>
      <c r="B3" s="6" t="n">
        <v>1565</v>
      </c>
      <c r="C3" s="6" t="n">
        <v>968</v>
      </c>
    </row>
    <row r="4">
      <c r="A4" s="4" t="inlineStr">
        <is>
          <t>Notional Value</t>
        </is>
      </c>
      <c r="B4" s="6" t="n">
        <v>14348</v>
      </c>
      <c r="C4" s="6" t="n">
        <v>143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Derivative contracts - Narrative (Detail) - Not Designated as Hedging Instrument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Collateral posting requirements under contracts with collateral provisions</t>
        </is>
      </c>
      <c r="B4" s="6" t="n">
        <v>0</v>
      </c>
      <c r="D4" s="6" t="n">
        <v>0</v>
      </c>
    </row>
    <row r="5">
      <c r="A5" s="4" t="inlineStr">
        <is>
          <t>Equity Index Put Options [Member]</t>
        </is>
      </c>
    </row>
    <row r="6">
      <c r="A6" s="3" t="inlineStr">
        <is>
          <t>Derivative [Line Items]</t>
        </is>
      </c>
    </row>
    <row r="7">
      <c r="A7" s="4" t="inlineStr">
        <is>
          <t>Derivative contract pre-tax gains (losses)</t>
        </is>
      </c>
      <c r="B7" s="5" t="n">
        <v>796000000</v>
      </c>
      <c r="C7" s="6" t="n">
        <v>213000000</v>
      </c>
      <c r="D7" s="6" t="n">
        <v>-597000000</v>
      </c>
      <c r="E7" s="6" t="n">
        <v>983000000</v>
      </c>
    </row>
    <row r="8">
      <c r="A8" s="4" t="inlineStr">
        <is>
          <t>Derivative maturity month and year</t>
        </is>
      </c>
      <c r="D8" s="4" t="inlineStr">
        <is>
          <t>2023-02</t>
        </is>
      </c>
    </row>
    <row r="9">
      <c r="A9" s="4" t="inlineStr">
        <is>
          <t>Weighted average life of unexpired derivative contracts</t>
        </is>
      </c>
      <c r="D9" s="4" t="inlineStr">
        <is>
          <t>1 year 3 months 18 days</t>
        </is>
      </c>
    </row>
    <row r="10">
      <c r="A10" s="4" t="inlineStr">
        <is>
          <t>Premiums received at contract inception dates</t>
        </is>
      </c>
      <c r="B10" s="5" t="n">
        <v>2500000000</v>
      </c>
      <c r="D10" s="6" t="n">
        <v>2500000000</v>
      </c>
    </row>
    <row r="11">
      <c r="A11" s="4" t="inlineStr">
        <is>
          <t>Aggregate intrinsic value of equity index put option contracts</t>
        </is>
      </c>
      <c r="B11" s="6" t="n">
        <v>1200000000</v>
      </c>
      <c r="D11" s="6" t="n">
        <v>1200000000</v>
      </c>
      <c r="F11" s="6" t="n">
        <v>397000000</v>
      </c>
    </row>
    <row r="12">
      <c r="A12" s="4" t="inlineStr">
        <is>
          <t>Equity Index Put Options [Member] | Maximum [Member]</t>
        </is>
      </c>
    </row>
    <row r="13">
      <c r="A13" s="3" t="inlineStr">
        <is>
          <t>Derivative [Line Items]</t>
        </is>
      </c>
    </row>
    <row r="14">
      <c r="A14" s="4" t="inlineStr">
        <is>
          <t>Derivative inception month and year</t>
        </is>
      </c>
      <c r="D14" s="4" t="inlineStr">
        <is>
          <t>2008-03</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s of changes in claim liabilities (Detail) - USD ($) $ in Millions</t>
        </is>
      </c>
      <c r="B1" s="2" t="inlineStr">
        <is>
          <t>6 Months Ended</t>
        </is>
      </c>
    </row>
    <row r="2">
      <c r="B2" s="2" t="inlineStr">
        <is>
          <t>Jun. 30, 2020</t>
        </is>
      </c>
      <c r="C2" s="2" t="inlineStr">
        <is>
          <t>Jun. 30, 2019</t>
        </is>
      </c>
    </row>
    <row r="3">
      <c r="A3" s="3" t="inlineStr">
        <is>
          <t>Liability for Claims and Claims Adjustment Expense [Line Items]</t>
        </is>
      </c>
    </row>
    <row r="4">
      <c r="A4" s="4" t="inlineStr">
        <is>
          <t>Gross liabilities at beginning of year</t>
        </is>
      </c>
      <c r="B4" s="6" t="n">
        <v>73019</v>
      </c>
      <c r="C4" s="6" t="n">
        <v>68458</v>
      </c>
    </row>
    <row r="5">
      <c r="A5" s="4" t="inlineStr">
        <is>
          <t>Reinsurance recoverable on unpaid losses at beginning of year</t>
        </is>
      </c>
      <c r="B5" s="5" t="n">
        <v>-2855</v>
      </c>
      <c r="C5" s="5" t="n">
        <v>-3060</v>
      </c>
    </row>
    <row r="6">
      <c r="A6" s="4" t="inlineStr">
        <is>
          <t>Net liabilities at beginning of year</t>
        </is>
      </c>
      <c r="B6" s="5" t="n">
        <v>70164</v>
      </c>
      <c r="C6" s="5" t="n">
        <v>65398</v>
      </c>
    </row>
    <row r="7">
      <c r="A7" s="4" t="inlineStr">
        <is>
          <t>Net liabilities at end of period</t>
        </is>
      </c>
      <c r="B7" s="5" t="n">
        <v>72760</v>
      </c>
      <c r="C7" s="5" t="n">
        <v>67632</v>
      </c>
    </row>
    <row r="8">
      <c r="A8" s="4" t="inlineStr">
        <is>
          <t>Reinsurance recoverable on unpaid losses at end of period</t>
        </is>
      </c>
      <c r="B8" s="5" t="n">
        <v>2909</v>
      </c>
      <c r="C8" s="5" t="n">
        <v>3149</v>
      </c>
    </row>
    <row r="9">
      <c r="A9" s="4" t="inlineStr">
        <is>
          <t>Gross liabilities at end of period</t>
        </is>
      </c>
      <c r="B9" s="5" t="n">
        <v>75669</v>
      </c>
      <c r="C9" s="5" t="n">
        <v>70781</v>
      </c>
    </row>
    <row r="10">
      <c r="A10" s="4" t="inlineStr">
        <is>
          <t>Property and Casualty Insurance and Reinsurance, Excluding Retroactive Reinsurance [Member]</t>
        </is>
      </c>
    </row>
    <row r="11">
      <c r="A11" s="3" t="inlineStr">
        <is>
          <t>Liability for Claims and Claims Adjustment Expense [Line Items]</t>
        </is>
      </c>
    </row>
    <row r="12">
      <c r="A12" s="4" t="inlineStr">
        <is>
          <t>Incurred losses and loss adjustment expenses, current accident year events</t>
        </is>
      </c>
      <c r="B12" s="5" t="n">
        <v>20278</v>
      </c>
      <c r="C12" s="5" t="n">
        <v>20127</v>
      </c>
    </row>
    <row r="13">
      <c r="A13" s="4" t="inlineStr">
        <is>
          <t>Incurred losses and loss adjustment expenses, prior accident years' events</t>
        </is>
      </c>
      <c r="B13" s="5" t="n">
        <v>189</v>
      </c>
      <c r="C13" s="5" t="n">
        <v>71</v>
      </c>
    </row>
    <row r="14">
      <c r="A14" s="4" t="inlineStr">
        <is>
          <t>Total incurred losses and loss adjustment expenses</t>
        </is>
      </c>
      <c r="B14" s="5" t="n">
        <v>20467</v>
      </c>
      <c r="C14" s="5" t="n">
        <v>20198</v>
      </c>
    </row>
    <row r="15">
      <c r="A15" s="4" t="inlineStr">
        <is>
          <t>Paid losses and loss adjustment expenses, current accident year events</t>
        </is>
      </c>
      <c r="B15" s="5" t="n">
        <v>-6638</v>
      </c>
      <c r="C15" s="5" t="n">
        <v>-7724</v>
      </c>
    </row>
    <row r="16">
      <c r="A16" s="4" t="inlineStr">
        <is>
          <t>Paid losses and loss adjustment expenses, prior accident years' events</t>
        </is>
      </c>
      <c r="B16" s="5" t="n">
        <v>-11155</v>
      </c>
      <c r="C16" s="5" t="n">
        <v>-10243</v>
      </c>
    </row>
    <row r="17">
      <c r="A17" s="4" t="inlineStr">
        <is>
          <t>Total payments</t>
        </is>
      </c>
      <c r="B17" s="5" t="n">
        <v>-17793</v>
      </c>
      <c r="C17" s="5" t="n">
        <v>-17967</v>
      </c>
    </row>
    <row r="18">
      <c r="A18" s="4" t="inlineStr">
        <is>
          <t>Foreign currency translation adjustment</t>
        </is>
      </c>
      <c r="B18" s="6" t="n">
        <v>-78</v>
      </c>
      <c r="C18" s="6"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USD ($) $ in Millions</t>
        </is>
      </c>
      <c r="B1" s="2" t="inlineStr">
        <is>
          <t>6 Months Ended</t>
        </is>
      </c>
    </row>
    <row r="2">
      <c r="B2" s="2" t="inlineStr">
        <is>
          <t>Jun. 30, 2020</t>
        </is>
      </c>
      <c r="C2" s="2" t="inlineStr">
        <is>
          <t>Jun. 30, 2019</t>
        </is>
      </c>
    </row>
    <row r="3">
      <c r="A3" s="4" t="inlineStr">
        <is>
          <t>Property and Casualty Reinsurance [Member]</t>
        </is>
      </c>
    </row>
    <row r="4">
      <c r="A4" s="3" t="inlineStr">
        <is>
          <t>Liability for Claims and Claims Adjustment Expense [Line Items]</t>
        </is>
      </c>
    </row>
    <row r="5">
      <c r="A5" s="4" t="inlineStr">
        <is>
          <t>Incurred losses and loss adjustment expenses for (reductions of) prior years' accident events</t>
        </is>
      </c>
      <c r="B5" s="6" t="n">
        <v>439</v>
      </c>
      <c r="C5" s="6" t="n">
        <v>269</v>
      </c>
    </row>
    <row r="6">
      <c r="A6" s="4" t="inlineStr">
        <is>
          <t>Primary Insurance [Member]</t>
        </is>
      </c>
    </row>
    <row r="7">
      <c r="A7" s="3" t="inlineStr">
        <is>
          <t>Liability for Claims and Claims Adjustment Expense [Line Items]</t>
        </is>
      </c>
    </row>
    <row r="8">
      <c r="A8" s="4" t="inlineStr">
        <is>
          <t>Incurred losses and loss adjustment expenses for (reductions of) prior years' accident events</t>
        </is>
      </c>
      <c r="B8" s="5" t="n">
        <v>-250</v>
      </c>
      <c r="C8" s="5" t="n">
        <v>-198</v>
      </c>
    </row>
    <row r="9">
      <c r="A9" s="4" t="inlineStr">
        <is>
          <t>Property and Casualty Insurance and Reinsurance, Excluding Retroactive Reinsurance [Member]</t>
        </is>
      </c>
    </row>
    <row r="10">
      <c r="A10" s="3" t="inlineStr">
        <is>
          <t>Liability for Claims and Claims Adjustment Expense [Line Items]</t>
        </is>
      </c>
    </row>
    <row r="11">
      <c r="A11" s="4" t="inlineStr">
        <is>
          <t>Incurred losses and loss adjustment expenses for (reductions of) prior years' accident events</t>
        </is>
      </c>
      <c r="B11" s="6" t="n">
        <v>189</v>
      </c>
      <c r="C11" s="6" t="n">
        <v>71</v>
      </c>
    </row>
    <row r="12">
      <c r="A12" s="4" t="inlineStr">
        <is>
          <t>Prior years' losses incurred as a percentage of net liabilities</t>
        </is>
      </c>
      <c r="B12" s="4" t="inlineStr">
        <is>
          <t>0.30%</t>
        </is>
      </c>
      <c r="C12" s="4" t="inlineStr">
        <is>
          <t>0.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troactive reinsurance contracts - Reconciliation of changes in claim liabilities and deferred charge assets (Detail) - USD ($) $ in Millions</t>
        </is>
      </c>
      <c r="B1" s="2" t="inlineStr">
        <is>
          <t>3 Months Ended</t>
        </is>
      </c>
      <c r="C1" s="2" t="inlineStr">
        <is>
          <t>6 Months Ended</t>
        </is>
      </c>
    </row>
    <row r="2">
      <c r="B2" s="2" t="inlineStr">
        <is>
          <t>Mar. 31, 2020</t>
        </is>
      </c>
      <c r="C2" s="2" t="inlineStr">
        <is>
          <t>Jun. 30, 2020</t>
        </is>
      </c>
      <c r="D2" s="2" t="inlineStr">
        <is>
          <t>Jun. 30, 2019</t>
        </is>
      </c>
    </row>
    <row r="3">
      <c r="A3" s="3" t="inlineStr">
        <is>
          <t>Liability for Claims and Claims Adjustment Expense [Line Items]</t>
        </is>
      </c>
    </row>
    <row r="4">
      <c r="A4" s="4" t="inlineStr">
        <is>
          <t>Unpaid losses and loss adjustment expenses, beginning of year</t>
        </is>
      </c>
      <c r="B4" s="6" t="n">
        <v>42441</v>
      </c>
      <c r="C4" s="6" t="n">
        <v>42441</v>
      </c>
      <c r="D4" s="6" t="n">
        <v>41834</v>
      </c>
    </row>
    <row r="5">
      <c r="A5" s="4" t="inlineStr">
        <is>
          <t>Unpaid losses and loss adjustment expenses, end of year</t>
        </is>
      </c>
      <c r="C5" s="5" t="n">
        <v>41837</v>
      </c>
      <c r="D5" s="5" t="n">
        <v>41549</v>
      </c>
    </row>
    <row r="6">
      <c r="A6" s="4" t="inlineStr">
        <is>
          <t>Deferred charges reinsurance assumed, beginning of year</t>
        </is>
      </c>
      <c r="B6" s="5" t="n">
        <v>-13747</v>
      </c>
      <c r="C6" s="5" t="n">
        <v>-13747</v>
      </c>
      <c r="D6" s="5" t="n">
        <v>-14104</v>
      </c>
    </row>
    <row r="7">
      <c r="A7" s="4" t="inlineStr">
        <is>
          <t>Deferred charges reinsurance assumed, end of year</t>
        </is>
      </c>
      <c r="C7" s="5" t="n">
        <v>-13193</v>
      </c>
      <c r="D7" s="5" t="n">
        <v>-13634</v>
      </c>
    </row>
    <row r="8">
      <c r="A8" s="4" t="inlineStr">
        <is>
          <t>Retroactive Reinsurance [Member]</t>
        </is>
      </c>
    </row>
    <row r="9">
      <c r="A9" s="3" t="inlineStr">
        <is>
          <t>Liability for Claims and Claims Adjustment Expense [Line Items]</t>
        </is>
      </c>
    </row>
    <row r="10">
      <c r="A10" s="4" t="inlineStr">
        <is>
          <t>Incurred losses and loss adjustment expenses, prior accident years' events</t>
        </is>
      </c>
      <c r="C10" s="5" t="n">
        <v>578</v>
      </c>
      <c r="D10" s="5" t="n">
        <v>552</v>
      </c>
    </row>
    <row r="11">
      <c r="A11" s="4" t="inlineStr">
        <is>
          <t>Total incurred losses and loss adjustment expenses</t>
        </is>
      </c>
      <c r="B11" s="6" t="n">
        <v>578</v>
      </c>
      <c r="C11" s="5" t="n">
        <v>578</v>
      </c>
      <c r="D11" s="5" t="n">
        <v>645</v>
      </c>
    </row>
    <row r="12">
      <c r="A12" s="4" t="inlineStr">
        <is>
          <t>Unpaid Losses and Loss Adjustment Expenses [Member] | Retroactive Reinsurance [Member]</t>
        </is>
      </c>
    </row>
    <row r="13">
      <c r="A13" s="3" t="inlineStr">
        <is>
          <t>Liability for Claims and Claims Adjustment Expense [Line Items]</t>
        </is>
      </c>
    </row>
    <row r="14">
      <c r="A14" s="4" t="inlineStr">
        <is>
          <t>Incurred losses and loss adjustment expenses, current accident year events</t>
        </is>
      </c>
      <c r="D14" s="5" t="n">
        <v>175</v>
      </c>
    </row>
    <row r="15">
      <c r="A15" s="4" t="inlineStr">
        <is>
          <t>Incurred losses and loss adjustment expenses, prior accident years' events</t>
        </is>
      </c>
      <c r="C15" s="5" t="n">
        <v>24</v>
      </c>
    </row>
    <row r="16">
      <c r="A16" s="4" t="inlineStr">
        <is>
          <t>Total incurred losses and loss adjustment expenses</t>
        </is>
      </c>
      <c r="C16" s="5" t="n">
        <v>24</v>
      </c>
      <c r="D16" s="5" t="n">
        <v>175</v>
      </c>
    </row>
    <row r="17">
      <c r="A17" s="4" t="inlineStr">
        <is>
          <t>Paid losses and loss adjustment expenses</t>
        </is>
      </c>
      <c r="C17" s="5" t="n">
        <v>-628</v>
      </c>
      <c r="D17" s="5" t="n">
        <v>-460</v>
      </c>
    </row>
    <row r="18">
      <c r="A18" s="4" t="inlineStr">
        <is>
          <t>Deferred Charges Reinsurance Assumed [Member] | Retroactive Reinsurance [Member]</t>
        </is>
      </c>
    </row>
    <row r="19">
      <c r="A19" s="3" t="inlineStr">
        <is>
          <t>Liability for Claims and Claims Adjustment Expense [Line Items]</t>
        </is>
      </c>
    </row>
    <row r="20">
      <c r="A20" s="4" t="inlineStr">
        <is>
          <t>Incurred losses and loss adjustment expenses, current accident year events</t>
        </is>
      </c>
      <c r="D20" s="5" t="n">
        <v>-82</v>
      </c>
    </row>
    <row r="21">
      <c r="A21" s="4" t="inlineStr">
        <is>
          <t>Incurred losses and loss adjustment expenses, prior accident years' events</t>
        </is>
      </c>
      <c r="C21" s="5" t="n">
        <v>554</v>
      </c>
      <c r="D21" s="5" t="n">
        <v>552</v>
      </c>
    </row>
    <row r="22">
      <c r="A22" s="4" t="inlineStr">
        <is>
          <t>Total incurred losses and loss adjustment expenses</t>
        </is>
      </c>
      <c r="C22" s="6" t="n">
        <v>554</v>
      </c>
      <c r="D22" s="6" t="n">
        <v>47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roactive reinsurance contracts - Narrative (Detail)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Effects of Reinsurance [Line Items]</t>
        </is>
      </c>
    </row>
    <row r="4">
      <c r="A4" s="4" t="inlineStr">
        <is>
          <t>Unpaid losses and loss adjustment expenses under retroactive reinsurance contracts</t>
        </is>
      </c>
      <c r="B4" s="6" t="n">
        <v>41837</v>
      </c>
      <c r="C4" s="6" t="n">
        <v>41549</v>
      </c>
      <c r="D4" s="6" t="n">
        <v>42441</v>
      </c>
      <c r="E4" s="6" t="n">
        <v>41834</v>
      </c>
    </row>
    <row r="5">
      <c r="A5" s="4" t="inlineStr">
        <is>
          <t>Deferred charges under retroactive reinsurance contracts</t>
        </is>
      </c>
      <c r="B5" s="5" t="n">
        <v>13193</v>
      </c>
      <c r="C5" s="5" t="n">
        <v>13634</v>
      </c>
      <c r="D5" s="5" t="n">
        <v>13747</v>
      </c>
      <c r="E5" s="6" t="n">
        <v>14104</v>
      </c>
    </row>
    <row r="6">
      <c r="A6" s="4" t="inlineStr">
        <is>
          <t>Retroactive Reinsurance [Member]</t>
        </is>
      </c>
    </row>
    <row r="7">
      <c r="A7" s="3" t="inlineStr">
        <is>
          <t>Effects of Reinsurance [Line Items]</t>
        </is>
      </c>
    </row>
    <row r="8">
      <c r="A8" s="4" t="inlineStr">
        <is>
          <t>Incurred losses and loss adjustment expenses, prior accident years' events</t>
        </is>
      </c>
      <c r="B8" s="5" t="n">
        <v>578</v>
      </c>
      <c r="C8" s="6" t="n">
        <v>552</v>
      </c>
    </row>
    <row r="9">
      <c r="A9" s="4" t="inlineStr">
        <is>
          <t>NICO [Member] | AIG [Member] | Retroactive Reinsurance [Member]</t>
        </is>
      </c>
    </row>
    <row r="10">
      <c r="A10" s="3" t="inlineStr">
        <is>
          <t>Effects of Reinsurance [Line Items]</t>
        </is>
      </c>
    </row>
    <row r="11">
      <c r="A11" s="4" t="inlineStr">
        <is>
          <t>Maximum contractual liability under contract</t>
        </is>
      </c>
      <c r="B11" s="5" t="n">
        <v>20000</v>
      </c>
    </row>
    <row r="12">
      <c r="A12" s="4" t="inlineStr">
        <is>
          <t>Unpaid losses and loss adjustment expenses under retroactive reinsurance contracts</t>
        </is>
      </c>
      <c r="B12" s="5" t="n">
        <v>18200</v>
      </c>
      <c r="D12" s="5" t="n">
        <v>18200</v>
      </c>
    </row>
    <row r="13">
      <c r="A13" s="4" t="inlineStr">
        <is>
          <t>Deferred charges under retroactive reinsurance contracts</t>
        </is>
      </c>
      <c r="B13" s="6" t="n">
        <v>6000</v>
      </c>
      <c r="D13" s="6" t="n">
        <v>6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other borrowings (Detail) € in Millions, £ in Millions, $ in Millions, ¥ in Billions</t>
        </is>
      </c>
      <c r="B1" s="2" t="inlineStr">
        <is>
          <t>6 Months Ended</t>
        </is>
      </c>
    </row>
    <row r="2">
      <c r="B2" s="2" t="inlineStr">
        <is>
          <t>Jun. 30, 2020USD ($)</t>
        </is>
      </c>
      <c r="C2" s="2" t="inlineStr">
        <is>
          <t>Jun. 30, 2020EUR (€)</t>
        </is>
      </c>
      <c r="D2" s="2" t="inlineStr">
        <is>
          <t>Jun. 30, 2020JPY (¥)</t>
        </is>
      </c>
      <c r="E2" s="2" t="inlineStr">
        <is>
          <t>Jun. 30, 2020GBP (£)</t>
        </is>
      </c>
      <c r="F2" s="2" t="inlineStr">
        <is>
          <t>Dec. 31, 2019USD ($)</t>
        </is>
      </c>
    </row>
    <row r="3">
      <c r="A3" s="3" t="inlineStr">
        <is>
          <t>Debt Instrument [Line Items]</t>
        </is>
      </c>
    </row>
    <row r="4">
      <c r="A4" s="4" t="inlineStr">
        <is>
          <t>Notes payable and other borrowings</t>
        </is>
      </c>
      <c r="C4" s="9" t="n">
        <v>6850</v>
      </c>
      <c r="D4" s="10" t="n">
        <v>625.5</v>
      </c>
      <c r="E4" s="11" t="n">
        <v>1750</v>
      </c>
    </row>
    <row r="5">
      <c r="A5" s="4" t="inlineStr">
        <is>
          <t>Insurance and Other [Member]</t>
        </is>
      </c>
    </row>
    <row r="6">
      <c r="A6" s="3" t="inlineStr">
        <is>
          <t>Debt Instrument [Line Items]</t>
        </is>
      </c>
    </row>
    <row r="7">
      <c r="A7" s="4" t="inlineStr">
        <is>
          <t>Notes payable and other borrowings</t>
        </is>
      </c>
      <c r="B7" s="6" t="n">
        <v>38243</v>
      </c>
      <c r="F7" s="6" t="n">
        <v>37590</v>
      </c>
    </row>
    <row r="8">
      <c r="A8" s="4" t="inlineStr">
        <is>
          <t>Insurance and Other [Member] | Berkshire Hathaway Inc. (Parent) [Member] | U.S. Dollar Denominated [Member]</t>
        </is>
      </c>
    </row>
    <row r="9">
      <c r="A9" s="3" t="inlineStr">
        <is>
          <t>Debt Instrument [Line Items]</t>
        </is>
      </c>
    </row>
    <row r="10">
      <c r="A10" s="4" t="inlineStr">
        <is>
          <t>Notes payable and other borrowings</t>
        </is>
      </c>
      <c r="B10" s="6" t="n">
        <v>8318</v>
      </c>
      <c r="F10" s="5" t="n">
        <v>8324</v>
      </c>
    </row>
    <row r="11">
      <c r="A11" s="4" t="inlineStr">
        <is>
          <t>Weighted average interest rate, percentage</t>
        </is>
      </c>
      <c r="B11" s="4" t="inlineStr">
        <is>
          <t>3.20%</t>
        </is>
      </c>
      <c r="C11" s="4" t="inlineStr">
        <is>
          <t>3.20%</t>
        </is>
      </c>
      <c r="D11" s="4" t="inlineStr">
        <is>
          <t>3.20%</t>
        </is>
      </c>
      <c r="E11" s="4" t="inlineStr">
        <is>
          <t>3.20%</t>
        </is>
      </c>
    </row>
    <row r="12">
      <c r="A12" s="4" t="inlineStr">
        <is>
          <t>Insurance and Other [Member] | Berkshire Hathaway Inc. (Parent) [Member] | U.S. Dollar Denominated [Member] | Minimum [Member]</t>
        </is>
      </c>
    </row>
    <row r="13">
      <c r="A13" s="3" t="inlineStr">
        <is>
          <t>Debt Instrument [Line Items]</t>
        </is>
      </c>
    </row>
    <row r="14">
      <c r="A14" s="4" t="inlineStr">
        <is>
          <t>Debt maturity year</t>
        </is>
      </c>
      <c r="B14" s="4" t="inlineStr">
        <is>
          <t>2020</t>
        </is>
      </c>
    </row>
    <row r="15">
      <c r="A15" s="4" t="inlineStr">
        <is>
          <t>Insurance and Other [Member] | Berkshire Hathaway Inc. (Parent) [Member] | U.S. Dollar Denominated [Member] | Maximum [Member]</t>
        </is>
      </c>
    </row>
    <row r="16">
      <c r="A16" s="3" t="inlineStr">
        <is>
          <t>Debt Instrument [Line Items]</t>
        </is>
      </c>
    </row>
    <row r="17">
      <c r="A17" s="4" t="inlineStr">
        <is>
          <t>Debt maturity year</t>
        </is>
      </c>
      <c r="B17" s="4" t="inlineStr">
        <is>
          <t>2047</t>
        </is>
      </c>
    </row>
    <row r="18">
      <c r="A18" s="4" t="inlineStr">
        <is>
          <t>Insurance and Other [Member] | Berkshire Hathaway Inc. (Parent) [Member] | Euro Denominated [Member]</t>
        </is>
      </c>
    </row>
    <row r="19">
      <c r="A19" s="3" t="inlineStr">
        <is>
          <t>Debt Instrument [Line Items]</t>
        </is>
      </c>
    </row>
    <row r="20">
      <c r="A20" s="4" t="inlineStr">
        <is>
          <t>Notes payable and other borrowings</t>
        </is>
      </c>
      <c r="B20" s="6" t="n">
        <v>7653</v>
      </c>
      <c r="F20" s="5" t="n">
        <v>7641</v>
      </c>
    </row>
    <row r="21">
      <c r="A21" s="4" t="inlineStr">
        <is>
          <t>Weighted average interest rate, percentage</t>
        </is>
      </c>
      <c r="B21" s="4" t="inlineStr">
        <is>
          <t>1.00%</t>
        </is>
      </c>
      <c r="C21" s="4" t="inlineStr">
        <is>
          <t>1.00%</t>
        </is>
      </c>
      <c r="D21" s="4" t="inlineStr">
        <is>
          <t>1.00%</t>
        </is>
      </c>
      <c r="E21" s="4" t="inlineStr">
        <is>
          <t>1.00%</t>
        </is>
      </c>
    </row>
    <row r="22">
      <c r="A22" s="4" t="inlineStr">
        <is>
          <t>Insurance and Other [Member] | Berkshire Hathaway Inc. (Parent) [Member] | Euro Denominated [Member] | Minimum [Member]</t>
        </is>
      </c>
    </row>
    <row r="23">
      <c r="A23" s="3" t="inlineStr">
        <is>
          <t>Debt Instrument [Line Items]</t>
        </is>
      </c>
    </row>
    <row r="24">
      <c r="A24" s="4" t="inlineStr">
        <is>
          <t>Debt maturity year</t>
        </is>
      </c>
      <c r="B24" s="4" t="inlineStr">
        <is>
          <t>2021</t>
        </is>
      </c>
    </row>
    <row r="25">
      <c r="A25" s="4" t="inlineStr">
        <is>
          <t>Insurance and Other [Member] | Berkshire Hathaway Inc. (Parent) [Member] | Euro Denominated [Member] | Maximum [Member]</t>
        </is>
      </c>
    </row>
    <row r="26">
      <c r="A26" s="3" t="inlineStr">
        <is>
          <t>Debt Instrument [Line Items]</t>
        </is>
      </c>
    </row>
    <row r="27">
      <c r="A27" s="4" t="inlineStr">
        <is>
          <t>Debt maturity year</t>
        </is>
      </c>
      <c r="B27" s="4" t="inlineStr">
        <is>
          <t>2035</t>
        </is>
      </c>
    </row>
    <row r="28">
      <c r="A28" s="4" t="inlineStr">
        <is>
          <t>Insurance and Other [Member] | Berkshire Hathaway Inc. (Parent) [Member] | Japanese Yen Denominated [Member]</t>
        </is>
      </c>
    </row>
    <row r="29">
      <c r="A29" s="3" t="inlineStr">
        <is>
          <t>Debt Instrument [Line Items]</t>
        </is>
      </c>
    </row>
    <row r="30">
      <c r="A30" s="4" t="inlineStr">
        <is>
          <t>Notes payable and other borrowings</t>
        </is>
      </c>
      <c r="B30" s="6" t="n">
        <v>5767</v>
      </c>
      <c r="F30" s="5" t="n">
        <v>3938</v>
      </c>
    </row>
    <row r="31">
      <c r="A31" s="4" t="inlineStr">
        <is>
          <t>Weighted average interest rate, percentage</t>
        </is>
      </c>
      <c r="B31" s="4" t="inlineStr">
        <is>
          <t>0.60%</t>
        </is>
      </c>
      <c r="C31" s="4" t="inlineStr">
        <is>
          <t>0.60%</t>
        </is>
      </c>
      <c r="D31" s="4" t="inlineStr">
        <is>
          <t>0.60%</t>
        </is>
      </c>
      <c r="E31" s="4" t="inlineStr">
        <is>
          <t>0.60%</t>
        </is>
      </c>
    </row>
    <row r="32">
      <c r="A32" s="4" t="inlineStr">
        <is>
          <t>Insurance and Other [Member] | Berkshire Hathaway Inc. (Parent) [Member] | Japanese Yen Denominated [Member] | Minimum [Member]</t>
        </is>
      </c>
    </row>
    <row r="33">
      <c r="A33" s="3" t="inlineStr">
        <is>
          <t>Debt Instrument [Line Items]</t>
        </is>
      </c>
    </row>
    <row r="34">
      <c r="A34" s="4" t="inlineStr">
        <is>
          <t>Debt maturity year</t>
        </is>
      </c>
      <c r="B34" s="4" t="inlineStr">
        <is>
          <t>2023</t>
        </is>
      </c>
    </row>
    <row r="35">
      <c r="A35" s="4" t="inlineStr">
        <is>
          <t>Insurance and Other [Member] | Berkshire Hathaway Inc. (Parent) [Member] | Japanese Yen Denominated [Member] | Maximum [Member]</t>
        </is>
      </c>
    </row>
    <row r="36">
      <c r="A36" s="3" t="inlineStr">
        <is>
          <t>Debt Instrument [Line Items]</t>
        </is>
      </c>
    </row>
    <row r="37">
      <c r="A37" s="4" t="inlineStr">
        <is>
          <t>Debt maturity year</t>
        </is>
      </c>
      <c r="B37" s="4" t="inlineStr">
        <is>
          <t>2060</t>
        </is>
      </c>
    </row>
    <row r="38">
      <c r="A38" s="4" t="inlineStr">
        <is>
          <t>Insurance and Other [Member] | Subsidiaries [Member]</t>
        </is>
      </c>
    </row>
    <row r="39">
      <c r="A39" s="3" t="inlineStr">
        <is>
          <t>Debt Instrument [Line Items]</t>
        </is>
      </c>
    </row>
    <row r="40">
      <c r="A40" s="4" t="inlineStr">
        <is>
          <t>Other borrowings</t>
        </is>
      </c>
      <c r="B40" s="6" t="n">
        <v>4680</v>
      </c>
      <c r="F40" s="5" t="n">
        <v>5262</v>
      </c>
    </row>
    <row r="41">
      <c r="A41" s="4" t="inlineStr">
        <is>
          <t>Short-term borrowings</t>
        </is>
      </c>
      <c r="B41" s="6" t="n">
        <v>869</v>
      </c>
      <c r="F41" s="5" t="n">
        <v>1472</v>
      </c>
    </row>
    <row r="42">
      <c r="A42" s="4" t="inlineStr">
        <is>
          <t>Weighted average interest rate, percentage</t>
        </is>
      </c>
      <c r="B42" s="4" t="inlineStr">
        <is>
          <t>4.20%</t>
        </is>
      </c>
      <c r="C42" s="4" t="inlineStr">
        <is>
          <t>4.20%</t>
        </is>
      </c>
      <c r="D42" s="4" t="inlineStr">
        <is>
          <t>4.20%</t>
        </is>
      </c>
      <c r="E42" s="4" t="inlineStr">
        <is>
          <t>4.20%</t>
        </is>
      </c>
    </row>
    <row r="43">
      <c r="A43" s="4" t="inlineStr">
        <is>
          <t>Short-term borrowings, weighted average interest rate</t>
        </is>
      </c>
      <c r="B43" s="4" t="inlineStr">
        <is>
          <t>2.90%</t>
        </is>
      </c>
      <c r="C43" s="4" t="inlineStr">
        <is>
          <t>2.90%</t>
        </is>
      </c>
      <c r="D43" s="4" t="inlineStr">
        <is>
          <t>2.90%</t>
        </is>
      </c>
      <c r="E43" s="4" t="inlineStr">
        <is>
          <t>2.90%</t>
        </is>
      </c>
    </row>
    <row r="44">
      <c r="A44" s="4" t="inlineStr">
        <is>
          <t>Insurance and Other [Member] | Subsidiaries [Member] | Minimum [Member]</t>
        </is>
      </c>
    </row>
    <row r="45">
      <c r="A45" s="3" t="inlineStr">
        <is>
          <t>Debt Instrument [Line Items]</t>
        </is>
      </c>
    </row>
    <row r="46">
      <c r="A46" s="4" t="inlineStr">
        <is>
          <t>Debt maturity year</t>
        </is>
      </c>
      <c r="B46" s="4" t="inlineStr">
        <is>
          <t>2020</t>
        </is>
      </c>
    </row>
    <row r="47">
      <c r="A47" s="4" t="inlineStr">
        <is>
          <t>Insurance and Other [Member] | Subsidiaries [Member] | Maximum [Member]</t>
        </is>
      </c>
    </row>
    <row r="48">
      <c r="A48" s="3" t="inlineStr">
        <is>
          <t>Debt Instrument [Line Items]</t>
        </is>
      </c>
    </row>
    <row r="49">
      <c r="A49" s="4" t="inlineStr">
        <is>
          <t>Debt maturity year</t>
        </is>
      </c>
      <c r="B49" s="4" t="inlineStr">
        <is>
          <t>2045</t>
        </is>
      </c>
    </row>
    <row r="50">
      <c r="A50" s="4" t="inlineStr">
        <is>
          <t>Insurance and Other [Member] | Subsidiaries [Member] | U.S. Dollar Denominated [Member] | Berkshire Hathaway Finance Corporation [Member]</t>
        </is>
      </c>
    </row>
    <row r="51">
      <c r="A51" s="3" t="inlineStr">
        <is>
          <t>Debt Instrument [Line Items]</t>
        </is>
      </c>
    </row>
    <row r="52">
      <c r="A52" s="4" t="inlineStr">
        <is>
          <t>Notes payable and other borrowings</t>
        </is>
      </c>
      <c r="B52" s="6" t="n">
        <v>8828</v>
      </c>
      <c r="F52" s="5" t="n">
        <v>8679</v>
      </c>
    </row>
    <row r="53">
      <c r="A53" s="4" t="inlineStr">
        <is>
          <t>Weighted average interest rate, percentage</t>
        </is>
      </c>
      <c r="B53" s="4" t="inlineStr">
        <is>
          <t>4.10%</t>
        </is>
      </c>
      <c r="C53" s="4" t="inlineStr">
        <is>
          <t>4.10%</t>
        </is>
      </c>
      <c r="D53" s="4" t="inlineStr">
        <is>
          <t>4.10%</t>
        </is>
      </c>
      <c r="E53" s="4" t="inlineStr">
        <is>
          <t>4.10%</t>
        </is>
      </c>
    </row>
    <row r="54">
      <c r="A54" s="4" t="inlineStr">
        <is>
          <t>Insurance and Other [Member] | Subsidiaries [Member] | U.S. Dollar Denominated [Member] | Berkshire Hathaway Finance Corporation [Member] | Minimum [Member]</t>
        </is>
      </c>
    </row>
    <row r="55">
      <c r="A55" s="3" t="inlineStr">
        <is>
          <t>Debt Instrument [Line Items]</t>
        </is>
      </c>
    </row>
    <row r="56">
      <c r="A56" s="4" t="inlineStr">
        <is>
          <t>Debt maturity year</t>
        </is>
      </c>
      <c r="B56" s="4" t="inlineStr">
        <is>
          <t>2020</t>
        </is>
      </c>
    </row>
    <row r="57">
      <c r="A57" s="4" t="inlineStr">
        <is>
          <t>Insurance and Other [Member] | Subsidiaries [Member] | U.S. Dollar Denominated [Member] | Berkshire Hathaway Finance Corporation [Member] | Maximum [Member]</t>
        </is>
      </c>
    </row>
    <row r="58">
      <c r="A58" s="3" t="inlineStr">
        <is>
          <t>Debt Instrument [Line Items]</t>
        </is>
      </c>
    </row>
    <row r="59">
      <c r="A59" s="4" t="inlineStr">
        <is>
          <t>Debt maturity year</t>
        </is>
      </c>
      <c r="B59" s="4" t="inlineStr">
        <is>
          <t>2049</t>
        </is>
      </c>
    </row>
    <row r="60">
      <c r="A60" s="4" t="inlineStr">
        <is>
          <t>Insurance and Other [Member] | Subsidiaries [Member] | Great Britain Pound Denominated [Member] | Berkshire Hathaway Finance Corporation [Member]</t>
        </is>
      </c>
    </row>
    <row r="61">
      <c r="A61" s="3" t="inlineStr">
        <is>
          <t>Debt Instrument [Line Items]</t>
        </is>
      </c>
    </row>
    <row r="62">
      <c r="A62" s="4" t="inlineStr">
        <is>
          <t>Notes payable and other borrowings</t>
        </is>
      </c>
      <c r="B62" s="6" t="n">
        <v>2128</v>
      </c>
      <c r="F62" s="5" t="n">
        <v>2274</v>
      </c>
    </row>
    <row r="63">
      <c r="A63" s="4" t="inlineStr">
        <is>
          <t>Weighted average interest rate, percentage</t>
        </is>
      </c>
      <c r="B63" s="4" t="inlineStr">
        <is>
          <t>2.50%</t>
        </is>
      </c>
      <c r="C63" s="4" t="inlineStr">
        <is>
          <t>2.50%</t>
        </is>
      </c>
      <c r="D63" s="4" t="inlineStr">
        <is>
          <t>2.50%</t>
        </is>
      </c>
      <c r="E63" s="4" t="inlineStr">
        <is>
          <t>2.50%</t>
        </is>
      </c>
    </row>
    <row r="64">
      <c r="A64" s="4" t="inlineStr">
        <is>
          <t>Insurance and Other [Member] | Subsidiaries [Member] | Great Britain Pound Denominated [Member] | Berkshire Hathaway Finance Corporation [Member] | Minimum [Member]</t>
        </is>
      </c>
    </row>
    <row r="65">
      <c r="A65" s="3" t="inlineStr">
        <is>
          <t>Debt Instrument [Line Items]</t>
        </is>
      </c>
    </row>
    <row r="66">
      <c r="A66" s="4" t="inlineStr">
        <is>
          <t>Debt maturity year</t>
        </is>
      </c>
      <c r="B66" s="4" t="inlineStr">
        <is>
          <t>2039</t>
        </is>
      </c>
    </row>
    <row r="67">
      <c r="A67" s="4" t="inlineStr">
        <is>
          <t>Insurance and Other [Member] | Subsidiaries [Member] | Great Britain Pound Denominated [Member] | Berkshire Hathaway Finance Corporation [Member] | Maximum [Member]</t>
        </is>
      </c>
    </row>
    <row r="68">
      <c r="A68" s="3" t="inlineStr">
        <is>
          <t>Debt Instrument [Line Items]</t>
        </is>
      </c>
    </row>
    <row r="69">
      <c r="A69" s="4" t="inlineStr">
        <is>
          <t>Debt maturity year</t>
        </is>
      </c>
      <c r="B69" s="4" t="inlineStr">
        <is>
          <t>2059</t>
        </is>
      </c>
    </row>
    <row r="70">
      <c r="A70" s="4" t="inlineStr">
        <is>
          <t>Railroad, Utilities and Energy [Member]</t>
        </is>
      </c>
    </row>
    <row r="71">
      <c r="A71" s="3" t="inlineStr">
        <is>
          <t>Debt Instrument [Line Items]</t>
        </is>
      </c>
    </row>
    <row r="72">
      <c r="A72" s="4" t="inlineStr">
        <is>
          <t>Notes payable and other borrowings</t>
        </is>
      </c>
      <c r="B72" s="6" t="n">
        <v>68446</v>
      </c>
      <c r="F72" s="5" t="n">
        <v>65778</v>
      </c>
    </row>
    <row r="73">
      <c r="A73" s="4" t="inlineStr">
        <is>
          <t>Railroad, Utilities and Energy [Member] | Subsidiaries [Member] | Berkshire Hathaway Energy [Member]</t>
        </is>
      </c>
    </row>
    <row r="74">
      <c r="A74" s="3" t="inlineStr">
        <is>
          <t>Debt Instrument [Line Items]</t>
        </is>
      </c>
    </row>
    <row r="75">
      <c r="A75" s="4" t="inlineStr">
        <is>
          <t>Weighted average interest rate, percentage</t>
        </is>
      </c>
      <c r="B75" s="4" t="inlineStr">
        <is>
          <t>4.50%</t>
        </is>
      </c>
      <c r="C75" s="4" t="inlineStr">
        <is>
          <t>4.50%</t>
        </is>
      </c>
      <c r="D75" s="4" t="inlineStr">
        <is>
          <t>4.50%</t>
        </is>
      </c>
      <c r="E75" s="4" t="inlineStr">
        <is>
          <t>4.50%</t>
        </is>
      </c>
    </row>
    <row r="76">
      <c r="A76" s="4" t="inlineStr">
        <is>
          <t>Senior unsecured debt</t>
        </is>
      </c>
      <c r="B76" s="6" t="n">
        <v>11461</v>
      </c>
      <c r="F76" s="5" t="n">
        <v>8581</v>
      </c>
    </row>
    <row r="77">
      <c r="A77" s="4" t="inlineStr">
        <is>
          <t>Railroad, Utilities and Energy [Member] | Subsidiaries [Member] | Berkshire Hathaway Energy [Member] | Minimum [Member]</t>
        </is>
      </c>
    </row>
    <row r="78">
      <c r="A78" s="3" t="inlineStr">
        <is>
          <t>Debt Instrument [Line Items]</t>
        </is>
      </c>
    </row>
    <row r="79">
      <c r="A79" s="4" t="inlineStr">
        <is>
          <t>Debt maturity year</t>
        </is>
      </c>
      <c r="B79" s="4" t="inlineStr">
        <is>
          <t>2021</t>
        </is>
      </c>
    </row>
    <row r="80">
      <c r="A80" s="4" t="inlineStr">
        <is>
          <t>Railroad, Utilities and Energy [Member] | Subsidiaries [Member] | Berkshire Hathaway Energy [Member] | Maximum [Member]</t>
        </is>
      </c>
    </row>
    <row r="81">
      <c r="A81" s="3" t="inlineStr">
        <is>
          <t>Debt Instrument [Line Items]</t>
        </is>
      </c>
    </row>
    <row r="82">
      <c r="A82" s="4" t="inlineStr">
        <is>
          <t>Debt maturity year</t>
        </is>
      </c>
      <c r="B82" s="4" t="inlineStr">
        <is>
          <t>2050</t>
        </is>
      </c>
    </row>
    <row r="83">
      <c r="A83" s="4" t="inlineStr">
        <is>
          <t>Railroad, Utilities and Energy [Member] | Subsidiaries [Member] | Berkshire Hathaway Energy Subsidiaries [Member]</t>
        </is>
      </c>
    </row>
    <row r="84">
      <c r="A84" s="3" t="inlineStr">
        <is>
          <t>Debt Instrument [Line Items]</t>
        </is>
      </c>
    </row>
    <row r="85">
      <c r="A85" s="4" t="inlineStr">
        <is>
          <t>Notes payable and other borrowings</t>
        </is>
      </c>
      <c r="B85" s="6" t="n">
        <v>31444</v>
      </c>
      <c r="F85" s="5" t="n">
        <v>30772</v>
      </c>
    </row>
    <row r="86">
      <c r="A86" s="4" t="inlineStr">
        <is>
          <t>Weighted average interest rate, percentage</t>
        </is>
      </c>
      <c r="B86" s="4" t="inlineStr">
        <is>
          <t>4.30%</t>
        </is>
      </c>
      <c r="C86" s="4" t="inlineStr">
        <is>
          <t>4.30%</t>
        </is>
      </c>
      <c r="D86" s="4" t="inlineStr">
        <is>
          <t>4.30%</t>
        </is>
      </c>
      <c r="E86" s="4" t="inlineStr">
        <is>
          <t>4.30%</t>
        </is>
      </c>
    </row>
    <row r="87">
      <c r="A87" s="4" t="inlineStr">
        <is>
          <t>Railroad, Utilities and Energy [Member] | Subsidiaries [Member] | Berkshire Hathaway Energy Subsidiaries [Member] | Minimum [Member]</t>
        </is>
      </c>
    </row>
    <row r="88">
      <c r="A88" s="3" t="inlineStr">
        <is>
          <t>Debt Instrument [Line Items]</t>
        </is>
      </c>
    </row>
    <row r="89">
      <c r="A89" s="4" t="inlineStr">
        <is>
          <t>Debt maturity year</t>
        </is>
      </c>
      <c r="B89" s="4" t="inlineStr">
        <is>
          <t>2020</t>
        </is>
      </c>
    </row>
    <row r="90">
      <c r="A90" s="4" t="inlineStr">
        <is>
          <t>Railroad, Utilities and Energy [Member] | Subsidiaries [Member] | Berkshire Hathaway Energy Subsidiaries [Member] | Maximum [Member]</t>
        </is>
      </c>
    </row>
    <row r="91">
      <c r="A91" s="3" t="inlineStr">
        <is>
          <t>Debt Instrument [Line Items]</t>
        </is>
      </c>
    </row>
    <row r="92">
      <c r="A92" s="4" t="inlineStr">
        <is>
          <t>Debt maturity year</t>
        </is>
      </c>
      <c r="B92" s="4" t="inlineStr">
        <is>
          <t>2064</t>
        </is>
      </c>
    </row>
    <row r="93">
      <c r="A93" s="4" t="inlineStr">
        <is>
          <t>Railroad, Utilities and Energy [Member] | Subsidiaries [Member] | Berkshire Hathaway Energy and Subsidiaries [Member]</t>
        </is>
      </c>
    </row>
    <row r="94">
      <c r="A94" s="3" t="inlineStr">
        <is>
          <t>Debt Instrument [Line Items]</t>
        </is>
      </c>
    </row>
    <row r="95">
      <c r="A95" s="4" t="inlineStr">
        <is>
          <t>Short-term borrowings</t>
        </is>
      </c>
      <c r="B95" s="6" t="n">
        <v>2289</v>
      </c>
      <c r="F95" s="5" t="n">
        <v>3214</v>
      </c>
    </row>
    <row r="96">
      <c r="A96" s="4" t="inlineStr">
        <is>
          <t>Short-term borrowings, weighted average interest rate</t>
        </is>
      </c>
      <c r="B96" s="4" t="inlineStr">
        <is>
          <t>1.60%</t>
        </is>
      </c>
      <c r="C96" s="4" t="inlineStr">
        <is>
          <t>1.60%</t>
        </is>
      </c>
      <c r="D96" s="4" t="inlineStr">
        <is>
          <t>1.60%</t>
        </is>
      </c>
      <c r="E96" s="4" t="inlineStr">
        <is>
          <t>1.60%</t>
        </is>
      </c>
    </row>
    <row r="97">
      <c r="A97" s="4" t="inlineStr">
        <is>
          <t>Railroad, Utilities and Energy [Member] | Subsidiaries [Member] | Burlington Northern Santa Fe and subsidiaries [Member]</t>
        </is>
      </c>
    </row>
    <row r="98">
      <c r="A98" s="3" t="inlineStr">
        <is>
          <t>Debt Instrument [Line Items]</t>
        </is>
      </c>
    </row>
    <row r="99">
      <c r="A99" s="4" t="inlineStr">
        <is>
          <t>Notes payable and other borrowings</t>
        </is>
      </c>
      <c r="B99" s="6" t="n">
        <v>23252</v>
      </c>
      <c r="F99" s="6" t="n">
        <v>23211</v>
      </c>
    </row>
    <row r="100">
      <c r="A100" s="4" t="inlineStr">
        <is>
          <t>Weighted average interest rate, percentage</t>
        </is>
      </c>
      <c r="B100" s="4" t="inlineStr">
        <is>
          <t>4.60%</t>
        </is>
      </c>
      <c r="C100" s="4" t="inlineStr">
        <is>
          <t>4.60%</t>
        </is>
      </c>
      <c r="D100" s="4" t="inlineStr">
        <is>
          <t>4.60%</t>
        </is>
      </c>
      <c r="E100" s="4" t="inlineStr">
        <is>
          <t>4.60%</t>
        </is>
      </c>
    </row>
    <row r="101">
      <c r="A101" s="4" t="inlineStr">
        <is>
          <t>Railroad, Utilities and Energy [Member] | Subsidiaries [Member] | Burlington Northern Santa Fe and subsidiaries [Member] | Minimum [Member]</t>
        </is>
      </c>
    </row>
    <row r="102">
      <c r="A102" s="3" t="inlineStr">
        <is>
          <t>Debt Instrument [Line Items]</t>
        </is>
      </c>
    </row>
    <row r="103">
      <c r="A103" s="4" t="inlineStr">
        <is>
          <t>Debt maturity year</t>
        </is>
      </c>
      <c r="B103" s="4" t="inlineStr">
        <is>
          <t>2020</t>
        </is>
      </c>
    </row>
    <row r="104">
      <c r="A104" s="4" t="inlineStr">
        <is>
          <t>Railroad, Utilities and Energy [Member] | Subsidiaries [Member] | Burlington Northern Santa Fe and subsidiaries [Member] | Maximum [Member]</t>
        </is>
      </c>
    </row>
    <row r="105">
      <c r="A105" s="3" t="inlineStr">
        <is>
          <t>Debt Instrument [Line Items]</t>
        </is>
      </c>
    </row>
    <row r="106">
      <c r="A106" s="4" t="inlineStr">
        <is>
          <t>Debt maturity year</t>
        </is>
      </c>
      <c r="B106" s="4" t="inlineStr">
        <is>
          <t>2097</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payable and other borrowings - Narrative (Detail) € in Millions, £ in Millions, $ in Millions, ¥ in Billions</t>
        </is>
      </c>
      <c r="B1" s="2" t="inlineStr">
        <is>
          <t>1 Months Ended</t>
        </is>
      </c>
      <c r="G1" s="2" t="inlineStr">
        <is>
          <t>3 Months Ended</t>
        </is>
      </c>
      <c r="H1" s="2" t="inlineStr">
        <is>
          <t>6 Months Ended</t>
        </is>
      </c>
    </row>
    <row r="2">
      <c r="B2" s="2" t="inlineStr">
        <is>
          <t>Apr. 30, 2020USD ($)</t>
        </is>
      </c>
      <c r="C2" s="2" t="inlineStr">
        <is>
          <t>Apr. 30, 2020JPY (¥)</t>
        </is>
      </c>
      <c r="D2" s="2" t="inlineStr">
        <is>
          <t>Mar. 31, 2020USD ($)</t>
        </is>
      </c>
      <c r="E2" s="2" t="inlineStr">
        <is>
          <t>Mar. 31, 2020EUR (€)</t>
        </is>
      </c>
      <c r="F2" s="2" t="inlineStr">
        <is>
          <t>Jan. 31, 2020USD ($)</t>
        </is>
      </c>
      <c r="G2" s="2" t="inlineStr">
        <is>
          <t>Mar. 31, 2021USD ($)</t>
        </is>
      </c>
      <c r="H2" s="2" t="inlineStr">
        <is>
          <t>Jun. 30, 2020USD ($)</t>
        </is>
      </c>
      <c r="I2" s="2" t="inlineStr">
        <is>
          <t>Jun. 30, 2019USD ($)</t>
        </is>
      </c>
      <c r="J2" s="2" t="inlineStr">
        <is>
          <t>Jun. 30, 2020EUR (€)</t>
        </is>
      </c>
      <c r="K2" s="2" t="inlineStr">
        <is>
          <t>Jun. 30, 2020JPY (¥)</t>
        </is>
      </c>
      <c r="L2" s="2" t="inlineStr">
        <is>
          <t>Jun. 30, 2020GBP (£)</t>
        </is>
      </c>
      <c r="M2" s="2" t="inlineStr">
        <is>
          <t>Dec. 31, 2019USD ($)</t>
        </is>
      </c>
    </row>
    <row r="3">
      <c r="A3" s="3" t="inlineStr">
        <is>
          <t>Debt Instrument [Line Items]</t>
        </is>
      </c>
    </row>
    <row r="4">
      <c r="A4" s="4" t="inlineStr">
        <is>
          <t>Notes payable and other borrowings</t>
        </is>
      </c>
      <c r="J4" s="9" t="n">
        <v>6850</v>
      </c>
      <c r="K4" s="10" t="n">
        <v>625.5</v>
      </c>
      <c r="L4" s="11" t="n">
        <v>1750</v>
      </c>
    </row>
    <row r="5">
      <c r="A5" s="4" t="inlineStr">
        <is>
          <t>Insurance and Other [Member]</t>
        </is>
      </c>
    </row>
    <row r="6">
      <c r="A6" s="3" t="inlineStr">
        <is>
          <t>Debt Instrument [Line Items]</t>
        </is>
      </c>
    </row>
    <row r="7">
      <c r="A7" s="4" t="inlineStr">
        <is>
          <t>Notes payable and other borrowings</t>
        </is>
      </c>
      <c r="H7" s="6" t="n">
        <v>38243</v>
      </c>
      <c r="M7" s="6" t="n">
        <v>37590</v>
      </c>
    </row>
    <row r="8">
      <c r="A8" s="4" t="inlineStr">
        <is>
          <t>Insurance and Other [Member] | Berkshire Hathaway Inc. (Parent) [Member] | Subsidiaries Excluding Berkshire Hathaway Finance Corporation [Member]</t>
        </is>
      </c>
    </row>
    <row r="9">
      <c r="A9" s="3" t="inlineStr">
        <is>
          <t>Debt Instrument [Line Items]</t>
        </is>
      </c>
    </row>
    <row r="10">
      <c r="A10" s="4" t="inlineStr">
        <is>
          <t>Guarantee obligation</t>
        </is>
      </c>
      <c r="H10" s="6" t="n">
        <v>1200</v>
      </c>
    </row>
    <row r="11">
      <c r="A11" s="4" t="inlineStr">
        <is>
          <t>Insurance and Other [Member] | Subsidiaries [Member]</t>
        </is>
      </c>
    </row>
    <row r="12">
      <c r="A12" s="3" t="inlineStr">
        <is>
          <t>Debt Instrument [Line Items]</t>
        </is>
      </c>
    </row>
    <row r="13">
      <c r="A13" s="4" t="inlineStr">
        <is>
          <t>Weighted average interest rate, percentage</t>
        </is>
      </c>
      <c r="H13" s="4" t="inlineStr">
        <is>
          <t>4.20%</t>
        </is>
      </c>
      <c r="J13" s="4" t="inlineStr">
        <is>
          <t>4.20%</t>
        </is>
      </c>
      <c r="K13" s="4" t="inlineStr">
        <is>
          <t>4.20%</t>
        </is>
      </c>
      <c r="L13" s="4" t="inlineStr">
        <is>
          <t>4.20%</t>
        </is>
      </c>
    </row>
    <row r="14">
      <c r="A14" s="4" t="inlineStr">
        <is>
          <t>Insurance and Other [Member] | Subsidiaries [Member] | Minimum [Member]</t>
        </is>
      </c>
    </row>
    <row r="15">
      <c r="A15" s="3" t="inlineStr">
        <is>
          <t>Debt Instrument [Line Items]</t>
        </is>
      </c>
    </row>
    <row r="16">
      <c r="A16" s="4" t="inlineStr">
        <is>
          <t>Debt maturity year</t>
        </is>
      </c>
      <c r="H16" s="4" t="inlineStr">
        <is>
          <t>2020</t>
        </is>
      </c>
    </row>
    <row r="17">
      <c r="A17" s="4" t="inlineStr">
        <is>
          <t>Insurance and Other [Member] | Subsidiaries [Member] | Maximum [Member]</t>
        </is>
      </c>
    </row>
    <row r="18">
      <c r="A18" s="3" t="inlineStr">
        <is>
          <t>Debt Instrument [Line Items]</t>
        </is>
      </c>
    </row>
    <row r="19">
      <c r="A19" s="4" t="inlineStr">
        <is>
          <t>Debt maturity year</t>
        </is>
      </c>
      <c r="H19" s="4" t="inlineStr">
        <is>
          <t>2045</t>
        </is>
      </c>
    </row>
    <row r="20">
      <c r="A20" s="4" t="inlineStr">
        <is>
          <t>Insurance and Other [Member] | Senior Notes [Member] | Berkshire Hathaway Inc. (Parent) [Member]</t>
        </is>
      </c>
    </row>
    <row r="21">
      <c r="A21" s="3" t="inlineStr">
        <is>
          <t>Debt Instrument [Line Items]</t>
        </is>
      </c>
    </row>
    <row r="22">
      <c r="A22" s="4" t="inlineStr">
        <is>
          <t>Gains attributable to changes in foreign currency exchange rates</t>
        </is>
      </c>
      <c r="H22" s="6" t="n">
        <v>102</v>
      </c>
      <c r="I22" s="6" t="n">
        <v>64</v>
      </c>
    </row>
    <row r="23">
      <c r="A23" s="4" t="inlineStr">
        <is>
          <t>Insurance and Other [Member] | Senior Notes [Member] | Subsidiaries [Member] | Berkshire Hathaway Finance Corporation [Member]</t>
        </is>
      </c>
    </row>
    <row r="24">
      <c r="A24" s="3" t="inlineStr">
        <is>
          <t>Debt Instrument [Line Items]</t>
        </is>
      </c>
    </row>
    <row r="25">
      <c r="A25" s="4" t="inlineStr">
        <is>
          <t>Repayments of borrowings</t>
        </is>
      </c>
      <c r="F25" s="6" t="n">
        <v>350</v>
      </c>
    </row>
    <row r="26">
      <c r="A26" s="4" t="inlineStr">
        <is>
          <t>Insurance and Other [Member] | Senior Notes [Member] | Notes Due 2025 at 0.0% [Member] | Berkshire Hathaway Inc. (Parent) [Member]</t>
        </is>
      </c>
    </row>
    <row r="27">
      <c r="A27" s="3" t="inlineStr">
        <is>
          <t>Debt Instrument [Line Items]</t>
        </is>
      </c>
    </row>
    <row r="28">
      <c r="A28" s="4" t="inlineStr">
        <is>
          <t>Repayments of borrowings | €</t>
        </is>
      </c>
      <c r="E28" s="9" t="n">
        <v>1000</v>
      </c>
    </row>
    <row r="29">
      <c r="A29" s="4" t="inlineStr">
        <is>
          <t>Principal amount of debt issued | €</t>
        </is>
      </c>
      <c r="E29" s="9" t="n">
        <v>1000</v>
      </c>
    </row>
    <row r="30">
      <c r="A30" s="4" t="inlineStr">
        <is>
          <t>Debt instrument, interest rate, stated percentage</t>
        </is>
      </c>
      <c r="D30" s="4" t="inlineStr">
        <is>
          <t>0.00%</t>
        </is>
      </c>
      <c r="E30" s="4" t="inlineStr">
        <is>
          <t>0.00%</t>
        </is>
      </c>
    </row>
    <row r="31">
      <c r="A31" s="4" t="inlineStr">
        <is>
          <t>Debt maturity year</t>
        </is>
      </c>
      <c r="D31" s="4" t="inlineStr">
        <is>
          <t>2025</t>
        </is>
      </c>
      <c r="E31" s="4" t="inlineStr">
        <is>
          <t>2025</t>
        </is>
      </c>
    </row>
    <row r="32">
      <c r="A32" s="4" t="inlineStr">
        <is>
          <t>Insurance and Other [Member] | Senior Notes [Member] | Notes Due 2025 at 0.0% [Member] | Berkshire Hathaway Inc. (Parent) [Member] | Forecast [Member]</t>
        </is>
      </c>
    </row>
    <row r="33">
      <c r="A33" s="3" t="inlineStr">
        <is>
          <t>Debt Instrument [Line Items]</t>
        </is>
      </c>
    </row>
    <row r="34">
      <c r="A34" s="4" t="inlineStr">
        <is>
          <t>Principal amount of debt issued</t>
        </is>
      </c>
      <c r="G34" s="6" t="n">
        <v>1600</v>
      </c>
    </row>
    <row r="35">
      <c r="A35" s="4" t="inlineStr">
        <is>
          <t>Insurance and Other [Member] | Senior Notes [Member] | Debt Due 2023 To 2060 [Member] | Berkshire Hathaway Inc. (Parent) [Member]</t>
        </is>
      </c>
    </row>
    <row r="36">
      <c r="A36" s="3" t="inlineStr">
        <is>
          <t>Debt Instrument [Line Items]</t>
        </is>
      </c>
    </row>
    <row r="37">
      <c r="A37" s="4" t="inlineStr">
        <is>
          <t>Principal amount of debt issued</t>
        </is>
      </c>
      <c r="B37" s="6" t="n">
        <v>1800</v>
      </c>
      <c r="C37" s="10" t="n">
        <v>195.5</v>
      </c>
    </row>
    <row r="38">
      <c r="A38" s="4" t="inlineStr">
        <is>
          <t>Weighted average interest rate, percentage</t>
        </is>
      </c>
      <c r="B38" s="4" t="inlineStr">
        <is>
          <t>1.07%</t>
        </is>
      </c>
      <c r="C38" s="4" t="inlineStr">
        <is>
          <t>1.07%</t>
        </is>
      </c>
    </row>
    <row r="39">
      <c r="A39" s="4" t="inlineStr">
        <is>
          <t>Insurance and Other [Member] | Senior Notes [Member] | Debt Due 2023 To 2060 [Member] | Berkshire Hathaway Inc. (Parent) [Member] | Minimum [Member]</t>
        </is>
      </c>
    </row>
    <row r="40">
      <c r="A40" s="3" t="inlineStr">
        <is>
          <t>Debt Instrument [Line Items]</t>
        </is>
      </c>
    </row>
    <row r="41">
      <c r="A41" s="4" t="inlineStr">
        <is>
          <t>Debt maturity year</t>
        </is>
      </c>
      <c r="B41" s="4" t="inlineStr">
        <is>
          <t>2023</t>
        </is>
      </c>
      <c r="C41" s="4" t="inlineStr">
        <is>
          <t>2023</t>
        </is>
      </c>
    </row>
    <row r="42">
      <c r="A42" s="4" t="inlineStr">
        <is>
          <t>Insurance and Other [Member] | Senior Notes [Member] | Debt Due 2023 To 2060 [Member] | Berkshire Hathaway Inc. (Parent) [Member] | Maximum [Member]</t>
        </is>
      </c>
    </row>
    <row r="43">
      <c r="A43" s="3" t="inlineStr">
        <is>
          <t>Debt Instrument [Line Items]</t>
        </is>
      </c>
    </row>
    <row r="44">
      <c r="A44" s="4" t="inlineStr">
        <is>
          <t>Debt maturity year</t>
        </is>
      </c>
      <c r="B44" s="4" t="inlineStr">
        <is>
          <t>2060</t>
        </is>
      </c>
      <c r="C44" s="4" t="inlineStr">
        <is>
          <t>2060</t>
        </is>
      </c>
    </row>
    <row r="45">
      <c r="A45" s="4" t="inlineStr">
        <is>
          <t>Insurance and Other [Member] | Senior Notes [Member] | Notes Due 2030 at 1.85% [Member] | Subsidiaries [Member] | Berkshire Hathaway Finance Corporation [Member]</t>
        </is>
      </c>
    </row>
    <row r="46">
      <c r="A46" s="3" t="inlineStr">
        <is>
          <t>Debt Instrument [Line Items]</t>
        </is>
      </c>
    </row>
    <row r="47">
      <c r="A47" s="4" t="inlineStr">
        <is>
          <t>Principal amount of debt issued</t>
        </is>
      </c>
      <c r="D47" s="6" t="n">
        <v>500</v>
      </c>
    </row>
    <row r="48">
      <c r="A48" s="4" t="inlineStr">
        <is>
          <t>Debt instrument, interest rate, stated percentage</t>
        </is>
      </c>
      <c r="D48" s="4" t="inlineStr">
        <is>
          <t>1.85%</t>
        </is>
      </c>
      <c r="E48" s="4" t="inlineStr">
        <is>
          <t>1.85%</t>
        </is>
      </c>
    </row>
    <row r="49">
      <c r="A49" s="4" t="inlineStr">
        <is>
          <t>Debt maturity year</t>
        </is>
      </c>
      <c r="D49" s="4" t="inlineStr">
        <is>
          <t>2030</t>
        </is>
      </c>
      <c r="E49" s="4" t="inlineStr">
        <is>
          <t>2030</t>
        </is>
      </c>
    </row>
    <row r="50">
      <c r="A50" s="4" t="inlineStr">
        <is>
          <t>Railroad, Utilities and Energy [Member]</t>
        </is>
      </c>
    </row>
    <row r="51">
      <c r="A51" s="3" t="inlineStr">
        <is>
          <t>Debt Instrument [Line Items]</t>
        </is>
      </c>
    </row>
    <row r="52">
      <c r="A52" s="4" t="inlineStr">
        <is>
          <t>Notes payable and other borrowings</t>
        </is>
      </c>
      <c r="H52" s="5" t="n">
        <v>68446</v>
      </c>
      <c r="M52" s="6" t="n">
        <v>65778</v>
      </c>
    </row>
    <row r="53">
      <c r="A53" s="4" t="inlineStr">
        <is>
          <t>Railroad, Utilities and Energy [Member] | Subsidiaries [Member] | Berkshire Hathaway Energy and Subsidiaries [Member]</t>
        </is>
      </c>
    </row>
    <row r="54">
      <c r="A54" s="3" t="inlineStr">
        <is>
          <t>Debt Instrument [Line Items]</t>
        </is>
      </c>
    </row>
    <row r="55">
      <c r="A55" s="4" t="inlineStr">
        <is>
          <t>Repayments of borrowings</t>
        </is>
      </c>
      <c r="H55" s="5" t="n">
        <v>1800</v>
      </c>
    </row>
    <row r="56">
      <c r="A56" s="4" t="inlineStr">
        <is>
          <t>Reduction in short-term borrowings</t>
        </is>
      </c>
      <c r="H56" s="5" t="n">
        <v>920</v>
      </c>
    </row>
    <row r="57">
      <c r="A57" s="4" t="inlineStr">
        <is>
          <t>Railroad, Utilities and Energy [Member] | Debt Due 2025 To 2062 [Member] | Subsidiaries [Member] | Berkshire Hathaway Energy and Subsidiaries [Member]</t>
        </is>
      </c>
    </row>
    <row r="58">
      <c r="A58" s="3" t="inlineStr">
        <is>
          <t>Debt Instrument [Line Items]</t>
        </is>
      </c>
    </row>
    <row r="59">
      <c r="A59" s="4" t="inlineStr">
        <is>
          <t>Principal amount of debt issued</t>
        </is>
      </c>
      <c r="H59" s="6" t="n">
        <v>5300</v>
      </c>
    </row>
    <row r="60">
      <c r="A60" s="4" t="inlineStr">
        <is>
          <t>Weighted average interest rate, percentage</t>
        </is>
      </c>
      <c r="H60" s="4" t="inlineStr">
        <is>
          <t>3.50%</t>
        </is>
      </c>
      <c r="J60" s="4" t="inlineStr">
        <is>
          <t>3.50%</t>
        </is>
      </c>
      <c r="K60" s="4" t="inlineStr">
        <is>
          <t>3.50%</t>
        </is>
      </c>
      <c r="L60" s="4" t="inlineStr">
        <is>
          <t>3.50%</t>
        </is>
      </c>
    </row>
    <row r="61">
      <c r="A61" s="4" t="inlineStr">
        <is>
          <t>Railroad, Utilities and Energy [Member] | Debt Due 2025 To 2062 [Member] | Subsidiaries [Member] | Minimum [Member] | Berkshire Hathaway Energy and Subsidiaries [Member]</t>
        </is>
      </c>
    </row>
    <row r="62">
      <c r="A62" s="3" t="inlineStr">
        <is>
          <t>Debt Instrument [Line Items]</t>
        </is>
      </c>
    </row>
    <row r="63">
      <c r="A63" s="4" t="inlineStr">
        <is>
          <t>Debt maturity year</t>
        </is>
      </c>
      <c r="H63" s="4" t="inlineStr">
        <is>
          <t>2025</t>
        </is>
      </c>
    </row>
    <row r="64">
      <c r="A64" s="4" t="inlineStr">
        <is>
          <t>Railroad, Utilities and Energy [Member] | Debt Due 2025 To 2062 [Member] | Subsidiaries [Member] | Maximum [Member] | Berkshire Hathaway Energy and Subsidiaries [Member]</t>
        </is>
      </c>
    </row>
    <row r="65">
      <c r="A65" s="3" t="inlineStr">
        <is>
          <t>Debt Instrument [Line Items]</t>
        </is>
      </c>
    </row>
    <row r="66">
      <c r="A66" s="4" t="inlineStr">
        <is>
          <t>Debt maturity year</t>
        </is>
      </c>
      <c r="H66" s="4" t="inlineStr">
        <is>
          <t>2062</t>
        </is>
      </c>
    </row>
    <row r="67">
      <c r="A67" s="4" t="inlineStr">
        <is>
          <t>Railroad, Utilities and Energy [Member] | Senior Unsecured Debenture [Member] | Debentures Due 2051 [Member] | Subsidiaries [Member] | BNSF [Member]</t>
        </is>
      </c>
    </row>
    <row r="68">
      <c r="A68" s="3" t="inlineStr">
        <is>
          <t>Debt Instrument [Line Items]</t>
        </is>
      </c>
    </row>
    <row r="69">
      <c r="A69" s="4" t="inlineStr">
        <is>
          <t>Repayments of borrowings</t>
        </is>
      </c>
      <c r="H69" s="6" t="n">
        <v>531</v>
      </c>
    </row>
    <row r="70">
      <c r="A70" s="4" t="inlineStr">
        <is>
          <t>Principal amount of debt issued</t>
        </is>
      </c>
      <c r="B70" s="6" t="n">
        <v>575</v>
      </c>
    </row>
    <row r="71">
      <c r="A71" s="4" t="inlineStr">
        <is>
          <t>Debt instrument, interest rate, stated percentage</t>
        </is>
      </c>
      <c r="B71" s="4" t="inlineStr">
        <is>
          <t>3.05%</t>
        </is>
      </c>
      <c r="C71" s="4" t="inlineStr">
        <is>
          <t>3.05%</t>
        </is>
      </c>
    </row>
    <row r="72">
      <c r="A72" s="4" t="inlineStr">
        <is>
          <t>Debt maturity year</t>
        </is>
      </c>
      <c r="B72" s="4" t="inlineStr">
        <is>
          <t>2051</t>
        </is>
      </c>
      <c r="C72" s="4" t="inlineStr">
        <is>
          <t>2051</t>
        </is>
      </c>
    </row>
  </sheetData>
  <mergeCells count="4">
    <mergeCell ref="A1:A2"/>
    <mergeCell ref="B1:F1"/>
    <mergeCell ref="H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 Credit agreements - Narrative (Detail) - Line of Credit and Commercial Paper Facilities [Member] - Subsidiaries [Member] $ in Billions</t>
        </is>
      </c>
      <c r="B1" s="2" t="inlineStr">
        <is>
          <t>Jun. 30, 2020USD ($)</t>
        </is>
      </c>
    </row>
    <row r="2">
      <c r="A2" s="3" t="inlineStr">
        <is>
          <t>Line of Credit Facility [Line Items]</t>
        </is>
      </c>
    </row>
    <row r="3">
      <c r="A3" s="4" t="inlineStr">
        <is>
          <t>Unused lines of credit available</t>
        </is>
      </c>
      <c r="B3" s="7" t="n">
        <v>9.300000000000001</v>
      </c>
    </row>
    <row r="4">
      <c r="A4" s="4" t="inlineStr">
        <is>
          <t>Berkshire Hathaway Energy and Subsidiaries [Member]</t>
        </is>
      </c>
    </row>
    <row r="5">
      <c r="A5" s="3" t="inlineStr">
        <is>
          <t>Line of Credit Facility [Line Items]</t>
        </is>
      </c>
    </row>
    <row r="6">
      <c r="A6" s="4" t="inlineStr">
        <is>
          <t>Unused lines of credit available</t>
        </is>
      </c>
      <c r="B6" s="7" t="n">
        <v>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Changes to those policies due to the adoption of new accounting standards are described in Note 2.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on equity securities will produce significant volatility in our interim and annual earnings. In addition, changes in the fair values of certain derivative contract liabilities, gains and losses from the periodic revaluation of certain assets and liabilities denominated in foreign currencies and the magnitude of asset impairment charges can cause significant variations in periodic net earnings. The novel coronavirus (“COVID-19”) spread rapidly across the world in the first quarter of 2020 and was declared a pandemic by the World Health Organization. The government and private sector responses to contain its spread began to significantly affect our operating businesses in March and adversely affected nearly all of our operations in the second quarter, although such effects vary significantly. The duration and extent of the effects over longer terms cannot be reasonably estimated at this time. The risks and uncertainties resulting from the pandemic that may affect our future earnings, cash flows and financial condition include the nature and duration of the curtailment or closure of our various facilities and the long-term effect on the demand for our products and services.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 Additionally, GEICO’s underwriting results will likely be negatively affected over the remainder of the year and in the first quarter of 2021 as the full impact of the GEICO Giveback program (a program whereby auto insurance policies renewed and newly issued during the period between April 8, 2020 and October 7, 2020 receive a 15% premium rate reduction) will be reflected in earned premiums during thes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s>
  <sheetData>
    <row r="1">
      <c r="A1" s="1" t="inlineStr">
        <is>
          <t>Fair value measurements - Financial assets and liabilities (Detail) € in Millions, £ in Millions, $ in Millions, ¥ in Billions</t>
        </is>
      </c>
      <c r="C1" s="2" t="inlineStr">
        <is>
          <t>Jun. 30, 2020USD ($)</t>
        </is>
      </c>
      <c r="E1" s="2" t="inlineStr">
        <is>
          <t>Jun. 30, 2020EUR (€)</t>
        </is>
      </c>
      <c r="F1" s="2" t="inlineStr">
        <is>
          <t>Jun. 30, 2020JPY (¥)</t>
        </is>
      </c>
      <c r="G1" s="2" t="inlineStr">
        <is>
          <t>Jun. 30, 2020GBP (£)</t>
        </is>
      </c>
      <c r="H1" s="2" t="inlineStr">
        <is>
          <t>Dec. 31, 2019USD ($)</t>
        </is>
      </c>
    </row>
    <row r="2">
      <c r="A2" s="3" t="inlineStr">
        <is>
          <t>Fair Value, Assets and Liabilities Measured on Recurring and Nonrecurring Basis [Line Items]</t>
        </is>
      </c>
    </row>
    <row r="3">
      <c r="A3" s="4" t="inlineStr">
        <is>
          <t>Investments in fixed maturity securities</t>
        </is>
      </c>
      <c r="C3" s="6" t="n">
        <v>19210</v>
      </c>
      <c r="H3" s="6" t="n">
        <v>18685</v>
      </c>
    </row>
    <row r="4">
      <c r="A4" s="4" t="inlineStr">
        <is>
          <t>Investments in equity securities</t>
        </is>
      </c>
      <c r="C4" s="5" t="n">
        <v>207454</v>
      </c>
      <c r="D4" s="4" t="inlineStr">
        <is>
          <t>[1]</t>
        </is>
      </c>
      <c r="H4" s="5" t="n">
        <v>248027</v>
      </c>
      <c r="I4" s="4" t="inlineStr">
        <is>
          <t>[2]</t>
        </is>
      </c>
    </row>
    <row r="5">
      <c r="A5" s="4" t="inlineStr">
        <is>
          <t>Loans and finance receivables - carrying value</t>
        </is>
      </c>
      <c r="C5" s="5" t="n">
        <v>18175</v>
      </c>
      <c r="H5" s="5" t="n">
        <v>17527</v>
      </c>
    </row>
    <row r="6">
      <c r="A6" s="4" t="inlineStr">
        <is>
          <t>Notes payable and other borrowings - carrying value</t>
        </is>
      </c>
      <c r="E6" s="9" t="n">
        <v>6850</v>
      </c>
      <c r="F6" s="10" t="n">
        <v>625.5</v>
      </c>
      <c r="G6" s="11" t="n">
        <v>1750</v>
      </c>
    </row>
    <row r="7">
      <c r="A7" s="4" t="inlineStr">
        <is>
          <t>Railroad, Utilities and Energy [Member]</t>
        </is>
      </c>
    </row>
    <row r="8">
      <c r="A8" s="3" t="inlineStr">
        <is>
          <t>Fair Value, Assets and Liabilities Measured on Recurring and Nonrecurring Basis [Line Items]</t>
        </is>
      </c>
    </row>
    <row r="9">
      <c r="A9" s="4" t="inlineStr">
        <is>
          <t>Notes payable and other borrowings - carrying value</t>
        </is>
      </c>
      <c r="C9" s="5" t="n">
        <v>68446</v>
      </c>
      <c r="H9" s="5" t="n">
        <v>65778</v>
      </c>
    </row>
    <row r="10">
      <c r="A10" s="4" t="inlineStr">
        <is>
          <t>Insurance and Other [Member]</t>
        </is>
      </c>
    </row>
    <row r="11">
      <c r="A11" s="3" t="inlineStr">
        <is>
          <t>Fair Value, Assets and Liabilities Measured on Recurring and Nonrecurring Basis [Line Items]</t>
        </is>
      </c>
    </row>
    <row r="12">
      <c r="A12" s="4" t="inlineStr">
        <is>
          <t>Investments in fixed maturity securities</t>
        </is>
      </c>
      <c r="C12" s="5" t="n">
        <v>19210</v>
      </c>
      <c r="H12" s="5" t="n">
        <v>18685</v>
      </c>
    </row>
    <row r="13">
      <c r="A13" s="4" t="inlineStr">
        <is>
          <t>Investments in equity securities</t>
        </is>
      </c>
      <c r="C13" s="5" t="n">
        <v>207454</v>
      </c>
      <c r="H13" s="5" t="n">
        <v>248027</v>
      </c>
    </row>
    <row r="14">
      <c r="A14" s="4" t="inlineStr">
        <is>
          <t>Equity method investments - carrying value</t>
        </is>
      </c>
      <c r="C14" s="5" t="n">
        <v>17132</v>
      </c>
      <c r="H14" s="5" t="n">
        <v>17505</v>
      </c>
    </row>
    <row r="15">
      <c r="A15" s="4" t="inlineStr">
        <is>
          <t>Loans and finance receivables - carrying value</t>
        </is>
      </c>
      <c r="C15" s="5" t="n">
        <v>18175</v>
      </c>
      <c r="H15" s="5" t="n">
        <v>17527</v>
      </c>
    </row>
    <row r="16">
      <c r="A16" s="4" t="inlineStr">
        <is>
          <t>Derivative contract liabilities</t>
        </is>
      </c>
      <c r="C16" s="5" t="n">
        <v>1565</v>
      </c>
      <c r="H16" s="5" t="n">
        <v>968</v>
      </c>
    </row>
    <row r="17">
      <c r="A17" s="4" t="inlineStr">
        <is>
          <t>Notes payable and other borrowings - carrying value</t>
        </is>
      </c>
      <c r="C17" s="5" t="n">
        <v>38243</v>
      </c>
      <c r="H17" s="5" t="n">
        <v>37590</v>
      </c>
    </row>
    <row r="18">
      <c r="A18" s="4" t="inlineStr">
        <is>
          <t>The Kraft Heinz Company [Member]</t>
        </is>
      </c>
    </row>
    <row r="19">
      <c r="A19" s="3" t="inlineStr">
        <is>
          <t>Fair Value, Assets and Liabilities Measured on Recurring and Nonrecurring Basis [Line Items]</t>
        </is>
      </c>
    </row>
    <row r="20">
      <c r="A20" s="4" t="inlineStr">
        <is>
          <t>Equity method investments - carrying value</t>
        </is>
      </c>
      <c r="C20" s="5" t="n">
        <v>13100</v>
      </c>
      <c r="H20" s="5" t="n">
        <v>13800</v>
      </c>
    </row>
    <row r="21">
      <c r="A21" s="4" t="inlineStr">
        <is>
          <t>Equity method investments</t>
        </is>
      </c>
      <c r="C21" s="5" t="n">
        <v>10400</v>
      </c>
      <c r="H21" s="5" t="n">
        <v>10500</v>
      </c>
    </row>
    <row r="22">
      <c r="A22" s="4" t="inlineStr">
        <is>
          <t>U.S. Treasury, U.S. government corporations and agencies [Member]</t>
        </is>
      </c>
    </row>
    <row r="23">
      <c r="A23" s="3" t="inlineStr">
        <is>
          <t>Fair Value, Assets and Liabilities Measured on Recurring and Nonrecurring Basis [Line Items]</t>
        </is>
      </c>
    </row>
    <row r="24">
      <c r="A24" s="4" t="inlineStr">
        <is>
          <t>Investments in fixed maturity securities</t>
        </is>
      </c>
      <c r="C24" s="5" t="n">
        <v>3517</v>
      </c>
      <c r="H24" s="5" t="n">
        <v>3090</v>
      </c>
    </row>
    <row r="25">
      <c r="A25" s="4" t="inlineStr">
        <is>
          <t>Foreign governments [Member]</t>
        </is>
      </c>
    </row>
    <row r="26">
      <c r="A26" s="3" t="inlineStr">
        <is>
          <t>Fair Value, Assets and Liabilities Measured on Recurring and Nonrecurring Basis [Line Items]</t>
        </is>
      </c>
    </row>
    <row r="27">
      <c r="A27" s="4" t="inlineStr">
        <is>
          <t>Investments in fixed maturity securities</t>
        </is>
      </c>
      <c r="C27" s="5" t="n">
        <v>9206</v>
      </c>
      <c r="H27" s="5" t="n">
        <v>8638</v>
      </c>
    </row>
    <row r="28">
      <c r="A28" s="4" t="inlineStr">
        <is>
          <t>Corporate bonds [Member]</t>
        </is>
      </c>
    </row>
    <row r="29">
      <c r="A29" s="3" t="inlineStr">
        <is>
          <t>Fair Value, Assets and Liabilities Measured on Recurring and Nonrecurring Basis [Line Items]</t>
        </is>
      </c>
    </row>
    <row r="30">
      <c r="A30" s="4" t="inlineStr">
        <is>
          <t>Investments in fixed maturity securities</t>
        </is>
      </c>
      <c r="C30" s="5" t="n">
        <v>5918</v>
      </c>
      <c r="H30" s="5" t="n">
        <v>6352</v>
      </c>
    </row>
    <row r="31">
      <c r="A31" s="4" t="inlineStr">
        <is>
          <t>Other [Member]</t>
        </is>
      </c>
    </row>
    <row r="32">
      <c r="A32" s="3" t="inlineStr">
        <is>
          <t>Fair Value, Assets and Liabilities Measured on Recurring and Nonrecurring Basis [Line Items]</t>
        </is>
      </c>
    </row>
    <row r="33">
      <c r="A33" s="4" t="inlineStr">
        <is>
          <t>Investments in fixed maturity securities</t>
        </is>
      </c>
      <c r="C33" s="5" t="n">
        <v>569</v>
      </c>
      <c r="H33" s="5" t="n">
        <v>605</v>
      </c>
    </row>
    <row r="34">
      <c r="A34" s="4" t="inlineStr">
        <is>
          <t>Fair Value, Measurements, Recurring [Member] | Quoted Prices (Level 1) [Member]</t>
        </is>
      </c>
    </row>
    <row r="35">
      <c r="A35" s="3" t="inlineStr">
        <is>
          <t>Fair Value, Assets and Liabilities Measured on Recurring and Nonrecurring Basis [Line Items]</t>
        </is>
      </c>
    </row>
    <row r="36">
      <c r="A36" s="4" t="inlineStr">
        <is>
          <t>Investments in equity securities</t>
        </is>
      </c>
      <c r="C36" s="5" t="n">
        <v>199168</v>
      </c>
      <c r="H36" s="5" t="n">
        <v>237271</v>
      </c>
    </row>
    <row r="37">
      <c r="A37" s="4" t="inlineStr">
        <is>
          <t>Fair Value, Measurements, Recurring [Member] | Quoted Prices (Level 1) [Member] | The Kraft Heinz Company [Member]</t>
        </is>
      </c>
    </row>
    <row r="38">
      <c r="A38" s="3" t="inlineStr">
        <is>
          <t>Fair Value, Assets and Liabilities Measured on Recurring and Nonrecurring Basis [Line Items]</t>
        </is>
      </c>
    </row>
    <row r="39">
      <c r="A39" s="4" t="inlineStr">
        <is>
          <t>Equity method investments</t>
        </is>
      </c>
      <c r="C39" s="5" t="n">
        <v>10378</v>
      </c>
      <c r="H39" s="5" t="n">
        <v>10456</v>
      </c>
    </row>
    <row r="40">
      <c r="A40" s="4" t="inlineStr">
        <is>
          <t>Fair Value, Measurements, Recurring [Member] | Quoted Prices (Level 1) [Member] | U.S. Treasury, U.S. government corporations and agencies [Member]</t>
        </is>
      </c>
    </row>
    <row r="41">
      <c r="A41" s="3" t="inlineStr">
        <is>
          <t>Fair Value, Assets and Liabilities Measured on Recurring and Nonrecurring Basis [Line Items]</t>
        </is>
      </c>
    </row>
    <row r="42">
      <c r="A42" s="4" t="inlineStr">
        <is>
          <t>Investments in fixed maturity securities</t>
        </is>
      </c>
      <c r="C42" s="5" t="n">
        <v>3470</v>
      </c>
      <c r="H42" s="5" t="n">
        <v>3046</v>
      </c>
    </row>
    <row r="43">
      <c r="A43" s="4" t="inlineStr">
        <is>
          <t>Fair Value, Measurements, Recurring [Member] | Quoted Prices (Level 1) [Member] | Foreign governments [Member]</t>
        </is>
      </c>
    </row>
    <row r="44">
      <c r="A44" s="3" t="inlineStr">
        <is>
          <t>Fair Value, Assets and Liabilities Measured on Recurring and Nonrecurring Basis [Line Items]</t>
        </is>
      </c>
    </row>
    <row r="45">
      <c r="A45" s="4" t="inlineStr">
        <is>
          <t>Investments in fixed maturity securities</t>
        </is>
      </c>
      <c r="C45" s="5" t="n">
        <v>5982</v>
      </c>
      <c r="H45" s="5" t="n">
        <v>5437</v>
      </c>
    </row>
    <row r="46">
      <c r="A46" s="4" t="inlineStr">
        <is>
          <t>Fair Value, Measurements, Recurring [Member] | Quoted Prices (Level 1) [Member] | Other Assets [Member]</t>
        </is>
      </c>
    </row>
    <row r="47">
      <c r="A47" s="3" t="inlineStr">
        <is>
          <t>Fair Value, Assets and Liabilities Measured on Recurring and Nonrecurring Basis [Line Items]</t>
        </is>
      </c>
    </row>
    <row r="48">
      <c r="A48" s="4" t="inlineStr">
        <is>
          <t>Derivative contract assets</t>
        </is>
      </c>
      <c r="B48" s="4" t="inlineStr">
        <is>
          <t>[3]</t>
        </is>
      </c>
      <c r="C48" s="5" t="n">
        <v>1</v>
      </c>
    </row>
    <row r="49">
      <c r="A49" s="4" t="inlineStr">
        <is>
          <t>Fair Value, Measurements, Recurring [Member] | Quoted Prices (Level 1) [Member] | Accounts Payable, Accruals and Other Liabilities [Member] | Railroad, Utilities and Energy [Member]</t>
        </is>
      </c>
    </row>
    <row r="50">
      <c r="A50" s="3" t="inlineStr">
        <is>
          <t>Fair Value, Assets and Liabilities Measured on Recurring and Nonrecurring Basis [Line Items]</t>
        </is>
      </c>
    </row>
    <row r="51">
      <c r="A51" s="4" t="inlineStr">
        <is>
          <t>Derivative contract liabilities</t>
        </is>
      </c>
      <c r="B51" s="4" t="inlineStr">
        <is>
          <t>[3]</t>
        </is>
      </c>
      <c r="C51" s="5" t="n">
        <v>7</v>
      </c>
      <c r="H51" s="5" t="n">
        <v>6</v>
      </c>
    </row>
    <row r="52">
      <c r="A52" s="4" t="inlineStr">
        <is>
          <t>Fair Value, Measurements, Recurring [Member] | Significant Other Observable Inputs (Level 2) [Member]</t>
        </is>
      </c>
    </row>
    <row r="53">
      <c r="A53" s="3" t="inlineStr">
        <is>
          <t>Fair Value, Assets and Liabilities Measured on Recurring and Nonrecurring Basis [Line Items]</t>
        </is>
      </c>
    </row>
    <row r="54">
      <c r="A54" s="4" t="inlineStr">
        <is>
          <t>Investments in equity securities</t>
        </is>
      </c>
      <c r="C54" s="5" t="n">
        <v>45</v>
      </c>
      <c r="H54" s="5" t="n">
        <v>46</v>
      </c>
    </row>
    <row r="55">
      <c r="A55" s="4" t="inlineStr">
        <is>
          <t>Loans and finance receivables</t>
        </is>
      </c>
      <c r="C55" s="5" t="n">
        <v>2505</v>
      </c>
      <c r="H55" s="5" t="n">
        <v>1809</v>
      </c>
    </row>
    <row r="56">
      <c r="A56" s="4" t="inlineStr">
        <is>
          <t>Fair Value, Measurements, Recurring [Member] | Significant Other Observable Inputs (Level 2) [Member] | Railroad, Utilities and Energy [Member]</t>
        </is>
      </c>
    </row>
    <row r="57">
      <c r="A57" s="3" t="inlineStr">
        <is>
          <t>Fair Value, Assets and Liabilities Measured on Recurring and Nonrecurring Basis [Line Items]</t>
        </is>
      </c>
    </row>
    <row r="58">
      <c r="A58" s="4" t="inlineStr">
        <is>
          <t>Notes payable and other borrowings</t>
        </is>
      </c>
      <c r="C58" s="5" t="n">
        <v>83946</v>
      </c>
      <c r="H58" s="5" t="n">
        <v>76237</v>
      </c>
    </row>
    <row r="59">
      <c r="A59" s="4" t="inlineStr">
        <is>
          <t>Fair Value, Measurements, Recurring [Member] | Significant Other Observable Inputs (Level 2) [Member] | Insurance and Other [Member]</t>
        </is>
      </c>
    </row>
    <row r="60">
      <c r="A60" s="3" t="inlineStr">
        <is>
          <t>Fair Value, Assets and Liabilities Measured on Recurring and Nonrecurring Basis [Line Items]</t>
        </is>
      </c>
    </row>
    <row r="61">
      <c r="A61" s="4" t="inlineStr">
        <is>
          <t>Notes payable and other borrowings</t>
        </is>
      </c>
      <c r="C61" s="5" t="n">
        <v>42628</v>
      </c>
      <c r="H61" s="5" t="n">
        <v>40569</v>
      </c>
    </row>
    <row r="62">
      <c r="A62" s="4" t="inlineStr">
        <is>
          <t>Fair Value, Measurements, Recurring [Member] | Significant Other Observable Inputs (Level 2) [Member] | U.S. Treasury, U.S. government corporations and agencies [Member]</t>
        </is>
      </c>
    </row>
    <row r="63">
      <c r="A63" s="3" t="inlineStr">
        <is>
          <t>Fair Value, Assets and Liabilities Measured on Recurring and Nonrecurring Basis [Line Items]</t>
        </is>
      </c>
    </row>
    <row r="64">
      <c r="A64" s="4" t="inlineStr">
        <is>
          <t>Investments in fixed maturity securities</t>
        </is>
      </c>
      <c r="C64" s="5" t="n">
        <v>47</v>
      </c>
      <c r="H64" s="5" t="n">
        <v>44</v>
      </c>
    </row>
    <row r="65">
      <c r="A65" s="4" t="inlineStr">
        <is>
          <t>Fair Value, Measurements, Recurring [Member] | Significant Other Observable Inputs (Level 2) [Member] | Foreign governments [Member]</t>
        </is>
      </c>
    </row>
    <row r="66">
      <c r="A66" s="3" t="inlineStr">
        <is>
          <t>Fair Value, Assets and Liabilities Measured on Recurring and Nonrecurring Basis [Line Items]</t>
        </is>
      </c>
    </row>
    <row r="67">
      <c r="A67" s="4" t="inlineStr">
        <is>
          <t>Investments in fixed maturity securities</t>
        </is>
      </c>
      <c r="C67" s="5" t="n">
        <v>3224</v>
      </c>
      <c r="H67" s="5" t="n">
        <v>3201</v>
      </c>
    </row>
    <row r="68">
      <c r="A68" s="4" t="inlineStr">
        <is>
          <t>Fair Value, Measurements, Recurring [Member] | Significant Other Observable Inputs (Level 2) [Member] | Corporate bonds [Member]</t>
        </is>
      </c>
    </row>
    <row r="69">
      <c r="A69" s="3" t="inlineStr">
        <is>
          <t>Fair Value, Assets and Liabilities Measured on Recurring and Nonrecurring Basis [Line Items]</t>
        </is>
      </c>
    </row>
    <row r="70">
      <c r="A70" s="4" t="inlineStr">
        <is>
          <t>Investments in fixed maturity securities</t>
        </is>
      </c>
      <c r="C70" s="5" t="n">
        <v>5916</v>
      </c>
      <c r="H70" s="5" t="n">
        <v>6350</v>
      </c>
    </row>
    <row r="71">
      <c r="A71" s="4" t="inlineStr">
        <is>
          <t>Fair Value, Measurements, Recurring [Member] | Significant Other Observable Inputs (Level 2) [Member] | Other [Member]</t>
        </is>
      </c>
    </row>
    <row r="72">
      <c r="A72" s="3" t="inlineStr">
        <is>
          <t>Fair Value, Assets and Liabilities Measured on Recurring and Nonrecurring Basis [Line Items]</t>
        </is>
      </c>
    </row>
    <row r="73">
      <c r="A73" s="4" t="inlineStr">
        <is>
          <t>Investments in fixed maturity securities</t>
        </is>
      </c>
      <c r="C73" s="5" t="n">
        <v>569</v>
      </c>
      <c r="H73" s="5" t="n">
        <v>605</v>
      </c>
    </row>
    <row r="74">
      <c r="A74" s="4" t="inlineStr">
        <is>
          <t>Fair Value, Measurements, Recurring [Member] | Significant Other Observable Inputs (Level 2) [Member] | Other Assets [Member]</t>
        </is>
      </c>
    </row>
    <row r="75">
      <c r="A75" s="3" t="inlineStr">
        <is>
          <t>Fair Value, Assets and Liabilities Measured on Recurring and Nonrecurring Basis [Line Items]</t>
        </is>
      </c>
    </row>
    <row r="76">
      <c r="A76" s="4" t="inlineStr">
        <is>
          <t>Derivative contract assets</t>
        </is>
      </c>
      <c r="B76" s="4" t="inlineStr">
        <is>
          <t>[3]</t>
        </is>
      </c>
      <c r="C76" s="5" t="n">
        <v>28</v>
      </c>
      <c r="H76" s="5" t="n">
        <v>23</v>
      </c>
    </row>
    <row r="77">
      <c r="A77" s="4" t="inlineStr">
        <is>
          <t>Fair Value, Measurements, Recurring [Member] | Significant Other Observable Inputs (Level 2) [Member] | Accounts Payable, Accruals and Other Liabilities [Member] | Railroad, Utilities and Energy [Member]</t>
        </is>
      </c>
    </row>
    <row r="78">
      <c r="A78" s="3" t="inlineStr">
        <is>
          <t>Fair Value, Assets and Liabilities Measured on Recurring and Nonrecurring Basis [Line Items]</t>
        </is>
      </c>
    </row>
    <row r="79">
      <c r="A79" s="4" t="inlineStr">
        <is>
          <t>Derivative contract liabilities</t>
        </is>
      </c>
      <c r="B79" s="4" t="inlineStr">
        <is>
          <t>[3]</t>
        </is>
      </c>
      <c r="C79" s="5" t="n">
        <v>102</v>
      </c>
      <c r="H79" s="5" t="n">
        <v>59</v>
      </c>
    </row>
    <row r="80">
      <c r="A80" s="4" t="inlineStr">
        <is>
          <t>Fair Value, Measurements, Recurring [Member] | Significant Unobservable Inputs (Level 3) [Member]</t>
        </is>
      </c>
    </row>
    <row r="81">
      <c r="A81" s="3" t="inlineStr">
        <is>
          <t>Fair Value, Assets and Liabilities Measured on Recurring and Nonrecurring Basis [Line Items]</t>
        </is>
      </c>
    </row>
    <row r="82">
      <c r="A82" s="4" t="inlineStr">
        <is>
          <t>Investments in equity securities</t>
        </is>
      </c>
      <c r="C82" s="5" t="n">
        <v>8241</v>
      </c>
      <c r="H82" s="5" t="n">
        <v>10710</v>
      </c>
    </row>
    <row r="83">
      <c r="A83" s="4" t="inlineStr">
        <is>
          <t>Loans and finance receivables</t>
        </is>
      </c>
      <c r="C83" s="5" t="n">
        <v>16732</v>
      </c>
      <c r="H83" s="5" t="n">
        <v>16052</v>
      </c>
    </row>
    <row r="84">
      <c r="A84" s="4" t="inlineStr">
        <is>
          <t>Fair Value, Measurements, Recurring [Member] | Significant Unobservable Inputs (Level 3) [Member] | Insurance and Other [Member]</t>
        </is>
      </c>
    </row>
    <row r="85">
      <c r="A85" s="3" t="inlineStr">
        <is>
          <t>Fair Value, Assets and Liabilities Measured on Recurring and Nonrecurring Basis [Line Items]</t>
        </is>
      </c>
    </row>
    <row r="86">
      <c r="A86" s="4" t="inlineStr">
        <is>
          <t>Notes payable and other borrowings</t>
        </is>
      </c>
      <c r="C86" s="5" t="n">
        <v>13</v>
      </c>
      <c r="H86" s="5" t="n">
        <v>20</v>
      </c>
    </row>
    <row r="87">
      <c r="A87" s="4" t="inlineStr">
        <is>
          <t>Fair Value, Measurements, Recurring [Member] | Significant Unobservable Inputs (Level 3) [Member] | Equity Index Put Options [Member]</t>
        </is>
      </c>
    </row>
    <row r="88">
      <c r="A88" s="3" t="inlineStr">
        <is>
          <t>Fair Value, Assets and Liabilities Measured on Recurring and Nonrecurring Basis [Line Items]</t>
        </is>
      </c>
    </row>
    <row r="89">
      <c r="A89" s="4" t="inlineStr">
        <is>
          <t>Derivative contract liabilities</t>
        </is>
      </c>
      <c r="C89" s="5" t="n">
        <v>1565</v>
      </c>
      <c r="H89" s="5" t="n">
        <v>968</v>
      </c>
    </row>
    <row r="90">
      <c r="A90" s="4" t="inlineStr">
        <is>
          <t>Fair Value, Measurements, Recurring [Member] | Significant Unobservable Inputs (Level 3) [Member] | Corporate bonds [Member]</t>
        </is>
      </c>
    </row>
    <row r="91">
      <c r="A91" s="3" t="inlineStr">
        <is>
          <t>Fair Value, Assets and Liabilities Measured on Recurring and Nonrecurring Basis [Line Items]</t>
        </is>
      </c>
    </row>
    <row r="92">
      <c r="A92" s="4" t="inlineStr">
        <is>
          <t>Investments in fixed maturity securities</t>
        </is>
      </c>
      <c r="C92" s="5" t="n">
        <v>2</v>
      </c>
      <c r="H92" s="5" t="n">
        <v>2</v>
      </c>
    </row>
    <row r="93">
      <c r="A93" s="4" t="inlineStr">
        <is>
          <t>Fair Value, Measurements, Recurring [Member] | Significant Unobservable Inputs (Level 3) [Member] | Other Assets [Member]</t>
        </is>
      </c>
    </row>
    <row r="94">
      <c r="A94" s="3" t="inlineStr">
        <is>
          <t>Fair Value, Assets and Liabilities Measured on Recurring and Nonrecurring Basis [Line Items]</t>
        </is>
      </c>
    </row>
    <row r="95">
      <c r="A95" s="4" t="inlineStr">
        <is>
          <t>Derivative contract assets</t>
        </is>
      </c>
      <c r="B95" s="4" t="inlineStr">
        <is>
          <t>[3]</t>
        </is>
      </c>
      <c r="C95" s="5" t="n">
        <v>184</v>
      </c>
      <c r="H95" s="5" t="n">
        <v>122</v>
      </c>
    </row>
    <row r="96">
      <c r="A96" s="4" t="inlineStr">
        <is>
          <t>Fair Value, Measurements, Recurring [Member] | Significant Unobservable Inputs (Level 3) [Member] | Accounts Payable, Accruals and Other Liabilities [Member] | Railroad, Utilities and Energy [Member]</t>
        </is>
      </c>
    </row>
    <row r="97">
      <c r="A97" s="3" t="inlineStr">
        <is>
          <t>Fair Value, Assets and Liabilities Measured on Recurring and Nonrecurring Basis [Line Items]</t>
        </is>
      </c>
    </row>
    <row r="98">
      <c r="A98" s="4" t="inlineStr">
        <is>
          <t>Derivative contract liabilities</t>
        </is>
      </c>
      <c r="B98" s="4" t="inlineStr">
        <is>
          <t>[3]</t>
        </is>
      </c>
      <c r="C98" s="5" t="n">
        <v>62</v>
      </c>
      <c r="H98" s="5" t="n">
        <v>11</v>
      </c>
    </row>
    <row r="99">
      <c r="A99" s="4" t="inlineStr">
        <is>
          <t>Fair Value, Measurements, Recurring [Member] | Carrying Value [Member]</t>
        </is>
      </c>
    </row>
    <row r="100">
      <c r="A100" s="3" t="inlineStr">
        <is>
          <t>Fair Value, Assets and Liabilities Measured on Recurring and Nonrecurring Basis [Line Items]</t>
        </is>
      </c>
    </row>
    <row r="101">
      <c r="A101" s="4" t="inlineStr">
        <is>
          <t>Investments in equity securities</t>
        </is>
      </c>
      <c r="C101" s="5" t="n">
        <v>207454</v>
      </c>
      <c r="H101" s="5" t="n">
        <v>248027</v>
      </c>
    </row>
    <row r="102">
      <c r="A102" s="4" t="inlineStr">
        <is>
          <t>Loans and finance receivables</t>
        </is>
      </c>
      <c r="C102" s="5" t="n">
        <v>18175</v>
      </c>
      <c r="H102" s="5" t="n">
        <v>17527</v>
      </c>
    </row>
    <row r="103">
      <c r="A103" s="4" t="inlineStr">
        <is>
          <t>Fair Value, Measurements, Recurring [Member] | Carrying Value [Member] | Railroad, Utilities and Energy [Member]</t>
        </is>
      </c>
    </row>
    <row r="104">
      <c r="A104" s="3" t="inlineStr">
        <is>
          <t>Fair Value, Assets and Liabilities Measured on Recurring and Nonrecurring Basis [Line Items]</t>
        </is>
      </c>
    </row>
    <row r="105">
      <c r="A105" s="4" t="inlineStr">
        <is>
          <t>Notes payable and other borrowings</t>
        </is>
      </c>
      <c r="C105" s="5" t="n">
        <v>68446</v>
      </c>
      <c r="H105" s="5" t="n">
        <v>65778</v>
      </c>
    </row>
    <row r="106">
      <c r="A106" s="4" t="inlineStr">
        <is>
          <t>Fair Value, Measurements, Recurring [Member] | Carrying Value [Member] | Insurance and Other [Member]</t>
        </is>
      </c>
    </row>
    <row r="107">
      <c r="A107" s="3" t="inlineStr">
        <is>
          <t>Fair Value, Assets and Liabilities Measured on Recurring and Nonrecurring Basis [Line Items]</t>
        </is>
      </c>
    </row>
    <row r="108">
      <c r="A108" s="4" t="inlineStr">
        <is>
          <t>Notes payable and other borrowings</t>
        </is>
      </c>
      <c r="C108" s="5" t="n">
        <v>38243</v>
      </c>
      <c r="H108" s="5" t="n">
        <v>37590</v>
      </c>
    </row>
    <row r="109">
      <c r="A109" s="4" t="inlineStr">
        <is>
          <t>Fair Value, Measurements, Recurring [Member] | Carrying Value [Member] | Equity Index Put Options [Member]</t>
        </is>
      </c>
    </row>
    <row r="110">
      <c r="A110" s="3" t="inlineStr">
        <is>
          <t>Fair Value, Assets and Liabilities Measured on Recurring and Nonrecurring Basis [Line Items]</t>
        </is>
      </c>
    </row>
    <row r="111">
      <c r="A111" s="4" t="inlineStr">
        <is>
          <t>Derivative contract liabilities</t>
        </is>
      </c>
      <c r="C111" s="5" t="n">
        <v>1565</v>
      </c>
      <c r="H111" s="5" t="n">
        <v>968</v>
      </c>
    </row>
    <row r="112">
      <c r="A112" s="4" t="inlineStr">
        <is>
          <t>Fair Value, Measurements, Recurring [Member] | Carrying Value [Member] | The Kraft Heinz Company [Member]</t>
        </is>
      </c>
    </row>
    <row r="113">
      <c r="A113" s="3" t="inlineStr">
        <is>
          <t>Fair Value, Assets and Liabilities Measured on Recurring and Nonrecurring Basis [Line Items]</t>
        </is>
      </c>
    </row>
    <row r="114">
      <c r="A114" s="4" t="inlineStr">
        <is>
          <t>Equity method investments</t>
        </is>
      </c>
      <c r="C114" s="5" t="n">
        <v>13054</v>
      </c>
      <c r="H114" s="5" t="n">
        <v>13757</v>
      </c>
    </row>
    <row r="115">
      <c r="A115" s="4" t="inlineStr">
        <is>
          <t>Fair Value, Measurements, Recurring [Member] | Carrying Value [Member] | U.S. Treasury, U.S. government corporations and agencies [Member]</t>
        </is>
      </c>
    </row>
    <row r="116">
      <c r="A116" s="3" t="inlineStr">
        <is>
          <t>Fair Value, Assets and Liabilities Measured on Recurring and Nonrecurring Basis [Line Items]</t>
        </is>
      </c>
    </row>
    <row r="117">
      <c r="A117" s="4" t="inlineStr">
        <is>
          <t>Investments in fixed maturity securities</t>
        </is>
      </c>
      <c r="C117" s="5" t="n">
        <v>3517</v>
      </c>
      <c r="H117" s="5" t="n">
        <v>3090</v>
      </c>
    </row>
    <row r="118">
      <c r="A118" s="4" t="inlineStr">
        <is>
          <t>Fair Value, Measurements, Recurring [Member] | Carrying Value [Member] | Foreign governments [Member]</t>
        </is>
      </c>
    </row>
    <row r="119">
      <c r="A119" s="3" t="inlineStr">
        <is>
          <t>Fair Value, Assets and Liabilities Measured on Recurring and Nonrecurring Basis [Line Items]</t>
        </is>
      </c>
    </row>
    <row r="120">
      <c r="A120" s="4" t="inlineStr">
        <is>
          <t>Investments in fixed maturity securities</t>
        </is>
      </c>
      <c r="C120" s="5" t="n">
        <v>9206</v>
      </c>
      <c r="H120" s="5" t="n">
        <v>8638</v>
      </c>
    </row>
    <row r="121">
      <c r="A121" s="4" t="inlineStr">
        <is>
          <t>Fair Value, Measurements, Recurring [Member] | Carrying Value [Member] | Corporate bonds [Member]</t>
        </is>
      </c>
    </row>
    <row r="122">
      <c r="A122" s="3" t="inlineStr">
        <is>
          <t>Fair Value, Assets and Liabilities Measured on Recurring and Nonrecurring Basis [Line Items]</t>
        </is>
      </c>
    </row>
    <row r="123">
      <c r="A123" s="4" t="inlineStr">
        <is>
          <t>Investments in fixed maturity securities</t>
        </is>
      </c>
      <c r="C123" s="5" t="n">
        <v>5918</v>
      </c>
      <c r="H123" s="5" t="n">
        <v>6352</v>
      </c>
    </row>
    <row r="124">
      <c r="A124" s="4" t="inlineStr">
        <is>
          <t>Fair Value, Measurements, Recurring [Member] | Carrying Value [Member] | Other [Member]</t>
        </is>
      </c>
    </row>
    <row r="125">
      <c r="A125" s="3" t="inlineStr">
        <is>
          <t>Fair Value, Assets and Liabilities Measured on Recurring and Nonrecurring Basis [Line Items]</t>
        </is>
      </c>
    </row>
    <row r="126">
      <c r="A126" s="4" t="inlineStr">
        <is>
          <t>Investments in fixed maturity securities</t>
        </is>
      </c>
      <c r="C126" s="5" t="n">
        <v>569</v>
      </c>
      <c r="H126" s="5" t="n">
        <v>605</v>
      </c>
    </row>
    <row r="127">
      <c r="A127" s="4" t="inlineStr">
        <is>
          <t>Fair Value, Measurements, Recurring [Member] | Carrying Value [Member] | Other Assets [Member]</t>
        </is>
      </c>
    </row>
    <row r="128">
      <c r="A128" s="3" t="inlineStr">
        <is>
          <t>Fair Value, Assets and Liabilities Measured on Recurring and Nonrecurring Basis [Line Items]</t>
        </is>
      </c>
    </row>
    <row r="129">
      <c r="A129" s="4" t="inlineStr">
        <is>
          <t>Derivative contract assets</t>
        </is>
      </c>
      <c r="B129" s="4" t="inlineStr">
        <is>
          <t>[3]</t>
        </is>
      </c>
      <c r="C129" s="5" t="n">
        <v>213</v>
      </c>
      <c r="H129" s="5" t="n">
        <v>145</v>
      </c>
    </row>
    <row r="130">
      <c r="A130" s="4" t="inlineStr">
        <is>
          <t>Fair Value, Measurements, Recurring [Member] | Carrying Value [Member] | Accounts Payable, Accruals and Other Liabilities [Member] | Railroad, Utilities and Energy [Member]</t>
        </is>
      </c>
    </row>
    <row r="131">
      <c r="A131" s="3" t="inlineStr">
        <is>
          <t>Fair Value, Assets and Liabilities Measured on Recurring and Nonrecurring Basis [Line Items]</t>
        </is>
      </c>
    </row>
    <row r="132">
      <c r="A132" s="4" t="inlineStr">
        <is>
          <t>Derivative contract liabilities</t>
        </is>
      </c>
      <c r="B132" s="4" t="inlineStr">
        <is>
          <t>[3]</t>
        </is>
      </c>
      <c r="C132" s="5" t="n">
        <v>171</v>
      </c>
      <c r="H132" s="5" t="n">
        <v>76</v>
      </c>
    </row>
    <row r="133">
      <c r="A133" s="4" t="inlineStr">
        <is>
          <t>Fair Value, Measurements, Recurring [Member] | Fair Value [Member]</t>
        </is>
      </c>
    </row>
    <row r="134">
      <c r="A134" s="3" t="inlineStr">
        <is>
          <t>Fair Value, Assets and Liabilities Measured on Recurring and Nonrecurring Basis [Line Items]</t>
        </is>
      </c>
    </row>
    <row r="135">
      <c r="A135" s="4" t="inlineStr">
        <is>
          <t>Investments in equity securities</t>
        </is>
      </c>
      <c r="C135" s="5" t="n">
        <v>207454</v>
      </c>
      <c r="H135" s="5" t="n">
        <v>248027</v>
      </c>
    </row>
    <row r="136">
      <c r="A136" s="4" t="inlineStr">
        <is>
          <t>Loans and finance receivables</t>
        </is>
      </c>
      <c r="C136" s="5" t="n">
        <v>19237</v>
      </c>
      <c r="H136" s="5" t="n">
        <v>17861</v>
      </c>
    </row>
    <row r="137">
      <c r="A137" s="4" t="inlineStr">
        <is>
          <t>Fair Value, Measurements, Recurring [Member] | Fair Value [Member] | Railroad, Utilities and Energy [Member]</t>
        </is>
      </c>
    </row>
    <row r="138">
      <c r="A138" s="3" t="inlineStr">
        <is>
          <t>Fair Value, Assets and Liabilities Measured on Recurring and Nonrecurring Basis [Line Items]</t>
        </is>
      </c>
    </row>
    <row r="139">
      <c r="A139" s="4" t="inlineStr">
        <is>
          <t>Notes payable and other borrowings</t>
        </is>
      </c>
      <c r="C139" s="5" t="n">
        <v>83946</v>
      </c>
      <c r="H139" s="5" t="n">
        <v>76237</v>
      </c>
    </row>
    <row r="140">
      <c r="A140" s="4" t="inlineStr">
        <is>
          <t>Fair Value, Measurements, Recurring [Member] | Fair Value [Member] | Insurance and Other [Member]</t>
        </is>
      </c>
    </row>
    <row r="141">
      <c r="A141" s="3" t="inlineStr">
        <is>
          <t>Fair Value, Assets and Liabilities Measured on Recurring and Nonrecurring Basis [Line Items]</t>
        </is>
      </c>
    </row>
    <row r="142">
      <c r="A142" s="4" t="inlineStr">
        <is>
          <t>Notes payable and other borrowings</t>
        </is>
      </c>
      <c r="C142" s="5" t="n">
        <v>42641</v>
      </c>
      <c r="H142" s="5" t="n">
        <v>40589</v>
      </c>
    </row>
    <row r="143">
      <c r="A143" s="4" t="inlineStr">
        <is>
          <t>Fair Value, Measurements, Recurring [Member] | Fair Value [Member] | Equity Index Put Options [Member]</t>
        </is>
      </c>
    </row>
    <row r="144">
      <c r="A144" s="3" t="inlineStr">
        <is>
          <t>Fair Value, Assets and Liabilities Measured on Recurring and Nonrecurring Basis [Line Items]</t>
        </is>
      </c>
    </row>
    <row r="145">
      <c r="A145" s="4" t="inlineStr">
        <is>
          <t>Derivative contract liabilities</t>
        </is>
      </c>
      <c r="C145" s="5" t="n">
        <v>1565</v>
      </c>
      <c r="H145" s="5" t="n">
        <v>968</v>
      </c>
    </row>
    <row r="146">
      <c r="A146" s="4" t="inlineStr">
        <is>
          <t>Fair Value, Measurements, Recurring [Member] | Fair Value [Member] | The Kraft Heinz Company [Member]</t>
        </is>
      </c>
    </row>
    <row r="147">
      <c r="A147" s="3" t="inlineStr">
        <is>
          <t>Fair Value, Assets and Liabilities Measured on Recurring and Nonrecurring Basis [Line Items]</t>
        </is>
      </c>
    </row>
    <row r="148">
      <c r="A148" s="4" t="inlineStr">
        <is>
          <t>Equity method investments</t>
        </is>
      </c>
      <c r="C148" s="5" t="n">
        <v>10378</v>
      </c>
      <c r="H148" s="5" t="n">
        <v>10456</v>
      </c>
    </row>
    <row r="149">
      <c r="A149" s="4" t="inlineStr">
        <is>
          <t>Fair Value, Measurements, Recurring [Member] | Fair Value [Member] | U.S. Treasury, U.S. government corporations and agencies [Member]</t>
        </is>
      </c>
    </row>
    <row r="150">
      <c r="A150" s="3" t="inlineStr">
        <is>
          <t>Fair Value, Assets and Liabilities Measured on Recurring and Nonrecurring Basis [Line Items]</t>
        </is>
      </c>
    </row>
    <row r="151">
      <c r="A151" s="4" t="inlineStr">
        <is>
          <t>Investments in fixed maturity securities</t>
        </is>
      </c>
      <c r="C151" s="5" t="n">
        <v>3517</v>
      </c>
      <c r="H151" s="5" t="n">
        <v>3090</v>
      </c>
    </row>
    <row r="152">
      <c r="A152" s="4" t="inlineStr">
        <is>
          <t>Fair Value, Measurements, Recurring [Member] | Fair Value [Member] | Foreign governments [Member]</t>
        </is>
      </c>
    </row>
    <row r="153">
      <c r="A153" s="3" t="inlineStr">
        <is>
          <t>Fair Value, Assets and Liabilities Measured on Recurring and Nonrecurring Basis [Line Items]</t>
        </is>
      </c>
    </row>
    <row r="154">
      <c r="A154" s="4" t="inlineStr">
        <is>
          <t>Investments in fixed maturity securities</t>
        </is>
      </c>
      <c r="C154" s="5" t="n">
        <v>9206</v>
      </c>
      <c r="H154" s="5" t="n">
        <v>8638</v>
      </c>
    </row>
    <row r="155">
      <c r="A155" s="4" t="inlineStr">
        <is>
          <t>Fair Value, Measurements, Recurring [Member] | Fair Value [Member] | Corporate bonds [Member]</t>
        </is>
      </c>
    </row>
    <row r="156">
      <c r="A156" s="3" t="inlineStr">
        <is>
          <t>Fair Value, Assets and Liabilities Measured on Recurring and Nonrecurring Basis [Line Items]</t>
        </is>
      </c>
    </row>
    <row r="157">
      <c r="A157" s="4" t="inlineStr">
        <is>
          <t>Investments in fixed maturity securities</t>
        </is>
      </c>
      <c r="C157" s="5" t="n">
        <v>5918</v>
      </c>
      <c r="H157" s="5" t="n">
        <v>6352</v>
      </c>
    </row>
    <row r="158">
      <c r="A158" s="4" t="inlineStr">
        <is>
          <t>Fair Value, Measurements, Recurring [Member] | Fair Value [Member] | Other [Member]</t>
        </is>
      </c>
    </row>
    <row r="159">
      <c r="A159" s="3" t="inlineStr">
        <is>
          <t>Fair Value, Assets and Liabilities Measured on Recurring and Nonrecurring Basis [Line Items]</t>
        </is>
      </c>
    </row>
    <row r="160">
      <c r="A160" s="4" t="inlineStr">
        <is>
          <t>Investments in fixed maturity securities</t>
        </is>
      </c>
      <c r="C160" s="5" t="n">
        <v>569</v>
      </c>
      <c r="H160" s="5" t="n">
        <v>605</v>
      </c>
    </row>
    <row r="161">
      <c r="A161" s="4" t="inlineStr">
        <is>
          <t>Fair Value, Measurements, Recurring [Member] | Fair Value [Member] | Other Assets [Member]</t>
        </is>
      </c>
    </row>
    <row r="162">
      <c r="A162" s="3" t="inlineStr">
        <is>
          <t>Fair Value, Assets and Liabilities Measured on Recurring and Nonrecurring Basis [Line Items]</t>
        </is>
      </c>
    </row>
    <row r="163">
      <c r="A163" s="4" t="inlineStr">
        <is>
          <t>Derivative contract assets</t>
        </is>
      </c>
      <c r="B163" s="4" t="inlineStr">
        <is>
          <t>[3]</t>
        </is>
      </c>
      <c r="C163" s="5" t="n">
        <v>213</v>
      </c>
      <c r="H163" s="5" t="n">
        <v>145</v>
      </c>
    </row>
    <row r="164">
      <c r="A164" s="4" t="inlineStr">
        <is>
          <t>Fair Value, Measurements, Recurring [Member] | Fair Value [Member] | Accounts Payable, Accruals and Other Liabilities [Member] | Railroad, Utilities and Energy [Member]</t>
        </is>
      </c>
    </row>
    <row r="165">
      <c r="A165" s="3" t="inlineStr">
        <is>
          <t>Fair Value, Assets and Liabilities Measured on Recurring and Nonrecurring Basis [Line Items]</t>
        </is>
      </c>
    </row>
    <row r="166">
      <c r="A166" s="4" t="inlineStr">
        <is>
          <t>Derivative contract liabilities</t>
        </is>
      </c>
      <c r="B166" s="4" t="inlineStr">
        <is>
          <t>[3]</t>
        </is>
      </c>
      <c r="C166" s="6" t="n">
        <v>171</v>
      </c>
      <c r="H166" s="6" t="n">
        <v>76</v>
      </c>
    </row>
    <row r="167"/>
    <row r="168">
      <c r="A168" s="4" t="inlineStr">
        <is>
          <t>[1]</t>
        </is>
      </c>
      <c r="B168" s="4" t="inlineStr">
        <is>
          <t>Approximately 71% of the aggregate fair value was concentrated in four companies (American Express Company – $14.4 billion; Apple Inc. – $91.5 billion; Bank of America Corporation – $22.6 billion and The Coca-Cola Company – $17.9 billion).</t>
        </is>
      </c>
    </row>
    <row r="169">
      <c r="A169" s="4" t="inlineStr">
        <is>
          <t>[2]</t>
        </is>
      </c>
      <c r="B169" s="4" t="inlineStr">
        <is>
          <t>Approximately 60% of the aggregate fair value was concentrated in four companies (American Express Company – $18.9 billion; Apple Inc. – $73.7 billion; Bank of America Corporation – $33.4 billion and The Coca-Cola Company – $22.1 billion).</t>
        </is>
      </c>
    </row>
    <row r="170">
      <c r="A170" s="4" t="inlineStr">
        <is>
          <t>[3]</t>
        </is>
      </c>
      <c r="B170" s="4" t="inlineStr">
        <is>
          <t>Assets are included in other assets and liabilities are included in accounts payable, accruals and other liabilities.</t>
        </is>
      </c>
    </row>
  </sheetData>
  <mergeCells count="7">
    <mergeCell ref="A1:B1"/>
    <mergeCell ref="C1:D1"/>
    <mergeCell ref="H1:I1"/>
    <mergeCell ref="A167:H167"/>
    <mergeCell ref="B168:H168"/>
    <mergeCell ref="B169:H169"/>
    <mergeCell ref="B170:H17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Detail) - Significant Unobservable Inputs (Level 3) [Member] - USD ($) $ in Millions</t>
        </is>
      </c>
      <c r="B1" s="2" t="inlineStr">
        <is>
          <t>6 Months Ended</t>
        </is>
      </c>
    </row>
    <row r="2">
      <c r="B2" s="2" t="inlineStr">
        <is>
          <t>Jun. 30, 2020</t>
        </is>
      </c>
      <c r="C2" s="2" t="inlineStr">
        <is>
          <t>Jun. 30, 2019</t>
        </is>
      </c>
    </row>
    <row r="3">
      <c r="A3" s="3" t="inlineStr">
        <is>
          <t>Fair Value, Net Derivative Asset (Liability) Measured on Recurring Basis, Unobservable Input Reconciliation [Line Items]</t>
        </is>
      </c>
    </row>
    <row r="4">
      <c r="A4" s="4" t="inlineStr">
        <is>
          <t>Net derivative contract liabilities - Beginning Balance</t>
        </is>
      </c>
      <c r="B4" s="6" t="n">
        <v>-857</v>
      </c>
      <c r="C4" s="6" t="n">
        <v>-2343</v>
      </c>
    </row>
    <row r="5">
      <c r="A5" s="4" t="inlineStr">
        <is>
          <t>Net derivative contract liabilities - Gains (losses) included in earnings</t>
        </is>
      </c>
      <c r="B5" s="5" t="n">
        <v>-265</v>
      </c>
      <c r="C5" s="5" t="n">
        <v>1134</v>
      </c>
    </row>
    <row r="6">
      <c r="A6" s="4" t="inlineStr">
        <is>
          <t>Net derivative contract liabilities - Gains (losses) included in other comprehensive income</t>
        </is>
      </c>
      <c r="C6" s="5" t="n">
        <v>-1</v>
      </c>
    </row>
    <row r="7">
      <c r="A7" s="4" t="inlineStr">
        <is>
          <t>Net derivative contract liabilities - Gains (losses) included in regulatory assets and liabilities</t>
        </is>
      </c>
      <c r="B7" s="5" t="n">
        <v>-56</v>
      </c>
      <c r="C7" s="5" t="n">
        <v>-23</v>
      </c>
    </row>
    <row r="8">
      <c r="A8" s="4" t="inlineStr">
        <is>
          <t>Net derivative contract liabilities - Acquisitions, dispositions and settlements</t>
        </is>
      </c>
      <c r="B8" s="5" t="n">
        <v>-265</v>
      </c>
      <c r="C8" s="5" t="n">
        <v>-128</v>
      </c>
    </row>
    <row r="9">
      <c r="A9" s="4" t="inlineStr">
        <is>
          <t>Net derivative contract liabilities - Ending Balance</t>
        </is>
      </c>
      <c r="B9" s="5" t="n">
        <v>-1443</v>
      </c>
      <c r="C9" s="5" t="n">
        <v>-1361</v>
      </c>
    </row>
    <row r="10">
      <c r="A10" s="4" t="inlineStr">
        <is>
          <t>Investments in Fixed Maturity and Equity Securities [Member]</t>
        </is>
      </c>
    </row>
    <row r="11">
      <c r="A11" s="3" t="inlineStr">
        <is>
          <t>Fair Value, Net Derivative Asset (Liability) Measured on Recurring Basis, Unobservable Input Reconciliation [Line Items]</t>
        </is>
      </c>
    </row>
    <row r="12">
      <c r="A12" s="4" t="inlineStr">
        <is>
          <t>Beginning Balance</t>
        </is>
      </c>
      <c r="B12" s="5" t="n">
        <v>10407</v>
      </c>
      <c r="C12" s="5" t="n">
        <v>7</v>
      </c>
    </row>
    <row r="13">
      <c r="A13" s="4" t="inlineStr">
        <is>
          <t>Gains (losses) included in earnings</t>
        </is>
      </c>
      <c r="B13" s="5" t="n">
        <v>-2469</v>
      </c>
    </row>
    <row r="14">
      <c r="A14" s="4" t="inlineStr">
        <is>
          <t>Acquisitions, dispositions and settlements</t>
        </is>
      </c>
      <c r="C14" s="5" t="n">
        <v>-2</v>
      </c>
    </row>
    <row r="15">
      <c r="A15" s="4" t="inlineStr">
        <is>
          <t>Ending Balance</t>
        </is>
      </c>
      <c r="B15" s="6" t="n">
        <v>7938</v>
      </c>
      <c r="C15"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 Other information (Detail) $ in Millions</t>
        </is>
      </c>
      <c r="B1" s="2" t="inlineStr">
        <is>
          <t>6 Months Ended</t>
        </is>
      </c>
    </row>
    <row r="2">
      <c r="B2" s="2" t="inlineStr">
        <is>
          <t>Jun. 30, 2020USD ($)</t>
        </is>
      </c>
      <c r="D2" s="2" t="inlineStr">
        <is>
          <t>Dec. 31, 2019USD ($)</t>
        </is>
      </c>
    </row>
    <row r="3">
      <c r="A3" s="3" t="inlineStr">
        <is>
          <t>Fair Value Measurement Inputs and Valuation Techniques [Line Items]</t>
        </is>
      </c>
    </row>
    <row r="4">
      <c r="A4" s="4" t="inlineStr">
        <is>
          <t>Fair value of investments</t>
        </is>
      </c>
      <c r="B4" s="6" t="n">
        <v>207454</v>
      </c>
      <c r="C4" s="4" t="inlineStr">
        <is>
          <t>[1]</t>
        </is>
      </c>
      <c r="D4" s="6" t="n">
        <v>248027</v>
      </c>
      <c r="E4" s="4" t="inlineStr">
        <is>
          <t>[2]</t>
        </is>
      </c>
    </row>
    <row r="5">
      <c r="A5" s="4" t="inlineStr">
        <is>
          <t>Significant Unobservable Inputs (Level 3) [Member] | Fair Value, Measurements, Recurring [Member]</t>
        </is>
      </c>
    </row>
    <row r="6">
      <c r="A6" s="3" t="inlineStr">
        <is>
          <t>Fair Value Measurement Inputs and Valuation Techniques [Line Items]</t>
        </is>
      </c>
    </row>
    <row r="7">
      <c r="A7" s="4" t="inlineStr">
        <is>
          <t>Fair value of investments</t>
        </is>
      </c>
      <c r="B7" s="5" t="n">
        <v>8241</v>
      </c>
      <c r="D7" s="6" t="n">
        <v>10710</v>
      </c>
    </row>
    <row r="8">
      <c r="A8" s="4" t="inlineStr">
        <is>
          <t>Significant Unobservable Inputs (Level 3) [Member] | Fair Value, Measurements, Recurring [Member] | Option Pricing Model [Member]</t>
        </is>
      </c>
    </row>
    <row r="9">
      <c r="A9" s="3" t="inlineStr">
        <is>
          <t>Fair Value Measurement Inputs and Valuation Techniques [Line Items]</t>
        </is>
      </c>
    </row>
    <row r="10">
      <c r="A10" s="4" t="inlineStr">
        <is>
          <t>Derivative contract liabilities, fair value</t>
        </is>
      </c>
      <c r="B10" s="5" t="n">
        <v>1565</v>
      </c>
    </row>
    <row r="11">
      <c r="A11" s="4" t="inlineStr">
        <is>
          <t>Significant Unobservable Inputs (Level 3) [Member] | Preferred Stock [Member] | Fair Value, Measurements, Recurring [Member] | Discounted Cash Flow [Member]</t>
        </is>
      </c>
    </row>
    <row r="12">
      <c r="A12" s="3" t="inlineStr">
        <is>
          <t>Fair Value Measurement Inputs and Valuation Techniques [Line Items]</t>
        </is>
      </c>
    </row>
    <row r="13">
      <c r="A13" s="4" t="inlineStr">
        <is>
          <t>Fair value of investments</t>
        </is>
      </c>
      <c r="B13" s="5" t="n">
        <v>7878</v>
      </c>
    </row>
    <row r="14">
      <c r="A14" s="4" t="inlineStr">
        <is>
          <t>Significant Unobservable Inputs (Level 3) [Member] | Common Stock Warrants [Member] | Fair Value, Measurements, Recurring [Member] | Warrant Pricing Model [Member]</t>
        </is>
      </c>
    </row>
    <row r="15">
      <c r="A15" s="3" t="inlineStr">
        <is>
          <t>Fair Value Measurement Inputs and Valuation Techniques [Line Items]</t>
        </is>
      </c>
    </row>
    <row r="16">
      <c r="A16" s="4" t="inlineStr">
        <is>
          <t>Fair value of investments</t>
        </is>
      </c>
      <c r="B16" s="6" t="n">
        <v>57</v>
      </c>
    </row>
    <row r="17">
      <c r="A17" s="4" t="inlineStr">
        <is>
          <t>Significant Unobservable Inputs (Level 3) [Member] | Expected Duration [Member] | Weighted Average [Member] | Preferred Stock [Member] | Fair Value, Measurements, Recurring [Member] | Discounted Cash Flow [Member]</t>
        </is>
      </c>
    </row>
    <row r="18">
      <c r="A18" s="3" t="inlineStr">
        <is>
          <t>Fair Value Measurement Inputs and Valuation Techniques [Line Items]</t>
        </is>
      </c>
    </row>
    <row r="19">
      <c r="A19" s="4" t="inlineStr">
        <is>
          <t>Unobservable inputs, term</t>
        </is>
      </c>
      <c r="B19" s="4" t="inlineStr">
        <is>
          <t>9 years</t>
        </is>
      </c>
    </row>
    <row r="20">
      <c r="A20" s="4" t="inlineStr">
        <is>
          <t>Significant Unobservable Inputs (Level 3) [Member] | Expected Duration [Member] | Weighted Average [Member] | Common Stock Warrants [Member] | Fair Value, Measurements, Recurring [Member] | Warrant Pricing Model [Member]</t>
        </is>
      </c>
    </row>
    <row r="21">
      <c r="A21" s="3" t="inlineStr">
        <is>
          <t>Fair Value Measurement Inputs and Valuation Techniques [Line Items]</t>
        </is>
      </c>
    </row>
    <row r="22">
      <c r="A22" s="4" t="inlineStr">
        <is>
          <t>Unobservable inputs, term</t>
        </is>
      </c>
      <c r="B22" s="4" t="inlineStr">
        <is>
          <t>9 years</t>
        </is>
      </c>
    </row>
    <row r="23">
      <c r="A23" s="4" t="inlineStr">
        <is>
          <t>Significant Unobservable Inputs (Level 3) [Member] | Discount for Transferability Restrictions and Subordination [Member] | Weighted Average [Member] | Preferred Stock [Member] | Fair Value, Measurements, Recurring [Member]</t>
        </is>
      </c>
    </row>
    <row r="24">
      <c r="A24" s="3" t="inlineStr">
        <is>
          <t>Fair Value Measurement Inputs and Valuation Techniques [Line Items]</t>
        </is>
      </c>
    </row>
    <row r="25">
      <c r="A25" s="4" t="inlineStr">
        <is>
          <t>Unobservable inputs</t>
        </is>
      </c>
      <c r="B25" s="12" t="n">
        <v>0.0375</v>
      </c>
    </row>
    <row r="26">
      <c r="A26" s="4" t="inlineStr">
        <is>
          <t>Significant Unobservable Inputs (Level 3) [Member] | Volatility [Member] | Weighted Average [Member] | Fair Value, Measurements, Recurring [Member] | Option Pricing Model [Member]</t>
        </is>
      </c>
    </row>
    <row r="27">
      <c r="A27" s="3" t="inlineStr">
        <is>
          <t>Fair Value Measurement Inputs and Valuation Techniques [Line Items]</t>
        </is>
      </c>
    </row>
    <row r="28">
      <c r="A28" s="4" t="inlineStr">
        <is>
          <t>Unobservable inputs</t>
        </is>
      </c>
      <c r="B28" s="13" t="n">
        <v>0.21</v>
      </c>
    </row>
    <row r="29">
      <c r="A29" s="4" t="inlineStr">
        <is>
          <t>Significant Unobservable Inputs (Level 3) [Member] | Volatility [Member] | Weighted Average [Member] | Common Stock Warrants [Member] | Fair Value, Measurements, Recurring [Member] | Warrant Pricing Model [Member]</t>
        </is>
      </c>
    </row>
    <row r="30">
      <c r="A30" s="3" t="inlineStr">
        <is>
          <t>Fair Value Measurement Inputs and Valuation Techniques [Line Items]</t>
        </is>
      </c>
    </row>
    <row r="31">
      <c r="A31" s="4" t="inlineStr">
        <is>
          <t>Unobservable inputs</t>
        </is>
      </c>
      <c r="B31" s="13" t="n">
        <v>0.28</v>
      </c>
    </row>
    <row r="32"/>
    <row r="33">
      <c r="A33" s="4" t="inlineStr">
        <is>
          <t>[1]</t>
        </is>
      </c>
      <c r="B33" s="4" t="inlineStr">
        <is>
          <t>Approximately 71% of the aggregate fair value was concentrated in four companies (American Express Company – $14.4 billion; Apple Inc. – $91.5 billion; Bank of America Corporation – $22.6 billion and The Coca-Cola Company – $17.9 billion).</t>
        </is>
      </c>
    </row>
    <row r="34">
      <c r="A34" s="4" t="inlineStr">
        <is>
          <t>[2]</t>
        </is>
      </c>
      <c r="B34" s="4" t="inlineStr">
        <is>
          <t>Approximately 60% of the aggregate fair value was concentrated in four companies (American Express Company – $18.9 billion; Apple Inc. – $73.7 billion; Bank of America Corporation – $33.4 billion and The Coca-Cola Company – $22.1 billion).</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air value measurements - Narrative (Detail) - Occidental Corporation [Member] - USD ($) $ in Billions</t>
        </is>
      </c>
      <c r="B1" s="2" t="inlineStr">
        <is>
          <t>1 Months Ended</t>
        </is>
      </c>
      <c r="C1" s="2" t="inlineStr">
        <is>
          <t>6 Months Ended</t>
        </is>
      </c>
    </row>
    <row r="2">
      <c r="B2" s="2" t="inlineStr">
        <is>
          <t>Aug. 31, 2019</t>
        </is>
      </c>
      <c r="C2" s="2" t="inlineStr">
        <is>
          <t>Jun. 30, 2020</t>
        </is>
      </c>
    </row>
    <row r="3">
      <c r="A3" s="3" t="inlineStr">
        <is>
          <t>Fair Value Measurement Inputs and Valuation Techniques [Line Items]</t>
        </is>
      </c>
    </row>
    <row r="4">
      <c r="A4" s="4" t="inlineStr">
        <is>
          <t>Acquisition of preferred and common stock warrants</t>
        </is>
      </c>
      <c r="B4" s="6" t="n">
        <v>10</v>
      </c>
    </row>
    <row r="5">
      <c r="A5" s="4" t="inlineStr">
        <is>
          <t>Preferred Stock [Member]</t>
        </is>
      </c>
    </row>
    <row r="6">
      <c r="A6" s="3" t="inlineStr">
        <is>
          <t>Fair Value Measurement Inputs and Valuation Techniques [Line Items]</t>
        </is>
      </c>
    </row>
    <row r="7">
      <c r="A7" s="4" t="inlineStr">
        <is>
          <t>Investments in equity securities, description</t>
        </is>
      </c>
      <c r="C7" s="4" t="inlineStr">
        <is>
          <t>The Occidental Preferred is redeemable at Occidental’s option beginning in 2029</t>
        </is>
      </c>
    </row>
    <row r="8">
      <c r="A8" s="4" t="inlineStr">
        <is>
          <t>Common Stock Warrants [Member]</t>
        </is>
      </c>
    </row>
    <row r="9">
      <c r="A9" s="3" t="inlineStr">
        <is>
          <t>Fair Value Measurement Inputs and Valuation Techniques [Line Items]</t>
        </is>
      </c>
    </row>
    <row r="10">
      <c r="A10" s="4" t="inlineStr">
        <is>
          <t>Investments in equity securities, description</t>
        </is>
      </c>
      <c r="C10" s="4" t="inlineStr">
        <is>
          <t>The Occidental common stock warrants expire on the one-year anniversary on which no Occidental Preferred remains outstandi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mmon stock - Narrative (Detail)</t>
        </is>
      </c>
      <c r="B1" s="2" t="inlineStr">
        <is>
          <t>6 Months Ended</t>
        </is>
      </c>
    </row>
    <row r="2">
      <c r="B2" s="2" t="inlineStr">
        <is>
          <t>Jun. 30, 2020USD ($)Voteshares</t>
        </is>
      </c>
      <c r="C2" s="2" t="inlineStr">
        <is>
          <t>Dec. 31, 2019shares</t>
        </is>
      </c>
    </row>
    <row r="3">
      <c r="A3" s="3" t="inlineStr">
        <is>
          <t>Class of Stock [Line Items]</t>
        </is>
      </c>
    </row>
    <row r="4">
      <c r="A4" s="4" t="inlineStr">
        <is>
          <t>Preferred Stock, shares authorized</t>
        </is>
      </c>
      <c r="B4" s="5" t="n">
        <v>1000000</v>
      </c>
    </row>
    <row r="5">
      <c r="A5" s="4" t="inlineStr">
        <is>
          <t>Preferred Stock, shares issued</t>
        </is>
      </c>
      <c r="B5" s="5" t="n">
        <v>0</v>
      </c>
    </row>
    <row r="6">
      <c r="A6" s="4" t="inlineStr">
        <is>
          <t>Economic equivalent of Class B share to Class A share</t>
        </is>
      </c>
      <c r="B6" s="4" t="inlineStr">
        <is>
          <t>0.0667%</t>
        </is>
      </c>
    </row>
    <row r="7">
      <c r="A7" s="4" t="inlineStr">
        <is>
          <t>Common Stock Repurchase Program [Member]</t>
        </is>
      </c>
    </row>
    <row r="8">
      <c r="A8" s="3" t="inlineStr">
        <is>
          <t>Class of Stock [Line Items]</t>
        </is>
      </c>
    </row>
    <row r="9">
      <c r="A9" s="4" t="inlineStr">
        <is>
          <t>Shares repurchase, authorization description</t>
        </is>
      </c>
      <c r="B9" s="4" t="inlineStr">
        <is>
          <t>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t>
        </is>
      </c>
    </row>
    <row r="10">
      <c r="A10" s="4" t="inlineStr">
        <is>
          <t>Minimum cash, cash equivalents and U.S. Treasury Bills threshold after repurchase of common stock shares, amount | $</t>
        </is>
      </c>
      <c r="B10" s="6" t="n">
        <v>20000000000</v>
      </c>
    </row>
    <row r="11">
      <c r="A11" s="4" t="inlineStr">
        <is>
          <t>Class A [Member]</t>
        </is>
      </c>
    </row>
    <row r="12">
      <c r="A12" s="3" t="inlineStr">
        <is>
          <t>Class of Stock [Line Items]</t>
        </is>
      </c>
    </row>
    <row r="13">
      <c r="A13" s="4" t="inlineStr">
        <is>
          <t>Number of votes entitled per share, number | Vote</t>
        </is>
      </c>
      <c r="B13" s="5" t="n">
        <v>1</v>
      </c>
    </row>
    <row r="14">
      <c r="A14" s="4" t="inlineStr">
        <is>
          <t>Shares outstanding</t>
        </is>
      </c>
      <c r="B14" s="5" t="n">
        <v>671199</v>
      </c>
      <c r="C14" s="5" t="n">
        <v>701970</v>
      </c>
    </row>
    <row r="15">
      <c r="A15" s="4" t="inlineStr">
        <is>
          <t>Class B [Member]</t>
        </is>
      </c>
    </row>
    <row r="16">
      <c r="A16" s="3" t="inlineStr">
        <is>
          <t>Class of Stock [Line Items]</t>
        </is>
      </c>
    </row>
    <row r="17">
      <c r="A17" s="4" t="inlineStr">
        <is>
          <t>Number of votes entitled per share, number | Vote</t>
        </is>
      </c>
      <c r="B17" s="12" t="n">
        <v>0.0001</v>
      </c>
    </row>
    <row r="18">
      <c r="A18" s="4" t="inlineStr">
        <is>
          <t>Number of shares of Class B stock obtainable from converting one Class A share</t>
        </is>
      </c>
      <c r="B18" s="5" t="n">
        <v>1500</v>
      </c>
    </row>
    <row r="19">
      <c r="A19" s="4" t="inlineStr">
        <is>
          <t>Shares outstanding</t>
        </is>
      </c>
      <c r="B19" s="5" t="n">
        <v>1394160774</v>
      </c>
      <c r="C19" s="5" t="n">
        <v>1384481533</v>
      </c>
    </row>
    <row r="20">
      <c r="A20" s="4" t="inlineStr">
        <is>
          <t>Equivalent Class A [Member]</t>
        </is>
      </c>
    </row>
    <row r="21">
      <c r="A21" s="3" t="inlineStr">
        <is>
          <t>Class of Stock [Line Items]</t>
        </is>
      </c>
    </row>
    <row r="22">
      <c r="A22" s="4" t="inlineStr">
        <is>
          <t>Shares outstanding</t>
        </is>
      </c>
      <c r="B22" s="5" t="n">
        <v>1600640</v>
      </c>
      <c r="C22" s="5" t="n">
        <v>162495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0" customWidth="1" min="2" max="2"/>
  </cols>
  <sheetData>
    <row r="1">
      <c r="A1" s="1" t="inlineStr">
        <is>
          <t>Common stock (Detail)</t>
        </is>
      </c>
      <c r="B1" s="2" t="inlineStr">
        <is>
          <t>6 Months Ended</t>
        </is>
      </c>
    </row>
    <row r="2">
      <c r="B2" s="2" t="inlineStr">
        <is>
          <t>Jun. 30, 2020shares</t>
        </is>
      </c>
    </row>
    <row r="3">
      <c r="A3" s="4" t="inlineStr">
        <is>
          <t>Class A [Member]</t>
        </is>
      </c>
    </row>
    <row r="4">
      <c r="A4" s="3" t="inlineStr">
        <is>
          <t>Class of Stock [Line Items]</t>
        </is>
      </c>
    </row>
    <row r="5">
      <c r="A5" s="4" t="inlineStr">
        <is>
          <t>Shares issued, beginning balance</t>
        </is>
      </c>
      <c r="B5" s="5" t="n">
        <v>719307</v>
      </c>
    </row>
    <row r="6">
      <c r="A6" s="4" t="inlineStr">
        <is>
          <t>Treasury shares, beginning balance</t>
        </is>
      </c>
      <c r="B6" s="5" t="n">
        <v>-17337</v>
      </c>
    </row>
    <row r="7">
      <c r="A7" s="4" t="inlineStr">
        <is>
          <t>Shares outstanding, beginning balance</t>
        </is>
      </c>
      <c r="B7" s="5" t="n">
        <v>701970</v>
      </c>
    </row>
    <row r="8">
      <c r="A8" s="4" t="inlineStr">
        <is>
          <t>Conversions of Class A common stock to Class B common stock</t>
        </is>
      </c>
      <c r="B8" s="5" t="n">
        <v>-27607</v>
      </c>
    </row>
    <row r="9">
      <c r="A9" s="4" t="inlineStr">
        <is>
          <t>Treasury stock acquired</t>
        </is>
      </c>
      <c r="B9" s="5" t="n">
        <v>-3164</v>
      </c>
    </row>
    <row r="10">
      <c r="A10" s="4" t="inlineStr">
        <is>
          <t>Shares issued, ending balance</t>
        </is>
      </c>
      <c r="B10" s="5" t="n">
        <v>691700</v>
      </c>
    </row>
    <row r="11">
      <c r="A11" s="4" t="inlineStr">
        <is>
          <t>Treasury shares, ending balance</t>
        </is>
      </c>
      <c r="B11" s="5" t="n">
        <v>-20501</v>
      </c>
    </row>
    <row r="12">
      <c r="A12" s="4" t="inlineStr">
        <is>
          <t>Shares outstanding, ending balance</t>
        </is>
      </c>
      <c r="B12" s="5" t="n">
        <v>671199</v>
      </c>
    </row>
    <row r="13">
      <c r="A13" s="4" t="inlineStr">
        <is>
          <t>Class B [Member]</t>
        </is>
      </c>
    </row>
    <row r="14">
      <c r="A14" s="3" t="inlineStr">
        <is>
          <t>Class of Stock [Line Items]</t>
        </is>
      </c>
    </row>
    <row r="15">
      <c r="A15" s="4" t="inlineStr">
        <is>
          <t>Shares issued, beginning balance</t>
        </is>
      </c>
      <c r="B15" s="5" t="n">
        <v>1408183852</v>
      </c>
    </row>
    <row r="16">
      <c r="A16" s="4" t="inlineStr">
        <is>
          <t>Treasury shares, beginning balance</t>
        </is>
      </c>
      <c r="B16" s="5" t="n">
        <v>-23702319</v>
      </c>
    </row>
    <row r="17">
      <c r="A17" s="4" t="inlineStr">
        <is>
          <t>Shares outstanding, beginning balance</t>
        </is>
      </c>
      <c r="B17" s="5" t="n">
        <v>1384481533</v>
      </c>
    </row>
    <row r="18">
      <c r="A18" s="4" t="inlineStr">
        <is>
          <t>Conversions of Class A common stock to Class B common stock</t>
        </is>
      </c>
      <c r="B18" s="5" t="n">
        <v>41410500</v>
      </c>
    </row>
    <row r="19">
      <c r="A19" s="4" t="inlineStr">
        <is>
          <t>Treasury stock acquired</t>
        </is>
      </c>
      <c r="B19" s="5" t="n">
        <v>-31731259</v>
      </c>
    </row>
    <row r="20">
      <c r="A20" s="4" t="inlineStr">
        <is>
          <t>Shares issued, ending balance</t>
        </is>
      </c>
      <c r="B20" s="5" t="n">
        <v>1449594352</v>
      </c>
    </row>
    <row r="21">
      <c r="A21" s="4" t="inlineStr">
        <is>
          <t>Treasury shares, ending balance</t>
        </is>
      </c>
      <c r="B21" s="5" t="n">
        <v>-55433578</v>
      </c>
    </row>
    <row r="22">
      <c r="A22" s="4" t="inlineStr">
        <is>
          <t>Shares outstanding, ending balance</t>
        </is>
      </c>
      <c r="B22" s="5" t="n">
        <v>139416077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Common stock (Parenthetical) (Detail)</t>
        </is>
      </c>
      <c r="B1" s="2" t="inlineStr">
        <is>
          <t>Jun. 30, 2020$ / sharesshares</t>
        </is>
      </c>
    </row>
    <row r="2">
      <c r="A2" s="4" t="inlineStr">
        <is>
          <t>Class A [Member]</t>
        </is>
      </c>
    </row>
    <row r="3">
      <c r="A3" s="3" t="inlineStr">
        <is>
          <t>Class of Stock [Line Items]</t>
        </is>
      </c>
    </row>
    <row r="4">
      <c r="A4" s="4" t="inlineStr">
        <is>
          <t>Common Stock, par value per share | $ / shares</t>
        </is>
      </c>
      <c r="B4" s="6" t="n">
        <v>5</v>
      </c>
    </row>
    <row r="5">
      <c r="A5" s="4" t="inlineStr">
        <is>
          <t>Common Stock, shares authorized | shares</t>
        </is>
      </c>
      <c r="B5" s="5" t="n">
        <v>1650000</v>
      </c>
    </row>
    <row r="6">
      <c r="A6" s="4" t="inlineStr">
        <is>
          <t>Class B [Member]</t>
        </is>
      </c>
    </row>
    <row r="7">
      <c r="A7" s="3" t="inlineStr">
        <is>
          <t>Class of Stock [Line Items]</t>
        </is>
      </c>
    </row>
    <row r="8">
      <c r="A8" s="4" t="inlineStr">
        <is>
          <t>Common Stock, par value per share | $ / shares</t>
        </is>
      </c>
      <c r="B8" s="14" t="n">
        <v>0.0033</v>
      </c>
    </row>
    <row r="9">
      <c r="A9" s="4" t="inlineStr">
        <is>
          <t>Common Stock, shares authorized | shares</t>
        </is>
      </c>
      <c r="B9" s="5" t="n">
        <v>3225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5.40%</t>
        </is>
      </c>
      <c r="C4" s="4" t="inlineStr">
        <is>
          <t>20.20%</t>
        </is>
      </c>
      <c r="D4" s="4" t="inlineStr">
        <is>
          <t>15.70%</t>
        </is>
      </c>
      <c r="E4" s="4" t="inlineStr">
        <is>
          <t>20.9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eginning Balance</t>
        </is>
      </c>
      <c r="B4" s="6" t="n">
        <v>424791</v>
      </c>
    </row>
    <row r="5">
      <c r="A5" s="4" t="inlineStr">
        <is>
          <t>Other comprehensive income, net</t>
        </is>
      </c>
      <c r="B5" s="5" t="n">
        <v>-724</v>
      </c>
      <c r="C5" s="6" t="n">
        <v>337</v>
      </c>
    </row>
    <row r="6">
      <c r="A6" s="4" t="inlineStr">
        <is>
          <t>Ending Balance</t>
        </is>
      </c>
      <c r="B6" s="5" t="n">
        <v>393495</v>
      </c>
    </row>
    <row r="7">
      <c r="A7" s="4" t="inlineStr">
        <is>
          <t>Unrealized appreciation of investments, net [Member]</t>
        </is>
      </c>
    </row>
    <row r="8">
      <c r="A8" s="3" t="inlineStr">
        <is>
          <t>Accumulated Other Comprehensive Income (Loss) [Line Items]</t>
        </is>
      </c>
    </row>
    <row r="9">
      <c r="A9" s="4" t="inlineStr">
        <is>
          <t>Beginning Balance</t>
        </is>
      </c>
      <c r="B9" s="5" t="n">
        <v>481</v>
      </c>
      <c r="C9" s="5" t="n">
        <v>370</v>
      </c>
    </row>
    <row r="10">
      <c r="A10" s="4" t="inlineStr">
        <is>
          <t>Other comprehensive income, net</t>
        </is>
      </c>
      <c r="B10" s="5" t="n">
        <v>14</v>
      </c>
      <c r="C10" s="5" t="n">
        <v>166</v>
      </c>
    </row>
    <row r="11">
      <c r="A11" s="4" t="inlineStr">
        <is>
          <t>Ending Balance</t>
        </is>
      </c>
      <c r="B11" s="5" t="n">
        <v>495</v>
      </c>
      <c r="C11" s="5" t="n">
        <v>536</v>
      </c>
    </row>
    <row r="12">
      <c r="A12" s="4" t="inlineStr">
        <is>
          <t>Foreign currency translation [Member]</t>
        </is>
      </c>
    </row>
    <row r="13">
      <c r="A13" s="3" t="inlineStr">
        <is>
          <t>Accumulated Other Comprehensive Income (Loss) [Line Items]</t>
        </is>
      </c>
    </row>
    <row r="14">
      <c r="A14" s="4" t="inlineStr">
        <is>
          <t>Beginning Balance</t>
        </is>
      </c>
      <c r="B14" s="5" t="n">
        <v>-4346</v>
      </c>
      <c r="C14" s="5" t="n">
        <v>-4603</v>
      </c>
    </row>
    <row r="15">
      <c r="A15" s="4" t="inlineStr">
        <is>
          <t>Other comprehensive income, net</t>
        </is>
      </c>
      <c r="B15" s="5" t="n">
        <v>-794</v>
      </c>
      <c r="C15" s="5" t="n">
        <v>145</v>
      </c>
    </row>
    <row r="16">
      <c r="A16" s="4" t="inlineStr">
        <is>
          <t>Ending Balance</t>
        </is>
      </c>
      <c r="B16" s="5" t="n">
        <v>-5140</v>
      </c>
      <c r="C16" s="5" t="n">
        <v>-4458</v>
      </c>
    </row>
    <row r="17">
      <c r="A17" s="4" t="inlineStr">
        <is>
          <t>Defined benefit pension plans [Member]</t>
        </is>
      </c>
    </row>
    <row r="18">
      <c r="A18" s="3" t="inlineStr">
        <is>
          <t>Accumulated Other Comprehensive Income (Loss) [Line Items]</t>
        </is>
      </c>
    </row>
    <row r="19">
      <c r="A19" s="4" t="inlineStr">
        <is>
          <t>Beginning Balance</t>
        </is>
      </c>
      <c r="B19" s="5" t="n">
        <v>-1369</v>
      </c>
      <c r="C19" s="5" t="n">
        <v>-816</v>
      </c>
    </row>
    <row r="20">
      <c r="A20" s="4" t="inlineStr">
        <is>
          <t>Other comprehensive income, net</t>
        </is>
      </c>
      <c r="B20" s="5" t="n">
        <v>83</v>
      </c>
      <c r="C20" s="5" t="n">
        <v>67</v>
      </c>
    </row>
    <row r="21">
      <c r="A21" s="4" t="inlineStr">
        <is>
          <t>Ending Balance</t>
        </is>
      </c>
      <c r="B21" s="5" t="n">
        <v>-1286</v>
      </c>
      <c r="C21" s="5" t="n">
        <v>-749</v>
      </c>
    </row>
    <row r="22">
      <c r="A22" s="4" t="inlineStr">
        <is>
          <t>Other AOCI transactions [Member]</t>
        </is>
      </c>
    </row>
    <row r="23">
      <c r="A23" s="3" t="inlineStr">
        <is>
          <t>Accumulated Other Comprehensive Income (Loss) [Line Items]</t>
        </is>
      </c>
    </row>
    <row r="24">
      <c r="A24" s="4" t="inlineStr">
        <is>
          <t>Beginning Balance</t>
        </is>
      </c>
      <c r="B24" s="5" t="n">
        <v>-9</v>
      </c>
      <c r="C24" s="5" t="n">
        <v>34</v>
      </c>
    </row>
    <row r="25">
      <c r="A25" s="4" t="inlineStr">
        <is>
          <t>Other comprehensive income, net</t>
        </is>
      </c>
      <c r="B25" s="5" t="n">
        <v>-27</v>
      </c>
      <c r="C25" s="5" t="n">
        <v>-41</v>
      </c>
    </row>
    <row r="26">
      <c r="A26" s="4" t="inlineStr">
        <is>
          <t>Ending Balance</t>
        </is>
      </c>
      <c r="B26" s="5" t="n">
        <v>-36</v>
      </c>
      <c r="C26" s="5" t="n">
        <v>-7</v>
      </c>
    </row>
    <row r="27">
      <c r="A27" s="4" t="inlineStr">
        <is>
          <t>Accumulated other comprehensive income [Member]</t>
        </is>
      </c>
    </row>
    <row r="28">
      <c r="A28" s="3" t="inlineStr">
        <is>
          <t>Accumulated Other Comprehensive Income (Loss) [Line Items]</t>
        </is>
      </c>
    </row>
    <row r="29">
      <c r="A29" s="4" t="inlineStr">
        <is>
          <t>Beginning Balance</t>
        </is>
      </c>
      <c r="B29" s="5" t="n">
        <v>-5243</v>
      </c>
      <c r="C29" s="5" t="n">
        <v>-5015</v>
      </c>
    </row>
    <row r="30">
      <c r="A30" s="4" t="inlineStr">
        <is>
          <t>Ending Balance</t>
        </is>
      </c>
      <c r="B30" s="6" t="n">
        <v>-5967</v>
      </c>
      <c r="C30" s="6" t="n">
        <v>-46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6 Months Ended</t>
        </is>
      </c>
    </row>
    <row r="2">
      <c r="B2" s="2" t="inlineStr">
        <is>
          <t>Jun. 30, 2020</t>
        </is>
      </c>
      <c r="C2" s="2" t="inlineStr">
        <is>
          <t>Jun. 30, 2019</t>
        </is>
      </c>
    </row>
    <row r="3">
      <c r="A3" s="3" t="inlineStr">
        <is>
          <t>Supplemental Cash Flow Information [Line Items]</t>
        </is>
      </c>
    </row>
    <row r="4">
      <c r="A4" s="4" t="inlineStr">
        <is>
          <t>Cash paid during the period for income taxes</t>
        </is>
      </c>
      <c r="B4" s="6" t="n">
        <v>980</v>
      </c>
      <c r="C4" s="6" t="n">
        <v>1199</v>
      </c>
    </row>
    <row r="5">
      <c r="A5" s="3" t="inlineStr">
        <is>
          <t>Non-cash investing and financing activities:</t>
        </is>
      </c>
    </row>
    <row r="6">
      <c r="A6" s="4" t="inlineStr">
        <is>
          <t>Non-cash acquisition of equity securities</t>
        </is>
      </c>
      <c r="B6" s="5" t="n">
        <v>231</v>
      </c>
    </row>
    <row r="7">
      <c r="A7" s="4" t="inlineStr">
        <is>
          <t>Insurance and Other [Member]</t>
        </is>
      </c>
    </row>
    <row r="8">
      <c r="A8" s="3" t="inlineStr">
        <is>
          <t>Supplemental Cash Flow Information [Line Items]</t>
        </is>
      </c>
    </row>
    <row r="9">
      <c r="A9" s="4" t="inlineStr">
        <is>
          <t>Cash paid during the period for interest</t>
        </is>
      </c>
      <c r="B9" s="5" t="n">
        <v>591</v>
      </c>
      <c r="C9" s="5" t="n">
        <v>540</v>
      </c>
    </row>
    <row r="10">
      <c r="A10" s="4" t="inlineStr">
        <is>
          <t>Railroad, Utilities and Energy [Member]</t>
        </is>
      </c>
    </row>
    <row r="11">
      <c r="A11" s="3" t="inlineStr">
        <is>
          <t>Supplemental Cash Flow Information [Line Items]</t>
        </is>
      </c>
    </row>
    <row r="12">
      <c r="A12" s="4" t="inlineStr">
        <is>
          <t>Cash paid during the period for interest</t>
        </is>
      </c>
      <c r="B12" s="6" t="n">
        <v>1438</v>
      </c>
      <c r="C12" s="6" t="n">
        <v>13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2:47Z</dcterms:created>
  <dcterms:modified xmlns:dcterms="http://purl.org/dc/terms/" xmlns:xsi="http://www.w3.org/2001/XMLSchema-instance" xsi:type="dcterms:W3CDTF">2020-08-10T06:02:47Z</dcterms:modified>
</cp:coreProperties>
</file>